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FINANCIAL STATEMENT PR" sheetId="9" r:id="rId9"/>
    <s:sheet name="SHARE TRANSACTIONS" sheetId="10" r:id="rId10"/>
    <s:sheet name="EARNINGS PER COMMON SHARE" sheetId="11" r:id="rId11"/>
    <s:sheet name="SECURITIES" sheetId="12" r:id="rId12"/>
    <s:sheet name="LOANS" sheetId="13" r:id="rId13"/>
    <s:sheet name="FAIR VALUE" sheetId="14" r:id="rId14"/>
    <s:sheet name="DERIVATIVE FINANCIAL INSTRUMENT" sheetId="15" r:id="rId15"/>
    <s:sheet name="SHARE-BASED COMPENSATION" sheetId="16" r:id="rId16"/>
    <s:sheet name="INCOME TAXES" sheetId="17" r:id="rId17"/>
    <s:sheet name="COMMITMENTS AND CONTINGENT LIAB" sheetId="18" r:id="rId18"/>
    <s:sheet name="RECENT ACCOUNTING DEVELOPMENTS" sheetId="19" r:id="rId19"/>
    <s:sheet name="SUBSEQUENT EVENTS" sheetId="20" r:id="rId20"/>
    <s:sheet name="BASIS OF FINANCIAL STATEMENT 21" sheetId="21" r:id="rId21"/>
    <s:sheet name="EARNINGS PER COMMON SHARE (Tabl" sheetId="22" r:id="rId22"/>
    <s:sheet name="SECURITIES (Tables)" sheetId="23" r:id="rId23"/>
    <s:sheet name="LOANS - (Tables)" sheetId="24" r:id="rId24"/>
    <s:sheet name="FAIR VALUE - (Tables)" sheetId="25" r:id="rId25"/>
    <s:sheet name="DERIVATIVE FINANCIAL INSTRUME26" sheetId="26" r:id="rId26"/>
    <s:sheet name="SHARE-BASED COMPENSATION - (Tab" sheetId="27" r:id="rId27"/>
    <s:sheet name="INCOME TAXES (Tables)" sheetId="28" r:id="rId28"/>
    <s:sheet name="COMMITMENTS AND CONTINGENT LI29" sheetId="29" r:id="rId29"/>
    <s:sheet name="SHARE TRANSACTIONS (Details)" sheetId="30" r:id="rId30"/>
    <s:sheet name="EARNINGS PER COMMON SHARE (Deta" sheetId="31" r:id="rId31"/>
    <s:sheet name="SECURITIES - Fair Value of Avai" sheetId="32" r:id="rId32"/>
    <s:sheet name="SECURITIES - Carrying Amount, U" sheetId="33" r:id="rId33"/>
    <s:sheet name="SECURITIES - Carrying Amount an" sheetId="34" r:id="rId34"/>
    <s:sheet name="SECURITIES - Summarized Sales A" sheetId="35" r:id="rId35"/>
    <s:sheet name="SECURITIES - Securities with Un" sheetId="36" r:id="rId36"/>
    <s:sheet name="SECURITIES - (Narrative) (Detai" sheetId="37" r:id="rId37"/>
    <s:sheet name="LOANS - (Details)" sheetId="38" r:id="rId38"/>
    <s:sheet name="LOANS - Narrative (Details)" sheetId="39" r:id="rId39"/>
    <s:sheet name="LOANS - Allowance for loan loss" sheetId="40" r:id="rId40"/>
    <s:sheet name="LOANS - Off-Balance Sheet (Deta" sheetId="41" r:id="rId41"/>
    <s:sheet name="LOANS - Impaired Loans (Details" sheetId="42" r:id="rId42"/>
    <s:sheet name="LOANS - Non-Performing (nonaccr" sheetId="43" r:id="rId43"/>
    <s:sheet name="LOANS - Summary of Outstanding " sheetId="44" r:id="rId44"/>
    <s:sheet name="LOANS - Information on Loans Mo" sheetId="45" r:id="rId45"/>
    <s:sheet name="LOANS - Carrying Amount of Acqu" sheetId="46" r:id="rId46"/>
    <s:sheet name="LOANS - Changes in the Accretab" sheetId="47" r:id="rId47"/>
    <s:sheet name="LOANS - Analysis of Age of Reco" sheetId="48" r:id="rId48"/>
    <s:sheet name="LOANS - Real Estate and Commerc" sheetId="49" r:id="rId49"/>
    <s:sheet name="LOANS - Consumer Credit Exposur" sheetId="50" r:id="rId50"/>
    <s:sheet name="FAIR VALUE - Narrative (Details" sheetId="51" r:id="rId51"/>
    <s:sheet name="FAIR VALUE - Summary of Fair Va" sheetId="52" r:id="rId52"/>
    <s:sheet name="FAIR VALUE - Summary of Fair 53" sheetId="53" r:id="rId53"/>
    <s:sheet name="FAIR VALUE - Carrying Amount an" sheetId="54" r:id="rId54"/>
    <s:sheet name="DERIVATIVE FINANCIAL INSTRUME55" sheetId="55" r:id="rId55"/>
    <s:sheet name="DERIVATIVE FINANCIAL INSTRUME56" sheetId="56" r:id="rId56"/>
    <s:sheet name="DERIVATIVE FINANCIAL INSTRUME57" sheetId="57" r:id="rId57"/>
    <s:sheet name="SHARE-BASED COMPENSATION - Comp" sheetId="58" r:id="rId58"/>
    <s:sheet name="SHARE-BASED COMPENSATION - Chan" sheetId="59" r:id="rId59"/>
    <s:sheet name="SHARE-BASED COMPENSATION - Summ" sheetId="60" r:id="rId60"/>
    <s:sheet name="SHARE-BASED COMPENSATION - Narr" sheetId="61" r:id="rId61"/>
    <s:sheet name="INCOME TAXES - (Details)" sheetId="62" r:id="rId62"/>
    <s:sheet name="COMMITMENTS AND CONTINGENT LI63" sheetId="63" r:id="rId63"/>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6</t>
  </si>
  <si>
    <t>Oct. 24, 2016</t>
  </si>
  <si>
    <t>Document and Entity Information [Abstract]</t>
  </si>
  <si>
    <t>Entity Registrant Name</t>
  </si>
  <si>
    <t>LegacyTexas Financial Grou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due from financial institutions</t>
  </si>
  <si>
    <t>Short-term interest-bearing deposits in other financial institutions</t>
  </si>
  <si>
    <t>Total cash and cash equivalents</t>
  </si>
  <si>
    <t>Securities available for sale, at fair value</t>
  </si>
  <si>
    <t>Securities held to maturity (fair value: September 30, 2016 — $229,194, December 31, 2015— $247,202)</t>
  </si>
  <si>
    <t>Loans held for sale, at fair value</t>
  </si>
  <si>
    <t>Loans held for investment:</t>
  </si>
  <si>
    <t>Loans held for investment (net of allowance for loan losses of $57,318 at September 30, 2016 and $47,093 at December 31, 2015)</t>
  </si>
  <si>
    <t>Loans held for investment - Warehouse Purchase Program</t>
  </si>
  <si>
    <t>Total loans held for investment</t>
  </si>
  <si>
    <t>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Accrued expenses and other liabilities</t>
  </si>
  <si>
    <t>Total liabilities</t>
  </si>
  <si>
    <t>Commitments and contingent liabilities</t>
  </si>
  <si>
    <t xml:space="preserve"> </t>
  </si>
  <si>
    <t>Shareholders’ equity</t>
  </si>
  <si>
    <t>Preferred stock, $.01 par value; 10,000,000 shares authorized; 0 shares issued — September 30, 2016 and December 31, 2015</t>
  </si>
  <si>
    <t>Common stock, $.01 par value; 90,000,000 shares authorized; 47,773,160 shares issued — September 30, 2016 and 47,645,826 shares issued December 31, 2015</t>
  </si>
  <si>
    <t>Additional paid-in capital</t>
  </si>
  <si>
    <t>Retained earnings</t>
  </si>
  <si>
    <t>Accumulated other comprehensive income (loss), net</t>
  </si>
  <si>
    <t>Unearned Employee Stock Ownership Plan (ESOP) shares; 1,258,284 shares at September 30, 2016 and 1,365,457 shares at December 31, 2015</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Sep. 30, 2015</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s and other borrowings</t>
  </si>
  <si>
    <t>Total interest expense</t>
  </si>
  <si>
    <t>Net interest income</t>
  </si>
  <si>
    <t>Provision for credit losses</t>
  </si>
  <si>
    <t>Net interest income after provision for credit losses</t>
  </si>
  <si>
    <t>Non-interest income</t>
  </si>
  <si>
    <t>Service charges and other fees</t>
  </si>
  <si>
    <t>Net gain on sale of mortgage loans held for sale</t>
  </si>
  <si>
    <t>Bank-owned life insurance income</t>
  </si>
  <si>
    <t>Gain (loss) on sale of available-for-sale securities</t>
  </si>
  <si>
    <t>Gain (loss)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losses) on securities available for sale</t>
  </si>
  <si>
    <t>Reclassification of amount realized through sale of securities</t>
  </si>
  <si>
    <t>Tax effect</t>
  </si>
  <si>
    <t>Other comprehensive income (loss), net of tax</t>
  </si>
  <si>
    <t>Comprehensive income</t>
  </si>
  <si>
    <t>CONSOLIDATED STATEMENTS OF CHANGES IN SHAREHOLDERS' EQUITY - USD ($) $ in Thousands</t>
  </si>
  <si>
    <t>Total</t>
  </si>
  <si>
    <t>Common Stock [Member]</t>
  </si>
  <si>
    <t>Additional Paid-In Capital [Member]</t>
  </si>
  <si>
    <t>Retained Earnings [Member]</t>
  </si>
  <si>
    <t>Accumulated Other Comprehensive Income, Net [Member]</t>
  </si>
  <si>
    <t>Unearned ESOP Shares [Member]</t>
  </si>
  <si>
    <t>Beginning Balance at Dec. 31, 2014</t>
  </si>
  <si>
    <t>Increase (Decrease) in Stockholders' Equity [Roll Forward]</t>
  </si>
  <si>
    <t>Other comprehensive income, net of tax</t>
  </si>
  <si>
    <t>Dividends declared ($.43 and $.40 per share, respectively)</t>
  </si>
  <si>
    <t>ESOP shares earned (107,173 and 138,146 shares, repectively)</t>
  </si>
  <si>
    <t>Share-based compensation expense</t>
  </si>
  <si>
    <t>Activity in employee stock plans (127,334 and 133,222 shares, respectively)</t>
  </si>
  <si>
    <t>Share repurchase, (357,950 shares)</t>
  </si>
  <si>
    <t>Acquisition of LegacyTexas Group, Inc., (7,850,070 shares)</t>
  </si>
  <si>
    <t>Ending Balance at Sep. 30, 2015</t>
  </si>
  <si>
    <t>Beginning Balance at Dec. 31, 2015</t>
  </si>
  <si>
    <t>Ending Balance at Sep. 30, 2016</t>
  </si>
  <si>
    <t>CONSOLIDATED STATEMENTS OF CHANGES IN SHAREHOLDERS' EQUITY (PARENTHETICAL) - $ / shares</t>
  </si>
  <si>
    <t>Statement of Stockholders' Equity [Abstract]</t>
  </si>
  <si>
    <t>ESOP shares earned (in shares)</t>
  </si>
  <si>
    <t>Net issuance of common stock under employee stock plans (in shares)</t>
  </si>
  <si>
    <t>Share repurchase (in shares)</t>
  </si>
  <si>
    <t>Acquisition of LegacyTexas Group, Inc. (in shares)</t>
  </si>
  <si>
    <t>CONSOLIDATED STATEMENTS OF CASH FLOWS - USD ($) $ in Thousands</t>
  </si>
  <si>
    <t>Cash flows from operating activities</t>
  </si>
  <si>
    <t>Adjustments to reconcile net income to net cash provided by operating activities:</t>
  </si>
  <si>
    <t>Depreciation and amortization</t>
  </si>
  <si>
    <t>Deferred tax expense (benefit)</t>
  </si>
  <si>
    <t>Premium amortization and accretion of securities, net</t>
  </si>
  <si>
    <t>Accretion related to acquired loans</t>
  </si>
  <si>
    <t>Gain on sale of available for sale securities</t>
  </si>
  <si>
    <t>ESOP compensation expense</t>
  </si>
  <si>
    <t>Net gain on loans held for sale</t>
  </si>
  <si>
    <t>Loans originated or purchased for sale</t>
  </si>
  <si>
    <t>Proceeds from sale of loans held for sale</t>
  </si>
  <si>
    <t>FHLB stock dividends</t>
  </si>
  <si>
    <t>(Gain) on sale and disposition of repossessed assets, premises and equipment</t>
  </si>
  <si>
    <t>Disposition of insurance subsidiary goodwill upon sale of subsidiary operations</t>
  </si>
  <si>
    <t>Net change in deferred loan fees/cost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Redemption (purchase) of FHLB and Federal Reserve Bank stock and other</t>
  </si>
  <si>
    <t>Cash received in excess of cash paid for acquisition of LegacyTexas Group, Inc.</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Share repurchase</t>
  </si>
  <si>
    <t>Proceeds from borrowings</t>
  </si>
  <si>
    <t>Repayments of borrowings</t>
  </si>
  <si>
    <t>Payment of dividends</t>
  </si>
  <si>
    <t>Activity in employee stock plan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Common stock issued in consideration of LegacyTexas Group, Inc. acquisition</t>
  </si>
  <si>
    <t>BASIS OF FINANCIAL STATEMENT PRESENTATION</t>
  </si>
  <si>
    <t>Accounting Policies [Abstract]</t>
  </si>
  <si>
    <t>BASIS OF FINANCIAL STATEMENT PRESENTATION The accompanying consolidated interim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5 (“ 2015 Form 10-K”). Interim results are not necessarily indicative of results for a full year.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5 Form 10-K. 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 The Company evaluates goodwill for impairment on an annual basis or on an interim basis if an event occurs or circumstances change that would more likely than not reduce the fair value below its carrying amount, in accordance with ASC 350-20. During the three months ended September 30, 2016, the Company changed its annual goodwill impairment testing date from December 31 to October 1. The Company believes that this new date is preferable as it provides additional time prior to the Company’s year-end to complete the annual goodwill impairment test, especially in the event of future acquisitions and growth. This change does not accelerate, delay, avoid or cause an impairment charge, nor does this change result in adjustments to previously issued financial statements. There were no impairments of goodwill recorded during the three or nine month periods ended September 30, 2016 and 2015.</t>
  </si>
  <si>
    <t>SHARE TRANSACTIONS</t>
  </si>
  <si>
    <t>Stockholders' Equity Note [Abstract]</t>
  </si>
  <si>
    <t>SHARE TRANSACTIONS On March 1, 2016, the Company announced the resumption of its existing stock repurchase program. The open-ended stock repurchase program, which commenced in August 2012, allows for the repurchase of up to 1,978,871 shares in the open market and in negotiated transactions, depending on market conditions. At September 30, 2016 , 441,750 shares have been repurchased under this stock repurchase program, leaving 1,537,121 shares available for future repurchases under the program. Subsequently, the Company entered into a new trading plan with Sandler O’Neill &amp; Partners, LP in accordance with Rule 10b5-1 of the Securities Exchange Act of 1934, as amended, to facilitate repurchases of its common stock pursuant to the above mentioned stock repurchase program. No shares of Company stock were repurchased under this program during the three or nine months ended September 30, 2016 .</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hree and nine months ended September 30, 2016 and 2015 is as follows: Three Months Ended September 30, Nine Months Ended September 30, 2016 2015 2016 2015 Basic earnings per share: Numerator: Net income $ 27,217 $ 17,895 $ 72,516 $ 54,470 Distributed and undistributed earnings to participating securities (133 ) (127 ) (366 ) (426 ) Income available to common shareholders $ 27,084 $ 17,768 $ 72,150 $ 54,044 Denominator: Weighted average common shares outstanding 47,737,341 47,633,320 47,680,894 47,664,665 Less: Average unallocated ESOP shares (1,281,843 ) (1,441,870 ) (1,317,347 ) (1,487,465 ) Average unvested restricted stock awards (227,764 ) (328,610 ) (233,860 ) (361,099 ) Average shares for basic earnings per share 46,227,734 45,862,840 46,129,687 45,816,101 Basic earnings per common share $ 0.59 $ 0.39 $ 1.56 $ 1.18 Diluted earnings per share: Numerator: Income available to common shareholders $ 27,084 $ 17,768 $ 72,150 $ 54,044 Denominator: Average shares for basic earnings per share 46,227,734 45,862,840 46,129,687 45,816,101 Dilutive effect of share-based compensation plan 318,798 325,621 233,480 257,158 Average shares for diluted earnings per share 46,546,532 46,188,461 46,363,167 46,073,259 Diluted earnings per common share $ 0.58 $ 0.38 $ 1.56 $ 1.17 Share awards excluded in the computation of diluted earnings per share because the exercise price was greater than the common stock average market price and were therefore antidilutive 968,618 920,000 1,410,184 1,012,971</t>
  </si>
  <si>
    <t>SECURITIES</t>
  </si>
  <si>
    <t>Investments, Debt and Equity Securities [Abstract]</t>
  </si>
  <si>
    <t>SECURITIES The amortized cost, related gross unrealized gains and losses recognized in accumulated other comprehensive income (loss), and the fair value of securities available for sale were as follows: September 30, 2016 Amortized Cost Gross Unrealized Gains Gross Unrealized Losses Fair Value Agency residential mortgage-backed securities 1 $ 216,381 $ 2,722 $ 65 $ 219,038 Agency commercial mortgage-backed securities 1 9,438 165 — 9,603 Agency residential collateralized mortgage obligations 1 52,678 346 65 52,959 US government and agency securities 114,446 203 — 114,649 Municipal bonds 36,596 864 106 37,354 Total securities $ 429,539 $ 4,300 $ 236 $ 433,603 December 31, 2015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1 Mortgage-backed securities and collateralized mortgage obligations are issued and/or guaranteed by U.S. government agencies or U.S. government-sponsored enterprises. The amortized cost (carrying amount), unrealized gains and losses, and fair value of securities held to maturity were as follows: September 30, 2016 Amortized Cost Gross Unrealized Gains Gross Unrealized Losses Fair Value Agency residential mortgage-backed securities 1 $ 80,526 $ 2,401 $ 9 $ 82,918 Agency commercial mortgage-backed securities 1 28,167 1,740 — 29,907 Agency residential collateralized mortgage obligations 1 45,409 1,139 37 46,511 Municipal bonds 66,817 3,086 45 69,858 Total securities $ 220,919 $ 8,366 $ 91 $ 229,194 December 31, 2015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1 Mortgage-backed securities and collateralized mortgage obligations are issued and/or guaranteed by U.S. government agencies or U.S. government-sponsored enterprises. The amortized cost (carrying amount) and fair value of held to maturity debt securities and the fair value of available for sale debt securities at September 30, 2016 by contractual maturity are set forth in the table below. Securities with contractual payments not due at a single maturity date, including mortgage-backed securities and collateralized mortgage obligations, are shown separately. Held to maturity Available for sale Amortized Cost Fair Value Fair Value Due in one year or less $ 1,953 $ 1,980 $ 114,256 Due after one to five years 9,035 9,454 12,360 Due after five to ten years 48,356 50,836 16,486 Due after ten years 7,473 7,588 8,901 Agency residential mortgage-backed securities 80,526 82,918 219,038 Agency commercial mortgage-backed securities 28,167 29,907 9,603 Agency residential collateralized mortgage obligations 45,409 46,511 52,959 Total $ 220,919 $ 229,194 $ 433,603 Securities with a carrying value of $210,606 and $280,629 at September 30, 2016 and December 31, 2015 , respectively, were pledged to secure public deposits, repurchase agreements and for other purposes required or permitted by law. Sales and call activity of securities for the three and nine months ended September 30, 2016 and 2015 was as follows. All securities sold were classified as available for sale. Three Months Ended September 30, Nine Months Ended September 30, 2016 2015 2016 2015 Proceeds $ 365 $ 1,366 $ 8,065 $ 17,947 Gross gains — — 72 211 Gross losses 3 25 10 25 Tax expense (benefit) of securities gains/losses reclassified from accumulated other comprehensive income (1 ) (9 ) 22 65 Gains and losses on the sale of securities classified as available for sale are recorded on the trade date using the specific-identification method. Securities with unrealized losses at September 30, 2016 and December 31, 2015 , aggregated by investment category and length of time that individual securities have been in a continuous unrealized loss position, were as follows: AFS Less than 12 Months 12 Months or More Total September 30, 2016 Fair Value Unrealized Loss Fair Value Unrealized Loss Fair Value Unrealized Loss Agency residential mortgage-backed securities 1 $ 13,344 $ 17 $ 5,708 $ 48 $ 19,052 $ 65 Agency residential collateralized mortgage obligations 1 9,082 19 3,767 46 12,849 65 Municipal bonds 3,848 41 2,591 65 6,439 106 Total temporarily impaired $ 26,274 $ 77 $ 12,066 $ 159 $ 38,340 $ 236 December 31, 2015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HTM Less than 12 Months 12 Months or More Total September 30, 2016 Fair Value Unrealized Loss Fair Value Unrealized Loss Fair Value Unrealized Loss Agency residential mortgage-backed securities 1 $ 2,192 $ 9 $ — $ — $ 2,192 $ 9 Agency residential collateralized mortgage obligations 1 2,509 10 1,808 27 4,317 37 Municipal bonds 1,423 23 1,073 22 2,496 45 Total temporarily impaired $ 6,124 $ 42 $ 2,881 $ 49 $ 9,005 $ 91 December 31, 2015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September 30, 2016 , 45 securities had unrealized losses, 20 of which had been in an unrealized loss position for over 12 months at September 30, 2016 . The Company does not believe these unrealized losses are other-than-temporary and, at September 30, 2016 , had the intent and ability to retain its investment in the issuer for a period of time sufficient to allow for any anticipated recovery in fair value. All principal and interest payments are being received on time and in full.</t>
  </si>
  <si>
    <t>LOANS</t>
  </si>
  <si>
    <t>Receivables [Abstract]</t>
  </si>
  <si>
    <t>LOANS Loans consist of the following: September 30, 2016 December 31, 2015 Loans held for sale $ 23,184 $ 22,535 Loans held for investment: Commercial real estate $ 2,533,404 $ 2,177,543 Commercial and industrial 1,812,558 1,612,669 Construction and land 307,734 269,708 Consumer real estate 1,046,397 936,757 Other consumer 57,131 69,830 Gross loans held for investment, excluding Warehouse Purchase Program 5,757,224 5,066,507 Net of: Deferred costs (fees) and discounts, net 2,761 (1,860 ) Allowance for loan losses (57,318 ) (47,093 ) Net loans held for investment, excluding Warehouse Purchase Program 5,702,667 5,017,554 Warehouse Purchase Program 1,345,818 1,043,719 Total loans held for investment $ 7,048,485 $ 6,061,273 Activity in the allowance for loan losses for the three and nine months ended September 30, 2016 and 2015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or similar arrangement for each loan. To date, the Company has not experienced a loss on these loans and no allowance for loan losses has been allocated to them. At September 30, 2016 and 2015 , the allowance for loan impairment related to purchased credit impaired ("PCI") loans totaled $164 and $139 , respectively. For the three months ended September 30, 2016 Commercial Real Estate Commercial and Industrial Construction and Land Consumer Real Estate Other Consumer Total Allowance for loan losses: Beginning balance - July 1, 2016 $ 16,166 $ 36,379 $ 3,950 $ 4,589 $ 1,110 $ 62,194 Charge-offs (79 ) (7,216 ) — (7 ) (264 ) (7,566 ) Recoveries 7 227 — 47 109 390 Provision expense (benefit) 1,374 398 527 (238 ) 239 2,300 Ending balance - September 30, 2016 $ 17,468 $ 29,788 $ 4,477 $ 4,391 $ 1,194 $ 57,318 For the nine months ended September 30, 2016 Allowance for loan losses: Beginning balance - January 1, 2016 $ 14,123 $ 24,975 $ 3,013 $ 3,992 $ 990 $ 47,093 Charge-offs (79 ) (7,681 ) — (77 ) (655 ) (8,492 ) Recoveries 16 441 — 99 261 817 Provision expense 3,408 12,053 1,464 377 598 17,900 Ending balance - September 30, 2016 $ 17,468 $ 29,788 $ 4,477 $ 4,391 $ 1,194 $ 57,318 Allowance ending balance: Individually evaluated for impairment $ 301 $ 2,002 $ — $ 121 $ 58 $ 2,482 Collectively evaluated for impairment 17,167 27,786 4,477 4,270 1,136 54,836 Loans: Individually evaluated for impairment 5,336 28,282 27 2,931 85 36,661 Collectively evaluated for impairment 2,522,417 1,784,023 307,707 1,042,585 56,810 5,713,542 PCI loans 5,651 253 — 881 236 7,021 Ending balance $ 2,533,404 $ 1,812,558 $ 307,734 $ 1,046,397 $ 57,131 $ 5,757,224 For the three months ended September 30, 2015 Commercial Real Estate Commercial and Industrial Construction and Land Consumer Real Estate Other Consumer Total Allowance for loan losses: Beginning balance - July 1, 2015 $ 11,285 $ 13,221 $ 1,531 $ 4,120 $ 710 $ 30,867 Charge-offs (9 ) (1,649 ) — (106 ) (360 ) (2,124 ) Recoveries 3 23 — 6 92 124 Provision expense 1,789 4,019 888 252 567 7,515 Ending balance - September 30, 2015 $ 13,068 $ 15,614 $ 2,419 $ 4,272 $ 1,009 $ 36,382 For the nine months ended September 30, 2015 Allowance for loan losses: Beginning balance - January 1, 2015 $ 11,830 $ 9,068 $ 174 $ 4,069 $ 408 $ 25,549 Charge-offs (91 ) (2,690 ) — (321 ) (883 ) (3,985 ) Recoveries 24 124 — 66 339 553 Provision expense 1,305 9,112 2,245 458 1,145 14,265 Ending balance - September 30, 2015 $ 13,068 $ 15,614 $ 2,419 $ 4,272 $ 1,009 $ 36,382 Allowance ending balance: Individually evaluated for impairment $ 888 $ 1,426 $ — $ 80 $ 85 $ 2,479 Collectively evaluated for impairment 12,180 14,188 2,419 4,192 924 33,903 Loans: Individually evaluated for impairment 13,880 41,805 39 5,571 160 61,455 Collectively evaluated for impairment 2,011,101 1,395,066 260,394 874,115 74,514 4,615,190 PCI loans 10,650 370 — 846 315 12,181 Ending balance $ 2,035,631 $ 1,437,241 $ 260,433 $ 880,532 $ 74,989 $ 4,688,826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Changes in the allowance for off-balance sheet credit losses on lending-related commitments, included in "accrued expenses and other liabilities" on the consolidated balance sheets, are summarized in the following table. Please see Note 10 - Commitments and Contingent Liabilities for more information. Three Months Ended September 30, 2016 Nine Months Ended September 30, 2016 Balance at beginning of period $ — $ — Charge-offs on lending-related commitments — — Provision for credit losses on lending-related commitments 1,167 1,167 Balance at end of period $ 1,167 $ 1,167 Impaired loans at September 30, 2016 and December 31, 2015 , were as follows 1 : September 30, 2016 Unpaid Recorded Recorded Total Recorded Investment Related Commercial real estate $ 5,475 $ 4,566 $ 770 $ 5,336 $ 272 Commercial and industrial 30,231 17,110 11,172 28,282 1,999 Construction and land 34 27 — 27 — Consumer real estate 4,124 2,920 11 2,931 11 Other consumer 118 37 48 85 36 Total $ 39,982 $ 24,660 $ 12,001 $ 36,661 $ 2,318 December 31, 2015 Commercial real estate $ 11,682 $ 10,618 $ 962 $ 11,580 $ 303 Commercial and industrial 18,649 13,894 3,012 16,906 1,467 Construction and land 38 33 — 33 — Consumer real estate 5,327 4,754 13 4,767 13 Other consumer 199 49 71 120 45 Total $ 35,895 $ 29,348 $ 4,058 $ 33,406 $ 1,828 1 No Warehouse Purchase Program loans were impaired at September 30, 2016 or December 31, 2015 . Loans reported do not include PCI loans. Income on impaired loans at September 30, 2016 and 2015 , was as follows 1 : September 30, 2016 Current Quarter Average Year-to-Date Average Current Quarter Interest Year-to-Date Interest Commercial real estate $ 3,223 $ 5,240 $ 3 $ 7 Commercial and industrial 24,835 24,350 — 1 Construction and land 27 30 — — Consumer real estate 4,452 5,372 3 11 Other consumer 87 100 1 3 Total $ 32,624 $ 35,092 $ 7 $ 22 September 30, 2015 Commercial real estate $ 6,394 $ 6,705 $ 3 $ 22 Commercial and industrial 27,446 15,444 2 7 Construction and land 65 99 — — Consumer real estate 5,253 5,320 1 6 Other consumer 172 221 — 2 Total $ 39,330 $ 27,789 $ 6 $ 37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Loans past due over 90 days that were still accruing interest totaled $186 at September 30, 2016 and $111 at December 31, 2015 , which consisted entirely of PCI loans. At September 30, 2016 , no PCI loans were considered non-performing loans. No Warehouse Purchase Program loans were non-performing at September 30, 2016 or December 31, 2015 . Non-performing (nonaccrual) loans were as follows: September 30, 2016 December 31, 2015 Commercial real estate $ 5,336 $ 11,418 Commercial and industrial 28,282 16,877 Construction and land 27 33 Consumer real estate 7,051 9,781 Other consumer 169 107 Total $ 40,865 $ 38,216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outstanding balances of TDRs are shown below: September 30, 2016 December 31, 2015 Nonaccrual TDRs (1) $ 11,288 $ 6,207 Performing TDRs (2) 462 605 Total $ 11,750 $ 6,812 Specific reserves on TDRs $ 649 $ 487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nine months ended September 30, 2016 and 2015 . Three Months Ended September 30, 2016 Nine Months Ended September 30, 2016 Principal Deferrals (1) Other Total Principal Deferrals (1) Combination of Rate Reduction and Principal Deferral Other Total Commercial and industrial $ 5 $ — $ 5 $ 10 $ — $ 7,183 (2) $ 7,193 Consumer real estate — — — — 80 — 80 Other consumer 2 — 2 2 — — 2 Total $ 7 $ — $ 7 $ 12 $ 80 $ 7,183 $ 7,275 Three Months Ended September 30, 2015 Nine Months Ended September 30, 2015 Commercial and industrial $ — $ 129 $ 129 $ — $ — $ 198 $ 198 Consumer real estate 212 — 212 298 61 — 359 Other consumer 2 — 2 2 — — 2 Total $ 214 $ 129 $ 343 $ 300 $ 61 $ 198 $ 559 1 Principal deferrals include Chapter 7 bankruptcy loans for which the court has discharged the borrower's obligation and the borrower has not reaffirmed the debt. Such loans are placed on non-accrual status. 2 Includes a $6.3 million reserve-based energy relationship; the primary modification to this relationship was suspension of required borrowing base payments. Loans modified as a TDR during the three and nine months ended September 30, 2016 or 2015 which experienced a subsequent payment default during the periods are shown below. A payment default is defined as a loan that was 90 days or more past due. Three Months Ended September 30, Nine Months Ended September 30, 2016 2015 2016 2015 Consumer real estate $ — $ 177 $ 32 $ 241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September 30, 2016 and December 31, 2015 are set forth in the table below. The outstanding balance represents the total amount owed, including accrued but unpaid interest, and any amounts previously charged off. September 30, 2016 December 31, 2015 Carrying amount 1 $ 6,857 $ 11,804 Outstanding balance 7,710 13,053 1 The carrying amounts are reported net of allowance for loan losses of $164 and $150 as of September 30, 2016 and December 31, 2015 . Changes in the accretable yield for PCI loans for the three and nine months ended September 30, 2016 , and 2015 are as follows: Three Months Ended September 30, Nine Months Ended September 30, 2016 2015 2016 2015 Beginning balance $ 2,276 $ 3,310 $ 3,356 $ 2,100 Additions — — — 1,907 Reclassifications from nonaccretable 603 786 347 1,192 Disposals (75 ) (578 ) (357 ) (932 ) Accretion (185 ) (323 ) (727 ) (1,072 ) Balance at end of period $ 2,619 $ 3,195 $ 2,619 $ 3,195 Below is an analysis of the age of recorded investment in loans that were past due at September 30, 2016 and December 31, 2015 . No Warehouse Purchase Program loans were delinquent at September 30, 2016 or December 31, 2015 and therefore are not included in the following table. September 30, 2016 30-59 Days Past Due 60-89 Days Past Due 90 Days and Greater Past Due Total Loans Past Due Current Loans 1 Total Loans Commercial real estate $ 1,943 $ — $ — $ 1,943 $ 2,531,461 $ 2,533,404 Commercial and industrial 3,332 625 36 3,993 1,808,565 1,812,558 Construction and land 427 4,350 28 4,805 302,929 307,734 Consumer real estate 569 3,008 1,122 4,699 1,041,698 1,046,397 Other consumer 457 54 49 560 56,571 57,131 Total $ 6,728 $ 8,037 $ 1,235 $ 16,000 $ 5,741,224 $ 5,757,224 December 31, 2015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1 Includes acquired PCI loans with a total carrying value of $6,714 and $11,328 at September 30, 2016 and December 31, 2015 , respectively.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The recorded investment in loans by credit quality indicators at September 30, 2016 and December 31, 2015 , was as follows. Real Estate and Commercial and Industrial Credit Exposure Credit Risk Profile by Internally Assigned Grade September 30, 2016 Commercial Real Estate Commercial and Industrial Construction and Land Consumer Real Estate Grade: 1 Pass $ 2,510,512 $ 1,548,043 $ 307,619 $ 1,034,780 Special Mention 9,044 139,809 — 2,239 Substandard 13,078 124,650 88 7,283 Doubtful 770 56 27 2,095 Total $ 2,533,404 $ 1,812,558 $ 307,734 $ 1,046,397 December 31, 2015 Grade: 1 Pass $ 2,135,539 $ 1,460,725 $ 269,582 $ 920,519 Special Mention 13,633 92,048 — 3,327 Substandard 27,572 59,835 93 9,606 Doubtful 799 61 33 3,305 Total $ 2,177,543 $ 1,612,669 $ 269,708 $ 936,757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September 30, 2016 and December 31, 2015 . Other Consumer Credit Exposure Credit Risk Profile Based on Payment Activity September 30, 2016 December 31, 2015 Performing $ 56,962 $ 69,723 Non-performing 169 107 Total $ 57,131 $ 69,830</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The Company has no continuing involvement in any residential mortgage loans sold.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Net gains of $102 and $398 resulting from changes in the fair value of these IRLCs and net losses of $171 and $817 on forward mortgage-backed securities trades were recorded in net gain on sale of mortgage loans during the three and nine months ended September 30, 2016 . These gains and losses were not attributable to instrument-specific credit risk. Please see Note 7 - Derivative Financial Instruments for more information. 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 Assets and Liabilities Measured on a Recurring Basis Assets and liabilities measured at fair value on a recurring basis are summarized below. Fair Value Measurements Using Level 2 September 30, 2016 December 31, 2015 Assets: Agency residential mortgage-backed securities $ 219,038 $ 223,848 Agency commercial mortgage-backed securities 9,603 9,417 Agency residential collateralized mortgage obligations 52,959 22,314 US government and agency securities 114,649 15,054 Municipal bonds 37,354 41,075 Total securities available for sale $ 433,603 $ 311,708 Loans held for sale $ 23,184 1 $ 22,535 Derivative financial instruments: Interest rate lock commitments 819 421 Forward mortgage-backed securities trades 1 15 Loan customer counterparty 1,405 260 Liabilities: Derivative financial instruments: Forward mortgage-backed securities trades 94 29 Financial institution counterparty 1,405 260 1 At September 30, 2016 , loans held for sale had an aggregate outstanding principal balance of $22,395 . There were no mortgage loans held for sale that were 90 days or greater past due or on non-accrual at September 30, 2016 . Assets and Liabilities Measured on a Non-Recurring Basis Assets measured at fair value on a non-recurring basis are summarized below. There were no liabilities measured at fair value on a non-recurring basis at September 30, 2016 or December 31, 2015 . Fair Value Measurements Using Level 3 September 30, 2016 December 31, 2015 Assets: Impaired loans $ 9,683 $ 2,230 Foreclosed assets: Commercial real estate 11,982 4,784 Construction and land 1,447 1,802 Residential real estate — 106 Foreclosed assets- other 31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September 30, 2016 , the Company had $73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carrying amount and fair value information of financial instruments not recorded at fair value in their entirety on a recurring basis on the Company's consolidated balance sheets at September 30, 2016 and at December 31, 2015 , were as follows: Fair Value Measurement Using September 30, 2016 Carrying Amount Level 1 Level 2 Level 3 Financial assets Cash and cash equivalents $ 277,887 $ 277,887 $ — $ — Securities held to maturity 220,919 — 229,194 — Loans held for investment, net 5,702,667 — — 5,761,922 Loans held for investment - Warehouse Purchase Program 1,345,818 — — 1,345,974 FHLB and other restricted securities, at cost 54,850 — 54,850 — Accrued interest receivable 18,283 18,283 — — Financial liabilities Deposits $ 6,128,075 $ — $ — $ 5,895,417 FHLB advances 1,134,318 — — 1,131,767 Repurchase agreements 75,138 — — 74,631 Subordinated debt 134,083 — — 128,255 Accrued interest payable 3,881 3,881 — — December 31, 2015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 83,269 — — 81,956 Subordinated debt 84,992 — — 85,771 Accrued interest payable 1,653 1,653 — — The following methods and assumptions were used to estimate the fair values of each class of financial instrument presented: Cash and cash equivalents - Due to their short term nature, the carrying amount approximates the estimated fair value. Securities held to maturity - The fair values of these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including Warehouse Purchase Program loans) - Fair value is based on discounted cash flows using current market offering rates, estimated life, and applicable credit risk. FHLB stock and other restricted securities - The fair value on these securities is their cost basis due to restrictions on transferability. Accrued interest receivable - Due to their short term nature, the carrying amount approximates the estimated fair value. Deposits - Fair value is calculated using the FHLB advance curve to discount cash flows based on the estimated life of the deposits. FHLB advances - Fair value is calculated using the FHLB advance curve to discount cash flows based on the contractual repayment schedule. Repurchase agreement - The fair value is based on discounting the estimated cash flows using the current rate at which similar borrowings would be made with similar terms and remaining maturities. Subordinated debt - The estimated fair value is based on current market rates on similar debt in the market. Accrued interest payable - Due to their short term nature, the carrying amount approximates the estimated fair value.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DERIVATIVE FINANCIAL INSTRUMENTS 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 The following table provides the outstanding notional balances and fair values of outstanding positions at September 30, 2016 and December 31, 2015 . September 30, 2016 December 31, 2015 Derivative Positions related to Mortgage Loans Held for Sale: Expiration Dates Outstanding Notional Balance Fair Value Expiration Dates Outstanding Notional Balance Fair Value Assets: IRLCs 2016 $ 21,399 $ 819 2016 $ 12,518 $ 421 Forward mortgage-backed securities trades 2016 2,500 1 2016 11,874 15 Liabilities: Forward mortgage-backed securities trades 2016 $ 24,497 $ 94 2016 $ 8,500 $ 29 The Company enters into certain interest rate derivative positions that are not designated as hedging instruments. These derivative positions related to transactions in which we entered into an interest rate swap or cap with a customer, while at the same time entering into an offsetting interest rate swap or c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 The notional amounts and estimated fair values of interest rate swap derivative positions outstanding and weighted-average receive and pay interest rates at September 30, 2016 and December 31, 2015 are presented in the following table. Derivative Positions related to Commercial Loan Interest Rate Swaps and Caps: Outstanding Notional Amount Estimated Fair Value Weighted-Average Interest Rate Received Paid September 30, 2016 Loan customer counterparty $ 112,920 $ 1,405 3.03 % 2.24 % Financial institution counterparty (112,920 ) (1,405 ) 2.24 3.03 December 31, 2015 Loan customer counterparty $ 24,796 $ 260 5.01 % 3.37 % Financial institution counterparty (24,796 ) (260 ) 3.37 5.01 Our credit exposure on interest rate swaps is limited to the net favorable value of all swaps by each counterparty. In some cases, collateral may be required from the counterparties involved if the net value of the swaps exceeds a nominal amount considered to be immaterial. Collateral levels are monitored and adjusted on a regular basis for changes in interest rate swap values. Our cash collateral pledged for interest rate swaps and included in our interest-bearing deposits, which totaled $1,950 at September 30, 2016 and $300 at December 31, 2015 , is in excess of our credit exposure. The Company does not offset fair value amounts recognized for derivative instruments and the amounts collected and/or deposited on derivative instruments in its consolidated balance sheets.</t>
  </si>
  <si>
    <t>SHARE-BASED COMPENSATION</t>
  </si>
  <si>
    <t>Disclosure of Compensation Related Costs, Share-based Payments [Abstract]</t>
  </si>
  <si>
    <t>SHARE-BASED COMPENSATION Compensation cost charged to income for share-based compensation is presented below: Three Months Ended September 30, Nine Months Ended September 30, 2016 2015 2016 2015 Restricted stock $ 909 $ 799 $ 2,090 $ 3,061 Stock options 723 551 1,765 1,508 Income tax benefit 571 473 1,349 1,599 A summary of activity in the restricted stock portion of the Company's stock plans is presented below: Nine Months Ended September 30, 2016 Time-Vested Shares Performance-Based Shares Shares Weighted-Average Grant Date Fair Value per Share 1 Shares Weighted-Average Grant Date Fair Value per Share 2 Non-vested at December 31, 2015 246,461 $ 20.98 61,800 $ 25.02 Granted 55,180 29.29 40,200 29.29 Vested (101,465 ) 20.70 (20,600 ) 25.02 Non-vested at September 30, 2016 200,176 $ 23.38 81,400 $ 30.12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 As of September 30, 2016 , there was $5,488 of total unrecognized compensation expense related to non-vested restricted shares awarded under the Company's stock plans. That expense is expected to be recognized over a weighted-average period of 1.66 years . A summary of activity in the stock option portion of the Company's stock plans as of September 30, 2016 is presented below: Shares Weighted- Average Exercise Price per Share Weighted- Average Remaining Contractual Term Aggregate Intrinsic Value Outstanding at December 31, 2015 1,865,750 $ 22.21 7.9 $ 6,401 Granted 387,838 29.12 10.0 — Exercised (72,154 ) 18.89 — 656 Forfeited (71,316 ) 25.30 — — Outstanding at September 30, 2016 2,110,118 23.49 7.6 17,162 Fully vested and expected to vest 2,088,346 23.44 7.6 17,086 Exercisable at September 30, 2016 821,194 $ 20.34 6.4 $ 9,259 As of September 30, 2016 , there was $7,853 of total unrecognized compensation expense related to non-vested stock options. That expense is expected to be recognized over a weighted-average period of 2.70 years .</t>
  </si>
  <si>
    <t>INCOME TAXES</t>
  </si>
  <si>
    <t>Income Tax Disclosure [Abstract]</t>
  </si>
  <si>
    <t xml:space="preserve">INCOME TAXES A summary of the net deferred tax assets as of September 30, 2016 and December 31, 2015 , is presented below: September 30, 2016 December 31, 2015 Net deferred tax assets $ 22,550 $ 21,040 Estimated annual effective tax rate 35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ntractual amounts of financial instruments with off‑balance sheet risk at September 30, 2016 and December 31, 2015 , are summarized below. Please see Part I-Item 2-"Off-Balance Sheet Arrangements, Contractual Obligations and Commitments" of this Form 10-Q for information related to commitment maturities. September 30, 2016 December 31, 2015 Unused commitments to extend credit $ 1,729,016 $ 1,211,964 Unused capacity on Warehouse Purchase Program loans 560,682 476,281 Standby letters of credit 23,060 18,644 Total unused commitments/capacity $ 2,312,758 $ 1,706,889 Unused commitments to extend credit -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Unused capacity on Warehouse Purchase Program loans - In regard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Standby letters of credit - Standby letters of credit are conditional commitments issued by the Company to guarantee the performance of a customer to a third party. The credit risk involved in issuing letters of credit is essentially the same as that involved in extending loan facilities to customers. In addition to the commitments above, the Company guarantees the credit card debt of certain customers to the merchant bank that issues the credit cards. These guarantees are in place for as long as the guaranteed credit card is open. At September 30, 2016 and December 31, 2015 , these credit card guarantees totaled $2,900 and $1,028 , respectively. This amount represents the maximum potential amount of future payments under the guarantee, which the Company is responsible for in the event of customer non-payment. In the third quarter of 2016, the Company established an allowance for credit losses on off-balance sheet lending-related commitments through a charge to provision for credit losses on the Company's consolidated statement of income. The establishment of this allowance for credit losses on off-balance sheet lending-related commitments was due to the expansion of the Company's lending business, as well as recent increased diversification of the types of off-balance sheet commitments offered by the Company. At September 30, 2016 , this allowance for credit losses on off-balance sheet lending-related commitments, included in "other liabilities" on the Company's consolidated balance sheets, totaled $1,167 . In addition to the commitments above, the Company had overdraft protection available in the amounts of $85,955 and $87,077 at September 30, 2016 and December 31, 2015 , respectively. The Company, at September 30, 2016 , had FHLB letters of credit of $955,303 pledged to secure public deposits, repurchase agreements, and for other purposes required or permitted by law. At September 30, 2016 , the Company had $2,380 of unfunded commitments recorded in other liabilities in its consolidated balance sheet related to investments in community development-oriented private equity funds used for Community Reinvestment Act purposes.</t>
  </si>
  <si>
    <t>RECENT ACCOUNTING DEVELOPMENTS</t>
  </si>
  <si>
    <t>New Accounting Pronouncements and Changes in Accounting Principles [Abstract]</t>
  </si>
  <si>
    <t>RECENT ACCOUNTING DEVELOPMENTS Effect of Newly Issued But Not Yet Effective Accounting Standards In May 2014,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The Company is still evaluating the impact of this ASU on its financial statements and disclosures. In February 2016, the FASB issued ASU 2016-02, "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its financial statements and disclosure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For public business entities, this ASU is effective for financial statements issued for fiscal years and for interim periods within those fiscal years beginning after December 15, 2019. The Company is evaluating the impact of this ASU on its financial statements and disclosures.</t>
  </si>
  <si>
    <t>SUBSEQUENT EVENTS</t>
  </si>
  <si>
    <t>Subsequent Events [Abstract]</t>
  </si>
  <si>
    <t>SUBSEQUENT EVENTS The Company evaluated events from the date of the consolidated financial statements on September 30, 2016 through the issuance of those consolidated financial statements included in this Quarterly Report on Form 10-Q dated October 25, 2016 . No additional events were identified requiring recognition in and/or disclosures in the consolidated financial statements.</t>
  </si>
  <si>
    <t>BASIS OF FINANCIAL STATEMENT PRESENTATION (Policies)</t>
  </si>
  <si>
    <t>Use of Estimates</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5 Form 10-K. </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 xml:space="preserve">The Company evaluates goodwill for impairment on an annual basis or on an interim basis if an event occurs or circumstances change that would more likely than not reduce the fair value below its carrying amount, in accordance with ASC 350-20. During the three months ended September 30, 2016, the Company changed its annual goodwill impairment testing date from December 31 to October 1. The Company believes that this new date is preferable as it provides additional time prior to the Company’s year-end to complete the annual goodwill impairment test, especially in the event of future acquisitions and growth. </t>
  </si>
  <si>
    <t>Securities</t>
  </si>
  <si>
    <t>Gains and losses on the sale of securities classified as available for sale are recorded on the trade date using the specific-identification method.</t>
  </si>
  <si>
    <t>Other-than-Temporary Impairment</t>
  </si>
  <si>
    <t>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t>
  </si>
  <si>
    <t>Loans</t>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For other consumer loans (non-real estate), credit exposure is monitored by payment history of the loans. Non-performing other consumer loans are on nonaccrual status and are generally greater than 90 days past due.</t>
  </si>
  <si>
    <t>Fair Value</t>
  </si>
  <si>
    <t xml:space="preserve">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September 30, 2016 , the Company had $73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The Company has no continuing involvement in any residential mortgage loans sold.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t>
  </si>
  <si>
    <t>Derivatives</t>
  </si>
  <si>
    <t>The Company enters into certain interest rate derivative positions that are not designated as hedging instruments. These derivative positions related to transactions in which we entered into an interest rate swap or cap with a customer, while at the same time entering into an offsetting interest rate swap or c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 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t>
  </si>
  <si>
    <t>Effect of Newly Issued But Not Yet Effective Accounting Standards</t>
  </si>
  <si>
    <t>Effect of Newly Issued But Not Yet Effective Accounting Standards In May 2014, the FASB issued ASU 2014-09, Revenue from Contracts with Customers . This ASU states that an entity should recognize revenue to depict the transfer of promised goods or services to customers in an amount that reflects the consideration to which the entity expects to be entitled in exchange for those goods or services. This ASU affects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The Company is still evaluating the impact of this ASU on its financial statements and disclosures. In February 2016, the FASB issued ASU 2016-02, "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mpany is evaluating the impact of this ASU on its financial statements and disclosures. In June 2016, the FASB issued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For public business entities, this ASU is effective for financial statements issued for fiscal years and for interim periods within those fiscal years beginning after December 15, 2019. The Company is evaluating the impact of this ASU on its financial statements and disclosures.</t>
  </si>
  <si>
    <t>EARNINGS PER COMMON SHARE (Tables)</t>
  </si>
  <si>
    <t>Reconciliation of Numerator and Denominator of Basic and Diluted Earnings per Common Share</t>
  </si>
  <si>
    <t>A reconciliation of the numerator and denominator of the basic and diluted earnings per common share computation for the three and nine months ended September 30, 2016 and 2015 is as follows: Three Months Ended September 30, Nine Months Ended September 30, 2016 2015 2016 2015 Basic earnings per share: Numerator: Net income $ 27,217 $ 17,895 $ 72,516 $ 54,470 Distributed and undistributed earnings to participating securities (133 ) (127 ) (366 ) (426 ) Income available to common shareholders $ 27,084 $ 17,768 $ 72,150 $ 54,044 Denominator: Weighted average common shares outstanding 47,737,341 47,633,320 47,680,894 47,664,665 Less: Average unallocated ESOP shares (1,281,843 ) (1,441,870 ) (1,317,347 ) (1,487,465 ) Average unvested restricted stock awards (227,764 ) (328,610 ) (233,860 ) (361,099 ) Average shares for basic earnings per share 46,227,734 45,862,840 46,129,687 45,816,101 Basic earnings per common share $ 0.59 $ 0.39 $ 1.56 $ 1.18 Diluted earnings per share: Numerator: Income available to common shareholders $ 27,084 $ 17,768 $ 72,150 $ 54,044 Denominator: Average shares for basic earnings per share 46,227,734 45,862,840 46,129,687 45,816,101 Dilutive effect of share-based compensation plan 318,798 325,621 233,480 257,158 Average shares for diluted earnings per share 46,546,532 46,188,461 46,363,167 46,073,259 Diluted earnings per common share $ 0.58 $ 0.38 $ 1.56 $ 1.17 Share awards excluded in the computation of diluted earnings per share because the exercise price was greater than the common stock average market price and were therefore antidilutive 968,618 920,000 1,410,184 1,012,971</t>
  </si>
  <si>
    <t>SECURITIES (Tables)</t>
  </si>
  <si>
    <t>Fair Value of Available-for-Sale Securities and Related Gross Unrealized Gains and Losses</t>
  </si>
  <si>
    <t>The amortized cost, related gross unrealized gains and losses recognized in accumulated other comprehensive income (loss), and the fair value of securities available for sale were as follows: September 30, 2016 Amortized Cost Gross Unrealized Gains Gross Unrealized Losses Fair Value Agency residential mortgage-backed securities 1 $ 216,381 $ 2,722 $ 65 $ 219,038 Agency commercial mortgage-backed securities 1 9,438 165 — 9,603 Agency residential collateralized mortgage obligations 1 52,678 346 65 52,959 US government and agency securities 114,446 203 — 114,649 Municipal bonds 36,596 864 106 37,354 Total securities $ 429,539 $ 4,300 $ 236 $ 433,603 December 31, 2015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1 Mortgage-backed securities and collateralized mortgage obligations are issued and/or guaranteed by U.S. government agencies or U.S. government-sponsored enterprises.</t>
  </si>
  <si>
    <t>Carrying Amount, Unrecognized Gains and Losses, and Fair Value of Securities Held to Maturity</t>
  </si>
  <si>
    <t>The amortized cost (carrying amount), unrealized gains and losses, and fair value of securities held to maturity were as follows: September 30, 2016 Amortized Cost Gross Unrealized Gains Gross Unrealized Losses Fair Value Agency residential mortgage-backed securities 1 $ 80,526 $ 2,401 $ 9 $ 82,918 Agency commercial mortgage-backed securities 1 28,167 1,740 — 29,907 Agency residential collateralized mortgage obligations 1 45,409 1,139 37 46,511 Municipal bonds 66,817 3,086 45 69,858 Total securities $ 220,919 $ 8,366 $ 91 $ 229,194 December 31, 2015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1 Mortgage-backed securities and collateralized mortgage obligations are issued and/or guaranteed by U.S. government agencies or U.S. government-sponsored enterprises.</t>
  </si>
  <si>
    <t>Carrying Amount and Fair Value of Held to Maturity Debt Securities and Fair Value of Available-for-Sale Debt Securities</t>
  </si>
  <si>
    <t>The amortized cost (carrying amount) and fair value of held to maturity debt securities and the fair value of available for sale debt securities at September 30, 2016 by contractual maturity are set forth in the table below. Securities with contractual payments not due at a single maturity date, including mortgage-backed securities and collateralized mortgage obligations, are shown separately. Held to maturity Available for sale Amortized Cost Fair Value Fair Value Due in one year or less $ 1,953 $ 1,980 $ 114,256 Due after one to five years 9,035 9,454 12,360 Due after five to ten years 48,356 50,836 16,486 Due after ten years 7,473 7,588 8,901 Agency residential mortgage-backed securities 80,526 82,918 219,038 Agency commercial mortgage-backed securities 28,167 29,907 9,603 Agency residential collateralized mortgage obligations 45,409 46,511 52,959 Total $ 220,919 $ 229,194 $ 433,603</t>
  </si>
  <si>
    <t>Summarized Sales Activity</t>
  </si>
  <si>
    <t>Sales and call activity of securities for the three and nine months ended September 30, 2016 and 2015 was as follows. All securities sold were classified as available for sale. Three Months Ended September 30, Nine Months Ended September 30, 2016 2015 2016 2015 Proceeds $ 365 $ 1,366 $ 8,065 $ 17,947 Gross gains — — 72 211 Gross losses 3 25 10 25 Tax expense (benefit) of securities gains/losses reclassified from accumulated other comprehensive income (1 ) (9 ) 22 65</t>
  </si>
  <si>
    <t>Securities with Unrealized Losses Aggregated by Investment and Length of Time that Individual Securities have been in Continuous Unrealized Loss Position Category</t>
  </si>
  <si>
    <t>Securities with unrealized losses at September 30, 2016 and December 31, 2015 , aggregated by investment category and length of time that individual securities have been in a continuous unrealized loss position, were as follows: AFS Less than 12 Months 12 Months or More Total September 30, 2016 Fair Value Unrealized Loss Fair Value Unrealized Loss Fair Value Unrealized Loss Agency residential mortgage-backed securities 1 $ 13,344 $ 17 $ 5,708 $ 48 $ 19,052 $ 65 Agency residential collateralized mortgage obligations 1 9,082 19 3,767 46 12,849 65 Municipal bonds 3,848 41 2,591 65 6,439 106 Total temporarily impaired $ 26,274 $ 77 $ 12,066 $ 159 $ 38,340 $ 236 December 31, 2015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HTM Less than 12 Months 12 Months or More Total September 30, 2016 Fair Value Unrealized Loss Fair Value Unrealized Loss Fair Value Unrealized Loss Agency residential mortgage-backed securities 1 $ 2,192 $ 9 $ — $ — $ 2,192 $ 9 Agency residential collateralized mortgage obligations 1 2,509 10 1,808 27 4,317 37 Municipal bonds 1,423 23 1,073 22 2,496 45 Total temporarily impaired $ 6,124 $ 42 $ 2,881 $ 49 $ 9,005 $ 91 December 31, 2015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1 Mortgage-backed securities and collateralized mortgage obligations are issued and/or guaranteed by U.S. government agencies or U.S. government-sponsored enterprises.</t>
  </si>
  <si>
    <t>LOANS - (Tables)</t>
  </si>
  <si>
    <t>Loans consist of the following: September 30, 2016 December 31, 2015 Loans held for sale $ 23,184 $ 22,535 Loans held for investment: Commercial real estate $ 2,533,404 $ 2,177,543 Commercial and industrial 1,812,558 1,612,669 Construction and land 307,734 269,708 Consumer real estate 1,046,397 936,757 Other consumer 57,131 69,830 Gross loans held for investment, excluding Warehouse Purchase Program 5,757,224 5,066,507 Net of: Deferred costs (fees) and discounts, net 2,761 (1,860 ) Allowance for loan losses (57,318 ) (47,093 ) Net loans held for investment, excluding Warehouse Purchase Program 5,702,667 5,017,554 Warehouse Purchase Program 1,345,818 1,043,719 Total loans held for investment $ 7,048,485 $ 6,061,273</t>
  </si>
  <si>
    <t>Changes in the allowance for off-balance sheet credit losses on lending-related commitments, included in "accrued expenses and other liabilities" on the consolidated balance sheets, are summarized in the following table. Please see Note 10 - Commitments and Contingent Liabilities for more information. Three Months Ended September 30, 2016 Nine Months Ended September 30, 2016 Balance at beginning of period $ — $ — Charge-offs on lending-related commitments — — Provision for credit losses on lending-related commitments 1,167 1,167 Balance at end of period $ 1,167 $ 1,167 Activity in the allowance for loan losses for the three and nine months ended September 30, 2016 and 2015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or similar arrangement for each loan. To date, the Company has not experienced a loss on these loans and no allowance for loan losses has been allocated to them. At September 30, 2016 and 2015 , the allowance for loan impairment related to purchased credit impaired ("PCI") loans totaled $164 and $139 , respectively. For the three months ended September 30, 2016 Commercial Real Estate Commercial and Industrial Construction and Land Consumer Real Estate Other Consumer Total Allowance for loan losses: Beginning balance - July 1, 2016 $ 16,166 $ 36,379 $ 3,950 $ 4,589 $ 1,110 $ 62,194 Charge-offs (79 ) (7,216 ) — (7 ) (264 ) (7,566 ) Recoveries 7 227 — 47 109 390 Provision expense (benefit) 1,374 398 527 (238 ) 239 2,300 Ending balance - September 30, 2016 $ 17,468 $ 29,788 $ 4,477 $ 4,391 $ 1,194 $ 57,318 For the nine months ended September 30, 2016 Allowance for loan losses: Beginning balance - January 1, 2016 $ 14,123 $ 24,975 $ 3,013 $ 3,992 $ 990 $ 47,093 Charge-offs (79 ) (7,681 ) — (77 ) (655 ) (8,492 ) Recoveries 16 441 — 99 261 817 Provision expense 3,408 12,053 1,464 377 598 17,900 Ending balance - September 30, 2016 $ 17,468 $ 29,788 $ 4,477 $ 4,391 $ 1,194 $ 57,318 Allowance ending balance: Individually evaluated for impairment $ 301 $ 2,002 $ — $ 121 $ 58 $ 2,482 Collectively evaluated for impairment 17,167 27,786 4,477 4,270 1,136 54,836 Loans: Individually evaluated for impairment 5,336 28,282 27 2,931 85 36,661 Collectively evaluated for impairment 2,522,417 1,784,023 307,707 1,042,585 56,810 5,713,542 PCI loans 5,651 253 — 881 236 7,021 Ending balance $ 2,533,404 $ 1,812,558 $ 307,734 $ 1,046,397 $ 57,131 $ 5,757,224 For the three months ended September 30, 2015 Commercial Real Estate Commercial and Industrial Construction and Land Consumer Real Estate Other Consumer Total Allowance for loan losses: Beginning balance - July 1, 2015 $ 11,285 $ 13,221 $ 1,531 $ 4,120 $ 710 $ 30,867 Charge-offs (9 ) (1,649 ) — (106 ) (360 ) (2,124 ) Recoveries 3 23 — 6 92 124 Provision expense 1,789 4,019 888 252 567 7,515 Ending balance - September 30, 2015 $ 13,068 $ 15,614 $ 2,419 $ 4,272 $ 1,009 $ 36,382 For the nine months ended September 30, 2015 Allowance for loan losses: Beginning balance - January 1, 2015 $ 11,830 $ 9,068 $ 174 $ 4,069 $ 408 $ 25,549 Charge-offs (91 ) (2,690 ) — (321 ) (883 ) (3,985 ) Recoveries 24 124 — 66 339 553 Provision expense 1,305 9,112 2,245 458 1,145 14,265 Ending balance - September 30, 2015 $ 13,068 $ 15,614 $ 2,419 $ 4,272 $ 1,009 $ 36,382 Allowance ending balance: Individually evaluated for impairment $ 888 $ 1,426 $ — $ 80 $ 85 $ 2,479 Collectively evaluated for impairment 12,180 14,188 2,419 4,192 924 33,903 Loans: Individually evaluated for impairment 13,880 41,805 39 5,571 160 61,455 Collectively evaluated for impairment 2,011,101 1,395,066 260,394 874,115 74,514 4,615,190 PCI loans 10,650 370 — 846 315 12,181 Ending balance $ 2,035,631 $ 1,437,241 $ 260,433 $ 880,532 $ 74,989 $ 4,688,826</t>
  </si>
  <si>
    <t>Impaired Loans</t>
  </si>
  <si>
    <t>The carrying amount of PCI loans included in the consolidated balance sheets and the related outstanding balances at September 30, 2016 and December 31, 2015 are set forth in the table below. The outstanding balance represents the total amount owed, including accrued but unpaid interest, and any amounts previously charged off. September 30, 2016 December 31, 2015 Carrying amount 1 $ 6,857 $ 11,804 Outstanding balance 7,710 13,053 1 The carrying amounts are reported net of allowance for loan losses of $164 and $150 as of September 30, 2016 and December 31, 2015 . Changes in the accretable yield for PCI loans for the three and nine months ended September 30, 2016 , and 2015 are as follows: Three Months Ended September 30, Nine Months Ended September 30, 2016 2015 2016 2015 Beginning balance $ 2,276 $ 3,310 $ 3,356 $ 2,100 Additions — — — 1,907 Reclassifications from nonaccretable 603 786 347 1,192 Disposals (75 ) (578 ) (357 ) (932 ) Accretion (185 ) (323 ) (727 ) (1,072 ) Balance at end of period $ 2,619 $ 3,195 $ 2,619 $ 3,195 Impaired loans at September 30, 2016 and December 31, 2015 , were as follows 1 : September 30, 2016 Unpaid Recorded Recorded Total Recorded Investment Related Commercial real estate $ 5,475 $ 4,566 $ 770 $ 5,336 $ 272 Commercial and industrial 30,231 17,110 11,172 28,282 1,999 Construction and land 34 27 — 27 — Consumer real estate 4,124 2,920 11 2,931 11 Other consumer 118 37 48 85 36 Total $ 39,982 $ 24,660 $ 12,001 $ 36,661 $ 2,318 December 31, 2015 Commercial real estate $ 11,682 $ 10,618 $ 962 $ 11,580 $ 303 Commercial and industrial 18,649 13,894 3,012 16,906 1,467 Construction and land 38 33 — 33 — Consumer real estate 5,327 4,754 13 4,767 13 Other consumer 199 49 71 120 45 Total $ 35,895 $ 29,348 $ 4,058 $ 33,406 $ 1,828 1 No Warehouse Purchase Program loans were impaired at September 30, 2016 or December 31, 2015 . Loans reported do not include PCI loans. Income on impaired loans at September 30, 2016 and 2015 , was as follows 1 : September 30, 2016 Current Quarter Average Year-to-Date Average Current Quarter Interest Year-to-Date Interest Commercial real estate $ 3,223 $ 5,240 $ 3 $ 7 Commercial and industrial 24,835 24,350 — 1 Construction and land 27 30 — — Consumer real estate 4,452 5,372 3 11 Other consumer 87 100 1 3 Total $ 32,624 $ 35,092 $ 7 $ 22 September 30, 2015 Commercial real estate $ 6,394 $ 6,705 $ 3 $ 22 Commercial and industrial 27,446 15,444 2 7 Construction and land 65 99 — — Consumer real estate 5,253 5,320 1 6 Other consumer 172 221 — 2 Total $ 39,330 $ 27,789 $ 6 $ 37 1 Loans reported do not include PCI loans.</t>
  </si>
  <si>
    <t>Non-Performing (Nonaccrual) Loans</t>
  </si>
  <si>
    <t>Non-performing (nonaccrual) loans were as follows: September 30, 2016 December 31, 2015 Commercial real estate $ 5,336 $ 11,418 Commercial and industrial 28,282 16,877 Construction and land 27 33 Consumer real estate 7,051 9,781 Other consumer 169 107 Total $ 40,865 $ 38,216</t>
  </si>
  <si>
    <t>Summary of Outstanding Balances of Troubled Debt Restructuring</t>
  </si>
  <si>
    <t>The outstanding balances of TDRs are shown below: September 30, 2016 December 31, 2015 Nonaccrual TDRs (1) $ 11,288 $ 6,207 Performing TDRs (2) 462 605 Total $ 11,750 $ 6,812 Specific reserves on TDRs $ 649 $ 487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nine months ended September 30, 2016 and 2015 . Three Months Ended September 30, 2016 Nine Months Ended September 30, 2016 Principal Deferrals (1) Other Total Principal Deferrals (1) Combination of Rate Reduction and Principal Deferral Other Total Commercial and industrial $ 5 $ — $ 5 $ 10 $ — $ 7,183 (2) $ 7,193 Consumer real estate — — — — 80 — 80 Other consumer 2 — 2 2 — — 2 Total $ 7 $ — $ 7 $ 12 $ 80 $ 7,183 $ 7,275 Three Months Ended September 30, 2015 Nine Months Ended September 30, 2015 Commercial and industrial $ — $ 129 $ 129 $ — $ — $ 198 $ 198 Consumer real estate 212 — 212 298 61 — 359 Other consumer 2 — 2 2 — — 2 Total $ 214 $ 129 $ 343 $ 300 $ 61 $ 198 $ 559 1 Principal deferrals include Chapter 7 bankruptcy loans for which the court has discharged the borrower's obligation and the borrower has not reaffirmed the debt. Such loans are placed on non-accrual status. 2 Includes a $6.3 million reserve-based energy relationship; the primary modification to this relationship was suspension of required borrowing base payments. Loans modified as a TDR during the three and nine months ended September 30, 2016 or 2015 which experienced a subsequent payment default during the periods are shown below. A payment default is defined as a loan that was 90 days or more past due. Three Months Ended September 30, Nine Months Ended September 30, 2016 2015 2016 2015 Consumer real estate $ — $ 177 $ 32 $ 241</t>
  </si>
  <si>
    <t>Analysis of Age of Recorded Investment in Loans</t>
  </si>
  <si>
    <t>Below is an analysis of the age of recorded investment in loans that were past due at September 30, 2016 and December 31, 2015 . No Warehouse Purchase Program loans were delinquent at September 30, 2016 or December 31, 2015 and therefore are not included in the following table. September 30, 2016 30-59 Days Past Due 60-89 Days Past Due 90 Days and Greater Past Due Total Loans Past Due Current Loans 1 Total Loans Commercial real estate $ 1,943 $ — $ — $ 1,943 $ 2,531,461 $ 2,533,404 Commercial and industrial 3,332 625 36 3,993 1,808,565 1,812,558 Construction and land 427 4,350 28 4,805 302,929 307,734 Consumer real estate 569 3,008 1,122 4,699 1,041,698 1,046,397 Other consumer 457 54 49 560 56,571 57,131 Total $ 6,728 $ 8,037 $ 1,235 $ 16,000 $ 5,741,224 $ 5,757,224 December 31, 2015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1 Includes acquired PCI loans with a total carrying value of $6,714 and $11,328 at September 30, 2016 and December 31, 2015 , respectively.</t>
  </si>
  <si>
    <t>Real Estate and Commercial and Industrial Credit Exposure Credit Risk Profile by Internally Assigned Grade</t>
  </si>
  <si>
    <t>The recorded investment in loans by credit quality indicators at September 30, 2016 and December 31, 2015 , was as follows. Real Estate and Commercial and Industrial Credit Exposure Credit Risk Profile by Internally Assigned Grade September 30, 2016 Commercial Real Estate Commercial and Industrial Construction and Land Consumer Real Estate Grade: 1 Pass $ 2,510,512 $ 1,548,043 $ 307,619 $ 1,034,780 Special Mention 9,044 139,809 — 2,239 Substandard 13,078 124,650 88 7,283 Doubtful 770 56 27 2,095 Total $ 2,533,404 $ 1,812,558 $ 307,734 $ 1,046,397 December 31, 2015 Grade: 1 Pass $ 2,135,539 $ 1,460,725 $ 269,582 $ 920,519 Special Mention 13,633 92,048 — 3,327 Substandard 27,572 59,835 93 9,606 Doubtful 799 61 33 3,305 Total $ 2,177,543 $ 1,612,669 $ 269,708 $ 936,757 1 PCI loans are included in the substandard or doubtful categories. These categories are consistent with the "substandard" and "doubtful" categories as defined by regulatory authorities.</t>
  </si>
  <si>
    <t>Consumer Credit Exposure Credit Risk Profile Based on Payment Activity</t>
  </si>
  <si>
    <t>Other Consumer Credit Exposure Credit Risk Profile Based on Payment Activity September 30, 2016 December 31, 2015 Performing $ 56,962 $ 69,723 Non-performing 169 107 Total $ 57,131 $ 69,830</t>
  </si>
  <si>
    <t>FAIR VALUE - (Tables)</t>
  </si>
  <si>
    <t>Summary of Fair Value Measured on Recurring Basis</t>
  </si>
  <si>
    <t xml:space="preserve">Assets and liabilities measured at fair value on a recurring basis are summarized below. Fair Value Measurements Using Level 2 September 30, 2016 December 31, 2015 Assets: Agency residential mortgage-backed securities $ 219,038 $ 223,848 Agency commercial mortgage-backed securities 9,603 9,417 Agency residential collateralized mortgage obligations 52,959 22,314 US government and agency securities 114,649 15,054 Municipal bonds 37,354 41,075 Total securities available for sale $ 433,603 $ 311,708 Loans held for sale $ 23,184 1 $ 22,535 Derivative financial instruments: Interest rate lock commitments 819 421 Forward mortgage-backed securities trades 1 15 Loan customer counterparty 1,405 260 Liabilities: Derivative financial instruments: Forward mortgage-backed securities trades 94 29 Financial institution counterparty 1,405 260 1 At September 30, 2016 , loans held for sale had an aggregate outstanding principal balance of $22,395 . There were no mortgage loans held for sale that were 90 days or greater past due or on non-accrual at September 30, 2016 . </t>
  </si>
  <si>
    <t>Summary of Fair Value Measured on Nonrecurring Basis</t>
  </si>
  <si>
    <t>Assets measured at fair value on a non-recurring basis are summarized below. There were no liabilities measured at fair value on a non-recurring basis at September 30, 2016 or December 31, 2015 . Fair Value Measurements Using Level 3 September 30, 2016 December 31, 2015 Assets: Impaired loans $ 9,683 $ 2,230 Foreclosed assets: Commercial real estate 11,982 4,784 Construction and land 1,447 1,802 Residential real estate — 106 Foreclosed assets- other 31 —</t>
  </si>
  <si>
    <t>Fair Value, by Balance Sheet Grouping</t>
  </si>
  <si>
    <t>The carrying amount and fair value information of financial instruments not recorded at fair value in their entirety on a recurring basis on the Company's consolidated balance sheets at September 30, 2016 and at December 31, 2015 , were as follows: Fair Value Measurement Using September 30, 2016 Carrying Amount Level 1 Level 2 Level 3 Financial assets Cash and cash equivalents $ 277,887 $ 277,887 $ — $ — Securities held to maturity 220,919 — 229,194 — Loans held for investment, net 5,702,667 — — 5,761,922 Loans held for investment - Warehouse Purchase Program 1,345,818 — — 1,345,974 FHLB and other restricted securities, at cost 54,850 — 54,850 — Accrued interest receivable 18,283 18,283 — — Financial liabilities Deposits $ 6,128,075 $ — $ — $ 5,895,417 FHLB advances 1,134,318 — — 1,131,767 Repurchase agreements 75,138 — — 74,631 Subordinated debt 134,083 — — 128,255 Accrued interest payable 3,881 3,881 — — December 31, 2015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 83,269 — — 81,956 Subordinated debt 84,992 — — 85,771 Accrued interest payable 1,653 1,653 — —</t>
  </si>
  <si>
    <t>DERIVATIVE FINANCIAL INSTRUMENTS (Tables)</t>
  </si>
  <si>
    <t>Schedule of Outstanding Notional Balances and Fair Values of Outstanding Positions</t>
  </si>
  <si>
    <t>The following table provides the outstanding notional balances and fair values of outstanding positions at September 30, 2016 and December 31, 2015 . September 30, 2016 December 31, 2015 Derivative Positions related to Mortgage Loans Held for Sale: Expiration Dates Outstanding Notional Balance Fair Value Expiration Dates Outstanding Notional Balance Fair Value Assets: IRLCs 2016 $ 21,399 $ 819 2016 $ 12,518 $ 421 Forward mortgage-backed securities trades 2016 2,500 1 2016 11,874 15 Liabilities: Forward mortgage-backed securities trades 2016 $ 24,497 $ 94 2016 $ 8,500 $ 29</t>
  </si>
  <si>
    <t>Schedule of Derivative Instruments</t>
  </si>
  <si>
    <t>The notional amounts and estimated fair values of interest rate swap derivative positions outstanding and weighted-average receive and pay interest rates at September 30, 2016 and December 31, 2015 are presented in the following table. Derivative Positions related to Commercial Loan Interest Rate Swaps and Caps: Outstanding Notional Amount Estimated Fair Value Weighted-Average Interest Rate Received Paid September 30, 2016 Loan customer counterparty $ 112,920 $ 1,405 3.03 % 2.24 % Financial institution counterparty (112,920 ) (1,405 ) 2.24 3.03 December 31, 2015 Loan customer counterparty $ 24,796 $ 260 5.01 % 3.37 % Financial institution counterparty (24,796 ) (260 ) 3.37 5.01</t>
  </si>
  <si>
    <t>SHARE-BASED COMPENSATION - (Tables)</t>
  </si>
  <si>
    <t>Schedule of Employee Service Share-based Compensation, Allocation of Recognized Period Costs</t>
  </si>
  <si>
    <t>Compensation cost charged to income for share-based compensation is presented below: Three Months Ended September 30, Nine Months Ended September 30, 2016 2015 2016 2015 Restricted stock $ 909 $ 799 $ 2,090 $ 3,061 Stock options 723 551 1,765 1,508 Income tax benefit 571 473 1,349 1,599</t>
  </si>
  <si>
    <t>Nonvested Shares for the Company's Stock Plans</t>
  </si>
  <si>
    <t>A summary of activity in the restricted stock portion of the Company's stock plans is presented below: Nine Months Ended September 30, 2016 Time-Vested Shares Performance-Based Shares Shares Weighted-Average Grant Date Fair Value per Share 1 Shares Weighted-Average Grant Date Fair Value per Share 2 Non-vested at December 31, 2015 246,461 $ 20.98 61,800 $ 25.02 Granted 55,180 29.29 40,200 29.29 Vested (101,465 ) 20.70 (20,600 ) 25.02 Non-vested at September 30, 2016 200,176 $ 23.38 81,400 $ 30.12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chedule of Stock Option Activity</t>
  </si>
  <si>
    <t>A summary of activity in the stock option portion of the Company's stock plans as of September 30, 2016 is presented below: Shares Weighted- Average Exercise Price per Share Weighted- Average Remaining Contractual Term Aggregate Intrinsic Value Outstanding at December 31, 2015 1,865,750 $ 22.21 7.9 $ 6,401 Granted 387,838 29.12 10.0 — Exercised (72,154 ) 18.89 — 656 Forfeited (71,316 ) 25.30 — — Outstanding at September 30, 2016 2,110,118 23.49 7.6 17,162 Fully vested and expected to vest 2,088,346 23.44 7.6 17,086 Exercisable at September 30, 2016 821,194 $ 20.34 6.4 $ 9,259</t>
  </si>
  <si>
    <t>INCOME TAXES (Tables)</t>
  </si>
  <si>
    <t>Summary of Net Deferred Tax Assets</t>
  </si>
  <si>
    <t xml:space="preserve">A summary of the net deferred tax assets as of September 30, 2016 and December 31, 2015 , is presented below: September 30, 2016 December 31, 2015 Net deferred tax assets $ 22,550 $ 21,040 Estimated annual effective tax rate 35 % </t>
  </si>
  <si>
    <t>COMMITMENTS AND CONTINGENT LIABILITIES (Tables)</t>
  </si>
  <si>
    <t>Financial Instruments Contractual Amounts with off Balance Sheet Risk</t>
  </si>
  <si>
    <t>The contractual amounts of financial instruments with off‑balance sheet risk at September 30, 2016 and December 31, 2015 , are summarized below. Please see Part I-Item 2-"Off-Balance Sheet Arrangements, Contractual Obligations and Commitments" of this Form 10-Q for information related to commitment maturities. September 30, 2016 December 31, 2015 Unused commitments to extend credit $ 1,729,016 $ 1,211,964 Unused capacity on Warehouse Purchase Program loans 560,682 476,281 Standby letters of credit 23,060 18,644 Total unused commitments/capacity $ 2,312,758 $ 1,706,889</t>
  </si>
  <si>
    <t>SHARE TRANSACTIONS (Details) - shares</t>
  </si>
  <si>
    <t>50 Months Ended</t>
  </si>
  <si>
    <t>Aug. 01, 2012</t>
  </si>
  <si>
    <t>Remaining authorization (in shares)</t>
  </si>
  <si>
    <t>Number of shares repurchased (in shares)</t>
  </si>
  <si>
    <t>Authorized for repurchase (in shares)</t>
  </si>
  <si>
    <t>EARNINGS PER COMMON SHARE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 USD ($) $ in Thousands</t>
  </si>
  <si>
    <t>Schedule of Available-for-sale Securities [Line Items]</t>
  </si>
  <si>
    <t>Amortized Cost</t>
  </si>
  <si>
    <t>Gross Unrealized Gains</t>
  </si>
  <si>
    <t>Gross Unrealized Losses</t>
  </si>
  <si>
    <t>Agency residential mortgage-backed securities [Member]</t>
  </si>
  <si>
    <t>Agency commercial mortgage backed securities [Member]</t>
  </si>
  <si>
    <t>Agency residential collateralized mortgage obligations [Member]</t>
  </si>
  <si>
    <t>US government and agency securities [Member]</t>
  </si>
  <si>
    <t>Municipal bonds [Member]</t>
  </si>
  <si>
    <t>SECURITIES - Carrying Amount, Unrecognized Gains and Losses, and Fair Value of Securities Held to Maturity (Details) - USD ($) $ in Thousands</t>
  </si>
  <si>
    <t>Schedule of Held-to-maturity Securities [Line Items]</t>
  </si>
  <si>
    <t>SECURITIES - Carrying Amount and Fair Value of Held to Maturity Debt Securities and Fair Value of Available-for-Sale Debt Securities (Details) - USD ($) $ in Thousands</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Available-for-sale Securities</t>
  </si>
  <si>
    <t>SECURITIES - Summarized Sales Activity (Details) - USD ($) $ in Thousands</t>
  </si>
  <si>
    <t>Proceeds</t>
  </si>
  <si>
    <t>Gross gains</t>
  </si>
  <si>
    <t>Gross losses</t>
  </si>
  <si>
    <t>Tax expense (benefit) of securities gains/losses reclassified from accumulated other comprehensive income</t>
  </si>
  <si>
    <t>SECURITIES - Securities with Unrealized Losses Aggregated by Investment and Length of Time that Individual Securities Have Been in Continuous Unrealized Loss Position Category (Details) - USD ($) $ in Thousands</t>
  </si>
  <si>
    <t>Fair Value, Less than 12 Months</t>
  </si>
  <si>
    <t>Unrealized Loss, Less than 12 Months</t>
  </si>
  <si>
    <t>Fair Value, 12 Months or More</t>
  </si>
  <si>
    <t>Unrealized Loss, 12 Months or More</t>
  </si>
  <si>
    <t>Unrealized Loss</t>
  </si>
  <si>
    <t>SECURITIES - (Narrative) (Details) $ in Thousands</t>
  </si>
  <si>
    <t>Sep. 30, 2016USD ($)security</t>
  </si>
  <si>
    <t>Dec. 31, 2015USD ($)</t>
  </si>
  <si>
    <t>Pledged as collateral | $</t>
  </si>
  <si>
    <t>Number of securities in unrealized losses</t>
  </si>
  <si>
    <t>Number of securities in unrealized losses for greater than one year</t>
  </si>
  <si>
    <t>LOANS - (Details) - USD ($) $ in Thousands</t>
  </si>
  <si>
    <t>Jun. 30, 2016</t>
  </si>
  <si>
    <t>Jun. 30, 2015</t>
  </si>
  <si>
    <t>Dec. 31, 2014</t>
  </si>
  <si>
    <t>Accounts, Notes, Loans and Financing Receivable [Line Items]</t>
  </si>
  <si>
    <t>Loans held for sale</t>
  </si>
  <si>
    <t>Deferred costs (fees) and discounts, net</t>
  </si>
  <si>
    <t>Allowance for loan losses</t>
  </si>
  <si>
    <t>Net loans held for investment, excluding Warehouse Purchase Program</t>
  </si>
  <si>
    <t>Warehouse Purchase Program</t>
  </si>
  <si>
    <t>Commercial Real Estate [Member]</t>
  </si>
  <si>
    <t>Commercial Real Estate</t>
  </si>
  <si>
    <t>Commercial and Industrial [Member]</t>
  </si>
  <si>
    <t>Commercial and industrial</t>
  </si>
  <si>
    <t>Construction and land [Member]</t>
  </si>
  <si>
    <t>Loans Receivable, Gross, Commercial, Construction</t>
  </si>
  <si>
    <t>Consumer Real Estate [Member]</t>
  </si>
  <si>
    <t>Consumer Real Estate</t>
  </si>
  <si>
    <t>Other Consumer [Member]</t>
  </si>
  <si>
    <t>Other consumer</t>
  </si>
  <si>
    <t>LOANS - Narrative (Details) - USD ($) $ in Thousands</t>
  </si>
  <si>
    <t>Portion of allowance for loan losses allocated to PCI loans</t>
  </si>
  <si>
    <t>Threshold at which large consumer real estate loans are individually evaluated for impairment</t>
  </si>
  <si>
    <t>Loans That Are Past Due Or Greater Are Considered Delinquent</t>
  </si>
  <si>
    <t>30 days</t>
  </si>
  <si>
    <t>Delinquent Period of Loan to Discontinued Interest Income for Consumer Loan</t>
  </si>
  <si>
    <t>90 days</t>
  </si>
  <si>
    <t>Consumer Loans Are Typically Charged Off</t>
  </si>
  <si>
    <t>120 days</t>
  </si>
  <si>
    <t>Loans past due over 90 days and still accruing</t>
  </si>
  <si>
    <t>Troubled debt restructuring, non-accrual period</t>
  </si>
  <si>
    <t>6 months</t>
  </si>
  <si>
    <t>Number Of Days To Define Payment Default</t>
  </si>
  <si>
    <t>Period of time for Consumer Loans to be Past Due to be Classified as Non-Performing</t>
  </si>
  <si>
    <t>LOANS - Allowance for loan losses (Details) - USD ($) $ in Thousands</t>
  </si>
  <si>
    <t>Allowance for loan losses:</t>
  </si>
  <si>
    <t>Beginning balance</t>
  </si>
  <si>
    <t>Charge-offs</t>
  </si>
  <si>
    <t>Recoveries</t>
  </si>
  <si>
    <t>Provision expense (benefit)</t>
  </si>
  <si>
    <t>Ending balance</t>
  </si>
  <si>
    <t>Individually evaluated for impairment</t>
  </si>
  <si>
    <t>Collectively evaluated for impairment</t>
  </si>
  <si>
    <t>Loans Evaluated for Impairment [Abstract]</t>
  </si>
  <si>
    <t>PCI loans</t>
  </si>
  <si>
    <t>Commercial real estate</t>
  </si>
  <si>
    <t>Construction and land</t>
  </si>
  <si>
    <t>Consumer real estate</t>
  </si>
  <si>
    <t>LOANS - Off-Balance Sheet (Details) - USD ($) $ in Thousands</t>
  </si>
  <si>
    <t>Charge-offs on lending-related commitments</t>
  </si>
  <si>
    <t>Other Liabilities [Member]</t>
  </si>
  <si>
    <t>Balance at beginning of period</t>
  </si>
  <si>
    <t>Provision for credit losses on lending-related commitments</t>
  </si>
  <si>
    <t>Balance at end of period</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Year-to-Date Average Recorded Investment</t>
  </si>
  <si>
    <t>Year-to-Date Interest Income Recognized</t>
  </si>
  <si>
    <t>LOANS - Non-Performing (nonaccrual) loans (Details) - USD ($) $ in Thousands</t>
  </si>
  <si>
    <t>Non-performing</t>
  </si>
  <si>
    <t>LOANS - Summary of Outstanding Balances of Troubled Debt Restructuring (Details) - USD ($) $ in Thousands</t>
  </si>
  <si>
    <t>Troubled Debt Restructuring, Debtor, Current Period [Line Items]</t>
  </si>
  <si>
    <t>Recorded investment</t>
  </si>
  <si>
    <t>Specific reserves on TDRs</t>
  </si>
  <si>
    <t>Outstanding commitments to lend additional funds to borrowers with TDR loans</t>
  </si>
  <si>
    <t>Nonperforming Financing Receivable [Member]</t>
  </si>
  <si>
    <t>Performing Financing Receivable [Member]</t>
  </si>
  <si>
    <t>LOANS - Information on Loans Modified as Troubled Debt Restructuring by Category (Details) - USD ($) $ in Thousands</t>
  </si>
  <si>
    <t>Financing Receivable, Modifications [Line Items]</t>
  </si>
  <si>
    <t>Financing Receivable, Modifications, Post-Modification Recorded Investment</t>
  </si>
  <si>
    <t>Financing Receivable, Modifications, Subsequent Default, Recorded Investment</t>
  </si>
  <si>
    <t>Principal Deferrals [Member]</t>
  </si>
  <si>
    <t>Principal Deferrals [Member] | Commercial and Industrial [Member]</t>
  </si>
  <si>
    <t>Principal Deferrals [Member] | Consumer Real Estate [Member]</t>
  </si>
  <si>
    <t>Principal Deferrals [Member] | Other Consumer [Member]</t>
  </si>
  <si>
    <t>Combination Of Rate And Maturity [Member]</t>
  </si>
  <si>
    <t>Combination Of Rate And Maturity [Member] | Commercial and Industrial [Member]</t>
  </si>
  <si>
    <t>Combination Of Rate And Maturity [Member] | Consumer Real Estate [Member]</t>
  </si>
  <si>
    <t>Combination Of Rate And Maturity [Member] | Other Consumer [Member]</t>
  </si>
  <si>
    <t>Other Member [Member]</t>
  </si>
  <si>
    <t>Other Member [Member] | Commercial and Industrial [Member]</t>
  </si>
  <si>
    <t>Other Member [Member] | Consumer Real Estate [Member]</t>
  </si>
  <si>
    <t>Other Member [Member] | Other Consumer [Member]</t>
  </si>
  <si>
    <t>Other Reserve-Based Energy [Member] | Commercial and Industrial [Member]</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Additions</t>
  </si>
  <si>
    <t>Reclassifications from nonaccretable</t>
  </si>
  <si>
    <t>Disposals</t>
  </si>
  <si>
    <t>Accretion</t>
  </si>
  <si>
    <t>LOANS - Analysis of Age of Recorded Investment in Loans (Details) - USD ($) $ in Thousands</t>
  </si>
  <si>
    <t>Financing Receivable, Past Due [Line Items]</t>
  </si>
  <si>
    <t>Total Loans Past Due</t>
  </si>
  <si>
    <t>Current Loans</t>
  </si>
  <si>
    <t>Carrying value, PCI loan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Other Consumer [Member] | Financing Receivables, 30 to 59 Days Past Due [Member]</t>
  </si>
  <si>
    <t>Other Consumer [Member] | Financing Receivables, 60 to 89 Days Past Due [Member]</t>
  </si>
  <si>
    <t>Other Consumer [Member] | Financing Receivables, Equal to Greater than 90 Days Past Due [Member]</t>
  </si>
  <si>
    <t>LOANS - Real Estate and Commercial and Industrial Credit Exposure Credit Risk Profile by Internally Assigned Grade (Details) - USD ($) $ in Thousands</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Construction and Land</t>
  </si>
  <si>
    <t>Construction and land [Member] | Pass [Member]</t>
  </si>
  <si>
    <t>Construction and land [Member] | Special Mention [Member]</t>
  </si>
  <si>
    <t>Construction and land [Member] | Substandard [Member]</t>
  </si>
  <si>
    <t>Construction and land [Member] | Doubtful [Member]</t>
  </si>
  <si>
    <t>Consumer Real Estate [Member] | Pass [Member]</t>
  </si>
  <si>
    <t>Consumer Real Estate [Member] | Special Mention [Member]</t>
  </si>
  <si>
    <t>Consumer Real Estate [Member] | Substandard [Member]</t>
  </si>
  <si>
    <t>Consumer Real Estate [Member] | Doubtful [Member]</t>
  </si>
  <si>
    <t>LOANS - Consumer Credit Exposure Credit Risk Profile Based on Payment Activity (Details) - Other Consumer [Member] - USD ($) $ in Thousands</t>
  </si>
  <si>
    <t>FAIR VALUE - Narrative (Details) $ in Thousands</t>
  </si>
  <si>
    <t>Sep. 30, 2016USD ($)</t>
  </si>
  <si>
    <t>Fair Value, Assets and Liabilities Measured on Recurring and Nonrecurring Basis [Line Items]</t>
  </si>
  <si>
    <t>Mortgage loans on real estate, pending foreclosures</t>
  </si>
  <si>
    <t>Interest Rate Lock Commitments [Member]</t>
  </si>
  <si>
    <t>Gains (losses) resulting from changes in fair value</t>
  </si>
  <si>
    <t>Forward Mortgage Backed Securities Trades [Member]</t>
  </si>
  <si>
    <t>FAIR VALUE - Summary of Fair Value Measured on Recurring Basis (Details) - USD ($) $ in Thousands</t>
  </si>
  <si>
    <t>Total securities available for sale</t>
  </si>
  <si>
    <t>Loans held for sale, fair value, outstanding principal balance</t>
  </si>
  <si>
    <t>Significant Other Observable Inputs (Level 2) [Member] | Fair Value, Measurements, Recurring [Member]</t>
  </si>
  <si>
    <t>Significant Other Observable Inputs (Level 2) [Member] | Fair Value, Measurements, Recurring [Member] | Interest Rate Lock Commitments [Member]</t>
  </si>
  <si>
    <t>Derivative asset</t>
  </si>
  <si>
    <t>Significant Other Observable Inputs (Level 2) [Member] | Fair Value, Measurements, Recurring [Member] | Forward Mortgage Backed Securities Trades [Member]</t>
  </si>
  <si>
    <t>Derivative Liability</t>
  </si>
  <si>
    <t>Significant Other Observable Inputs (Level 2) [Member] | Fair Value, Measurements, Recurring [Member] | Interest Rate Swap [Member]</t>
  </si>
  <si>
    <t>Significant Other Observable Inputs (Level 2) [Member] | Fair Value, Measurements, Recurring [Member] | Financial Institution Counterparty [Member]</t>
  </si>
  <si>
    <t>Significant Other Observable Inputs (Level 2) [Member] | Fair Value, Measurements, Recurring [Member] | Agency residential mortgage-backed securities [Member]</t>
  </si>
  <si>
    <t>Significant Other Observable Inputs (Level 2) [Member] | Fair Value, Measurements, Recurring [Member] | Agency commercial mortgage backed securities [Member]</t>
  </si>
  <si>
    <t>Significant Other Observable Inputs (Level 2) [Member] | Fair Value, Measurements, Recurring [Member] | Agency residential collateralized mortgage obligations [Member]</t>
  </si>
  <si>
    <t>Significant Other Observable Inputs (Level 2) [Member] | Fair Value, Measurements, Recurring [Member] | US government and agency securities [Member]</t>
  </si>
  <si>
    <t>Significant Other Observable Inputs (Level 2) [Member] | Fair Value, Measurements, Recurring [Member] | Municipal bonds [Member]</t>
  </si>
  <si>
    <t>FAIR VALUE - Summary of Fair Value Measured on Nonrecurring Basis (Details) - Significant Unobservable Inputs (Level 3) [Member] - Fair Value, Measurements, Nonrecurring [Member] - USD ($) $ in Thousands</t>
  </si>
  <si>
    <t>Impaired loans</t>
  </si>
  <si>
    <t>Foreclosed assets</t>
  </si>
  <si>
    <t>Construction and Land [Member]</t>
  </si>
  <si>
    <t>Residential Mortgage [Member]</t>
  </si>
  <si>
    <t>Other [Member]</t>
  </si>
  <si>
    <t>FAIR VALUE - Carrying Amount and Estimated Fair Values of Financial Instruments (Details) - USD ($) $ in Thousands</t>
  </si>
  <si>
    <t>Fair Value, Balance Sheet Grouping, Financial Statement Captions [Line Items]</t>
  </si>
  <si>
    <t>Cash and cash equivalents, at Carrying Value</t>
  </si>
  <si>
    <t>Securities held to maturity, at Carrying Value</t>
  </si>
  <si>
    <t>Loans held for investment, net, at Carrying Value</t>
  </si>
  <si>
    <t>Loans held for investment - Warehouse Purchase Program, at Carrying Value</t>
  </si>
  <si>
    <t>FHLB stock, Carrying Amount and Fair Value</t>
  </si>
  <si>
    <t>Accrued interest receivable, Carrying Amount and Fair Value</t>
  </si>
  <si>
    <t>Deposits, at Carrying Value</t>
  </si>
  <si>
    <t>FHLB advances, at Carrying Value</t>
  </si>
  <si>
    <t>Subordinated Debt Obligations,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Subordinated Debt Obligations, Fair Value Disclosure</t>
  </si>
  <si>
    <t>DERIVATIVE FINANCIAL INSTRUMENTS - Schedule of Outstanding Notional Balances and Fair Values of Outstanding Positions (Details) - Not Designated as Hedging Instrument [Member] - USD ($) $ in Thousands</t>
  </si>
  <si>
    <t>Derivative [Line Items]</t>
  </si>
  <si>
    <t>Asset, Outstanding Notional Balance</t>
  </si>
  <si>
    <t>Asset, Fair Value</t>
  </si>
  <si>
    <t>Liability, Outstanding Notional Amount</t>
  </si>
  <si>
    <t>Liability, Fair Value</t>
  </si>
  <si>
    <t>DERIVATIVE FINANCIAL INSTRUMENTS - Narrative (Details) - USD ($) $ in Thousands</t>
  </si>
  <si>
    <t>Derivative, collateral pledged</t>
  </si>
  <si>
    <t>DERIVATIVE FINANCIAL INSTRUMENTS - Interest rates, notional amounts, fair values (Details) - USD ($) $ in Thousands</t>
  </si>
  <si>
    <t>Loan Customer Counterparty [Member] | Commercial Loan [Member] | Interest Rate Swap [Member] | Not Designated as Hedging Instrument [Member]</t>
  </si>
  <si>
    <t>Received</t>
  </si>
  <si>
    <t>3.03%</t>
  </si>
  <si>
    <t>5.01%</t>
  </si>
  <si>
    <t>Paid</t>
  </si>
  <si>
    <t>2.24%</t>
  </si>
  <si>
    <t>3.37%</t>
  </si>
  <si>
    <t>Financial Institution Counterparty [Member] | Commercial Loan [Member] | Interest Rate Swap [Member] | Not Designated as Hedging Instrument [Member]</t>
  </si>
  <si>
    <t>Fair Value, Measurements, Recurring [Member] | Significant Other Observable Inputs (Level 2) [Member] | Interest Rate Swap [Member]</t>
  </si>
  <si>
    <t>Fair Value, Measurements, Recurring [Member] | Significant Other Observable Inputs (Level 2) [Member] | Loan Customer Counterparty [Member] | Commercial Loan [Member] | Interest Rate Swap [Member] | Not Designated as Hedging Instrument [Member]</t>
  </si>
  <si>
    <t>Fair Value, Measurements, Recurring [Member] | Significant Other Observable Inputs (Level 2) [Member] | Financial Institution Counterparty [Member]</t>
  </si>
  <si>
    <t>SHARE-BASED COMPENSATION - Compensation Cost Charged to Income (Details) - USD ($) $ in Thousands</t>
  </si>
  <si>
    <t>Compensation cost charged to income for:</t>
  </si>
  <si>
    <t>Income tax benefit</t>
  </si>
  <si>
    <t>Restricted stock [Member]</t>
  </si>
  <si>
    <t>Compensation cost</t>
  </si>
  <si>
    <t>Stock options [Member]</t>
  </si>
  <si>
    <t>SHARE-BASED COMPENSATION - Changes in the Nonvested Shares for the Company's Stock Plans (Details)</t>
  </si>
  <si>
    <t>Sep. 30, 2016$ / sharesshares</t>
  </si>
  <si>
    <t>Time-vested restricted stock [Member]</t>
  </si>
  <si>
    <t>Share-based Compensation Arrangement by Share-based Payment Award, Equity Instruments Other than Options, Nonvested, Number of Shares [Roll Forward]</t>
  </si>
  <si>
    <t>Beginning Balance (in shares) | shares</t>
  </si>
  <si>
    <t>Granted (in shares) | shares</t>
  </si>
  <si>
    <t>Vested (in shares) | shares</t>
  </si>
  <si>
    <t>Ending Balance (in shares) | shares</t>
  </si>
  <si>
    <t>Share-based Compensation Arrangement by Share-based Payment Award, Equity Instruments Other than Options, Nonvested, Weighted Average Grant Date Fair Value [Abstract]</t>
  </si>
  <si>
    <t>Beginning Balance, Weighted-Average Grant Date Fair Value (usd per share) | $ / shares</t>
  </si>
  <si>
    <t>Granted, Weighted-Average Grant Date Fair Value (usd per share) | $ / shares</t>
  </si>
  <si>
    <t>Vested, Weighted-Average Grant Date Fair Value (usd per share) | $ / shares</t>
  </si>
  <si>
    <t>Ending Balance, Weighted-Average Grant Date Fair Value (usd per share) | $ / shares</t>
  </si>
  <si>
    <t>Performance-Based Restricted Stock [Member]</t>
  </si>
  <si>
    <t>SHARE-BASED COMPENSATION - Summary of Activity in the Stock Option Portion of the Plans (Details) - USD ($) $ / shares in Units, $ in Thousands</t>
  </si>
  <si>
    <t>12 Months Ended</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Additional Disclosures [Roll Forward]</t>
  </si>
  <si>
    <t>Weighted-Average Contractual Term, Outstanding</t>
  </si>
  <si>
    <t>7 years 6 months 30 days</t>
  </si>
  <si>
    <t>7 years 10 months 8 days</t>
  </si>
  <si>
    <t>Weighted-Average Remaining Contractual Term, Granted</t>
  </si>
  <si>
    <t>10 years</t>
  </si>
  <si>
    <t>Aggregate Intrinsic Value, Outstanding, Beginning Balance</t>
  </si>
  <si>
    <t>Aggregate Intrinsic Value, Exercised</t>
  </si>
  <si>
    <t>Aggregate Intrinsic Value, Outstanding, Ending Balance</t>
  </si>
  <si>
    <t>Weighted-Average Remaining Contractual Term, Fully vested and expected to vest</t>
  </si>
  <si>
    <t>7 years 6 months 23 days</t>
  </si>
  <si>
    <t>Weighted-Average Remaining Contractual Term, Exercisable</t>
  </si>
  <si>
    <t>6 years 4 months 26 days</t>
  </si>
  <si>
    <t>Aggregate Intrinsic Value, Fully vested and expected to vest</t>
  </si>
  <si>
    <t>Aggregate Intrinsic Value, Exercisable</t>
  </si>
  <si>
    <t>SHARE-BASED COMPENSATION - Narrative (Details) $ in Thousands</t>
  </si>
  <si>
    <t>Share-based Compensation Arrangement by Share-based Payment Award [Line Items]</t>
  </si>
  <si>
    <t>Total unrecognized compensation expense related to non-vested shares</t>
  </si>
  <si>
    <t>Weighted-average period</t>
  </si>
  <si>
    <t>1 year 7 months 28 days</t>
  </si>
  <si>
    <t>2 years 8 months 12 days</t>
  </si>
  <si>
    <t>INCOME TAXES - (Details) - USD ($) $ in Thousands</t>
  </si>
  <si>
    <t>Net deferred tax assets</t>
  </si>
  <si>
    <t>Estimated annual effective tax rate</t>
  </si>
  <si>
    <t>35.00%</t>
  </si>
  <si>
    <t>COMMITMENTS AND CONTINGENT LIABILITIES (Details) - USD ($) $ in Thousands</t>
  </si>
  <si>
    <t>Fair Value, Off-balance Sheet Risks, Disclosure Information [Line Items]</t>
  </si>
  <si>
    <t>Total unused commitments/capacity</t>
  </si>
  <si>
    <t>Overdraft protection</t>
  </si>
  <si>
    <t>Pledged as collateral</t>
  </si>
  <si>
    <t>Commitment to fund private equity fund, unfunded portion</t>
  </si>
  <si>
    <t>Federal Home Loan Bank Certificates and Obligations (FHLB) [Member]</t>
  </si>
  <si>
    <t>Financial Guarantee [Member]</t>
  </si>
  <si>
    <t>Credit card guarantees</t>
  </si>
  <si>
    <t>Commitments to Extend Credit [Member]</t>
  </si>
  <si>
    <t>Unused lines of Credit [Member] | Unused Capacity on Warehouse Purchase Program Loans [Member]</t>
  </si>
  <si>
    <t>Unused lines of Credit [Member] | Standby Letters of Credit [Member]</t>
  </si>
  <si>
    <t>Reserve for Off-balance Sheet Activities [Member] | Other Liabilities [Member]</t>
  </si>
  <si>
    <t>Allowance for credit los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705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777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3598</v>
      </c>
      <c t="n" s="7" r="C3">
        <v>53847</v>
      </c>
    </row>
    <row spans="1:3" r="4">
      <c t="s" s="4" r="A4">
        <v>26</v>
      </c>
      <c t="n" s="6" r="B4">
        <v>214289</v>
      </c>
      <c t="n" s="6" r="C4">
        <v>561792</v>
      </c>
    </row>
    <row spans="1:3" r="5">
      <c t="s" s="4" r="A5">
        <v>27</v>
      </c>
      <c t="n" s="6" r="B5">
        <v>277887</v>
      </c>
      <c t="n" s="6" r="C5">
        <v>615639</v>
      </c>
    </row>
    <row spans="1:3" r="6">
      <c t="s" s="4" r="A6">
        <v>28</v>
      </c>
      <c t="n" s="6" r="B6">
        <v>433603</v>
      </c>
      <c t="n" s="6" r="C6">
        <v>311708</v>
      </c>
    </row>
    <row spans="1:3" r="7">
      <c t="s" s="4" r="A7">
        <v>29</v>
      </c>
      <c t="n" s="6" r="B7">
        <v>220919</v>
      </c>
      <c t="n" s="6" r="C7">
        <v>240433</v>
      </c>
    </row>
    <row spans="1:3" r="8">
      <c t="s" s="4" r="A8">
        <v>30</v>
      </c>
      <c t="n" s="6" r="B8">
        <v>23184</v>
      </c>
      <c t="n" s="6" r="C8">
        <v>22535</v>
      </c>
    </row>
    <row spans="1:3" r="9">
      <c t="s" s="3" r="A9">
        <v>31</v>
      </c>
    </row>
    <row spans="1:3" r="10">
      <c t="s" s="4" r="A10">
        <v>32</v>
      </c>
      <c t="n" s="6" r="B10">
        <v>5702667</v>
      </c>
      <c t="n" s="6" r="C10">
        <v>5017554</v>
      </c>
    </row>
    <row spans="1:3" r="11">
      <c t="s" s="4" r="A11">
        <v>33</v>
      </c>
      <c t="n" s="6" r="B11">
        <v>1345818</v>
      </c>
      <c t="n" s="6" r="C11">
        <v>1043719</v>
      </c>
    </row>
    <row spans="1:3" r="12">
      <c t="s" s="4" r="A12">
        <v>34</v>
      </c>
      <c t="n" s="6" r="B12">
        <v>7048485</v>
      </c>
      <c t="n" s="6" r="C12">
        <v>6061273</v>
      </c>
    </row>
    <row spans="1:3" r="13">
      <c t="s" s="4" r="A13">
        <v>35</v>
      </c>
      <c t="n" s="6" r="B13">
        <v>54850</v>
      </c>
      <c t="n" s="6" r="C13">
        <v>63075</v>
      </c>
    </row>
    <row spans="1:3" r="14">
      <c t="s" s="4" r="A14">
        <v>36</v>
      </c>
      <c t="n" s="6" r="B14">
        <v>56169</v>
      </c>
      <c t="n" s="6" r="C14">
        <v>55231</v>
      </c>
    </row>
    <row spans="1:3" r="15">
      <c t="s" s="4" r="A15">
        <v>37</v>
      </c>
      <c t="n" s="6" r="B15">
        <v>72325</v>
      </c>
      <c t="n" s="6" r="C15">
        <v>77637</v>
      </c>
    </row>
    <row spans="1:3" r="16">
      <c t="s" s="4" r="A16">
        <v>38</v>
      </c>
      <c t="n" s="6" r="B16">
        <v>178559</v>
      </c>
      <c t="n" s="6" r="C16">
        <v>180776</v>
      </c>
    </row>
    <row spans="1:3" r="17">
      <c t="s" s="4" r="A17">
        <v>39</v>
      </c>
      <c t="n" s="6" r="B17">
        <v>74029</v>
      </c>
      <c t="n" s="6" r="C17">
        <v>63633</v>
      </c>
    </row>
    <row spans="1:3" r="18">
      <c t="s" s="4" r="A18">
        <v>40</v>
      </c>
      <c t="n" s="6" r="B18">
        <v>8440010</v>
      </c>
      <c t="n" s="6" r="C18">
        <v>7691940</v>
      </c>
    </row>
    <row spans="1:3" r="19">
      <c t="s" s="3" r="A19">
        <v>41</v>
      </c>
    </row>
    <row spans="1:3" r="20">
      <c t="s" s="4" r="A20">
        <v>42</v>
      </c>
      <c t="n" s="6" r="B20">
        <v>1375883</v>
      </c>
      <c t="n" s="6" r="C20">
        <v>1170272</v>
      </c>
    </row>
    <row spans="1:3" r="21">
      <c t="s" s="4" r="A21">
        <v>43</v>
      </c>
      <c t="n" s="6" r="B21">
        <v>848564</v>
      </c>
      <c t="n" s="6" r="C21">
        <v>819350</v>
      </c>
    </row>
    <row spans="1:3" r="22">
      <c t="s" s="4" r="A22">
        <v>44</v>
      </c>
      <c t="n" s="6" r="B22">
        <v>2442434</v>
      </c>
      <c t="n" s="6" r="C22">
        <v>2209698</v>
      </c>
    </row>
    <row spans="1:3" r="23">
      <c t="s" s="4" r="A23">
        <v>45</v>
      </c>
      <c t="n" s="6" r="B23">
        <v>1461194</v>
      </c>
      <c t="n" s="6" r="C23">
        <v>1027391</v>
      </c>
    </row>
    <row spans="1:3" r="24">
      <c t="s" s="4" r="A24">
        <v>46</v>
      </c>
      <c t="n" s="6" r="B24">
        <v>6128075</v>
      </c>
      <c t="n" s="6" r="C24">
        <v>5226711</v>
      </c>
    </row>
    <row spans="1:3" r="25">
      <c t="s" s="4" r="A25">
        <v>47</v>
      </c>
      <c t="n" s="6" r="B25">
        <v>1134318</v>
      </c>
      <c t="n" s="6" r="C25">
        <v>1439904</v>
      </c>
    </row>
    <row spans="1:3" r="26">
      <c t="s" s="4" r="A26">
        <v>48</v>
      </c>
      <c t="n" s="6" r="B26">
        <v>75138</v>
      </c>
      <c t="n" s="6" r="C26">
        <v>83269</v>
      </c>
    </row>
    <row spans="1:3" r="27">
      <c t="s" s="4" r="A27">
        <v>49</v>
      </c>
      <c t="n" s="6" r="B27">
        <v>134083</v>
      </c>
      <c t="n" s="6" r="C27">
        <v>84992</v>
      </c>
    </row>
    <row spans="1:3" r="28">
      <c t="s" s="4" r="A28">
        <v>50</v>
      </c>
      <c t="n" s="6" r="B28">
        <v>101551</v>
      </c>
      <c t="n" s="6" r="C28">
        <v>52988</v>
      </c>
    </row>
    <row spans="1:3" r="29">
      <c t="s" s="4" r="A29">
        <v>51</v>
      </c>
      <c t="n" s="6" r="B29">
        <v>7573165</v>
      </c>
      <c t="n" s="6" r="C29">
        <v>6887864</v>
      </c>
    </row>
    <row spans="1:3" r="30">
      <c t="s" s="4" r="A30">
        <v>52</v>
      </c>
      <c t="s" s="4" r="B30">
        <v>53</v>
      </c>
      <c t="s" s="4" r="C30">
        <v>53</v>
      </c>
    </row>
    <row spans="1:3" r="31">
      <c t="s" s="3" r="A31">
        <v>54</v>
      </c>
    </row>
    <row spans="1:3" r="32">
      <c t="s" s="4" r="A32">
        <v>55</v>
      </c>
      <c t="n" s="6" r="B32">
        <v>0</v>
      </c>
      <c t="n" s="6" r="C32">
        <v>0</v>
      </c>
    </row>
    <row spans="1:3" r="33">
      <c t="s" s="4" r="A33">
        <v>56</v>
      </c>
      <c t="n" s="6" r="B33">
        <v>478</v>
      </c>
      <c t="n" s="6" r="C33">
        <v>476</v>
      </c>
    </row>
    <row spans="1:3" r="34">
      <c t="s" s="4" r="A34">
        <v>57</v>
      </c>
      <c t="n" s="6" r="B34">
        <v>583800</v>
      </c>
      <c t="n" s="6" r="C34">
        <v>576753</v>
      </c>
    </row>
    <row spans="1:3" r="35">
      <c t="s" s="4" r="A35">
        <v>58</v>
      </c>
      <c t="n" s="6" r="B35">
        <v>292510</v>
      </c>
      <c t="n" s="6" r="C35">
        <v>240496</v>
      </c>
    </row>
    <row spans="1:3" r="36">
      <c t="s" s="4" r="A36">
        <v>59</v>
      </c>
      <c t="n" s="6" r="B36">
        <v>2639</v>
      </c>
      <c t="n" s="6" r="C36">
        <v>-133</v>
      </c>
    </row>
    <row spans="1:3" r="37">
      <c t="s" s="4" r="A37">
        <v>60</v>
      </c>
      <c t="n" s="6" r="B37">
        <v>-12582</v>
      </c>
      <c t="n" s="6" r="C37">
        <v>-13516</v>
      </c>
    </row>
    <row spans="1:3" r="38">
      <c t="s" s="4" r="A38">
        <v>61</v>
      </c>
      <c t="n" s="6" r="B38">
        <v>866845</v>
      </c>
      <c t="n" s="6" r="C38">
        <v>804076</v>
      </c>
    </row>
    <row spans="1:3" r="39">
      <c t="s" s="4" r="A39">
        <v>62</v>
      </c>
      <c t="n" s="7" r="B39">
        <v>8440010</v>
      </c>
      <c t="n" s="7" r="C39">
        <v>7691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197</v>
      </c>
    </row>
    <row spans="1:2" r="4">
      <c t="s" s="4" r="A4">
        <v>233</v>
      </c>
      <c t="s" s="4" r="B4">
        <v>234</v>
      </c>
    </row>
    <row spans="1:2" r="5">
      <c t="s" s="4" r="A5">
        <v>235</v>
      </c>
      <c t="s" s="4" r="B5">
        <v>236</v>
      </c>
    </row>
    <row spans="1:2" r="6">
      <c t="s" s="4" r="A6">
        <v>38</v>
      </c>
      <c t="s" s="4" r="B6">
        <v>237</v>
      </c>
    </row>
    <row spans="1:2" r="7">
      <c t="s" s="4" r="A7">
        <v>238</v>
      </c>
      <c t="s" s="4" r="B7">
        <v>239</v>
      </c>
    </row>
    <row spans="1:2" r="8">
      <c t="s" s="4" r="A8">
        <v>240</v>
      </c>
      <c t="s" s="4" r="B8">
        <v>241</v>
      </c>
    </row>
    <row spans="1:2" r="9">
      <c t="s" s="4" r="A9">
        <v>242</v>
      </c>
      <c t="s" s="4" r="B9">
        <v>243</v>
      </c>
    </row>
    <row spans="1:2" r="10">
      <c t="s" s="4" r="A10">
        <v>244</v>
      </c>
      <c t="s" s="4" r="B10">
        <v>245</v>
      </c>
    </row>
    <row spans="1:2" r="11">
      <c t="s" s="4" r="A11">
        <v>246</v>
      </c>
      <c t="s" s="4" r="B11">
        <v>247</v>
      </c>
    </row>
    <row spans="1:2" r="12">
      <c t="s" s="4" r="A12">
        <v>248</v>
      </c>
      <c t="s" s="4" r="B12">
        <v>249</v>
      </c>
    </row>
    <row spans="1:2" r="13">
      <c t="s" s="4" r="A13">
        <v>250</v>
      </c>
      <c t="s" s="4" r="B13">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3</v>
      </c>
    </row>
    <row spans="1:2" r="4">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6</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9</v>
      </c>
    </row>
    <row spans="1:2" r="4">
      <c t="s" s="4" r="A4">
        <v>244</v>
      </c>
      <c t="s" s="4" r="B4">
        <v>267</v>
      </c>
    </row>
    <row spans="1:2" r="5">
      <c t="s" s="4" r="A5">
        <v>242</v>
      </c>
      <c t="s" s="4" r="B5">
        <v>268</v>
      </c>
    </row>
    <row spans="1:2" r="6">
      <c t="s" s="4" r="A6">
        <v>269</v>
      </c>
      <c t="s" s="4" r="B6">
        <v>270</v>
      </c>
    </row>
    <row spans="1:2" r="7">
      <c t="s" s="4" r="A7">
        <v>271</v>
      </c>
      <c t="s" s="4" r="B7">
        <v>272</v>
      </c>
    </row>
    <row spans="1:2" r="8">
      <c t="s" s="4" r="A8">
        <v>273</v>
      </c>
      <c t="s" s="4" r="B8">
        <v>274</v>
      </c>
    </row>
    <row spans="1:2" r="9">
      <c t="s" s="4" r="A9">
        <v>275</v>
      </c>
      <c t="s" s="4" r="B9">
        <v>276</v>
      </c>
    </row>
    <row spans="1:2" r="10">
      <c t="s" s="4" r="A10">
        <v>277</v>
      </c>
      <c t="s" s="4" r="B10">
        <v>278</v>
      </c>
    </row>
    <row spans="1:2" r="11">
      <c t="s" s="4" r="A11">
        <v>279</v>
      </c>
      <c t="s" s="4" r="B11">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1</v>
      </c>
      <c t="s" s="2" r="B1">
        <v>1</v>
      </c>
    </row>
    <row spans="1:2" r="2">
      <c t="s" s="2" r="B2">
        <v>2</v>
      </c>
    </row>
    <row spans="1:2" r="3">
      <c t="s" s="3" r="A3">
        <v>212</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15</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18</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0</v>
      </c>
      <c t="s" s="2" r="B1">
        <v>1</v>
      </c>
    </row>
    <row spans="1:2" r="2">
      <c t="s" s="2" r="B2">
        <v>2</v>
      </c>
    </row>
    <row spans="1:2" r="3">
      <c t="s" s="3" r="A3">
        <v>221</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3</v>
      </c>
      <c t="s" s="2" r="B1">
        <v>1</v>
      </c>
    </row>
    <row spans="1:2" r="2">
      <c t="s" s="2" r="B2">
        <v>2</v>
      </c>
    </row>
    <row spans="1:2" r="3">
      <c t="s" s="3" r="A3">
        <v>224</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3</v>
      </c>
    </row>
    <row spans="1:3" r="2">
      <c t="s" s="3" r="A2">
        <v>64</v>
      </c>
    </row>
    <row spans="1:3" r="3">
      <c t="s" s="4" r="A3">
        <v>65</v>
      </c>
      <c t="n" s="7" r="B3">
        <v>229194</v>
      </c>
      <c t="n" s="7" r="C3">
        <v>247202</v>
      </c>
    </row>
    <row spans="1:3" r="4">
      <c t="s" s="4" r="A4">
        <v>66</v>
      </c>
      <c t="n" s="7" r="B4">
        <v>57318</v>
      </c>
      <c t="n" s="7" r="C4">
        <v>47093</v>
      </c>
    </row>
    <row spans="1:3" r="5">
      <c t="s" s="4" r="A5">
        <v>67</v>
      </c>
      <c t="n" s="8" r="B5">
        <v>0.01</v>
      </c>
      <c t="n" s="8" r="C5">
        <v>0.01</v>
      </c>
    </row>
    <row spans="1:3" r="6">
      <c t="s" s="4" r="A6">
        <v>68</v>
      </c>
      <c t="n" s="6" r="B6">
        <v>10000000</v>
      </c>
      <c t="n" s="6" r="C6">
        <v>10000000</v>
      </c>
    </row>
    <row spans="1:3" r="7">
      <c t="s" s="4" r="A7">
        <v>69</v>
      </c>
      <c t="n" s="6" r="B7">
        <v>0</v>
      </c>
      <c t="n" s="6" r="C7">
        <v>0</v>
      </c>
    </row>
    <row spans="1:3" r="8">
      <c t="s" s="4" r="A8">
        <v>70</v>
      </c>
      <c t="n" s="8" r="B8">
        <v>0.01</v>
      </c>
      <c t="n" s="8" r="C8">
        <v>0.01</v>
      </c>
    </row>
    <row spans="1:3" r="9">
      <c t="s" s="4" r="A9">
        <v>71</v>
      </c>
      <c t="n" s="6" r="B9">
        <v>90000000</v>
      </c>
      <c t="n" s="6" r="C9">
        <v>90000000</v>
      </c>
    </row>
    <row spans="1:3" r="10">
      <c t="s" s="4" r="A10">
        <v>72</v>
      </c>
      <c t="n" s="6" r="B10">
        <v>47773160</v>
      </c>
      <c t="n" s="6" r="C10">
        <v>47645826</v>
      </c>
    </row>
    <row spans="1:3" r="11">
      <c t="s" s="4" r="A11">
        <v>73</v>
      </c>
      <c t="n" s="6" r="B11">
        <v>1258284</v>
      </c>
      <c t="n" s="6" r="C11">
        <v>1365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 customWidth="1" max="5" min="5" width="16"/>
    <col customWidth="1" max="6" min="6" width="14"/>
  </cols>
  <sheetData>
    <row spans="1:6" r="1">
      <c t="s" s="1" r="A1">
        <v>306</v>
      </c>
      <c t="s" s="2" r="B1">
        <v>75</v>
      </c>
      <c t="s" s="2" r="C1">
        <v>1</v>
      </c>
      <c t="s" s="2" r="E1">
        <v>307</v>
      </c>
    </row>
    <row spans="1:6" r="2">
      <c t="s" s="2" r="B2">
        <v>2</v>
      </c>
      <c t="s" s="2" r="C2">
        <v>2</v>
      </c>
      <c t="s" s="2" r="D2">
        <v>76</v>
      </c>
      <c t="s" s="2" r="E2">
        <v>2</v>
      </c>
      <c t="s" s="2" r="F2">
        <v>308</v>
      </c>
    </row>
    <row spans="1:6" r="3">
      <c t="s" s="3" r="A3">
        <v>200</v>
      </c>
    </row>
    <row spans="1:6" r="4">
      <c t="s" s="4" r="A4">
        <v>309</v>
      </c>
      <c t="n" s="6" r="F4">
        <v>1978871</v>
      </c>
    </row>
    <row spans="1:6" r="5">
      <c t="s" s="4" r="A5">
        <v>310</v>
      </c>
      <c t="n" s="6" r="B5">
        <v>0</v>
      </c>
      <c t="n" s="6" r="C5">
        <v>0</v>
      </c>
      <c t="n" s="6" r="D5">
        <v>357950</v>
      </c>
      <c t="n" s="6" r="E5">
        <v>441750</v>
      </c>
    </row>
    <row spans="1:6" r="6">
      <c t="s" s="4" r="A6">
        <v>311</v>
      </c>
      <c t="n" s="6" r="B6">
        <v>1537121</v>
      </c>
      <c t="n" s="6" r="C6">
        <v>1537121</v>
      </c>
      <c t="n" s="6" r="E6">
        <v>153712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75</v>
      </c>
      <c t="s" s="2" r="D1">
        <v>1</v>
      </c>
    </row>
    <row spans="1:5" r="2">
      <c t="s" s="2" r="B2">
        <v>2</v>
      </c>
      <c t="s" s="2" r="C2">
        <v>76</v>
      </c>
      <c t="s" s="2" r="D2">
        <v>2</v>
      </c>
      <c t="s" s="2" r="E2">
        <v>76</v>
      </c>
    </row>
    <row spans="1:5" r="3">
      <c t="s" s="3" r="A3">
        <v>313</v>
      </c>
    </row>
    <row spans="1:5" r="4">
      <c t="s" s="4" r="A4">
        <v>110</v>
      </c>
      <c t="n" s="7" r="B4">
        <v>27217</v>
      </c>
      <c t="n" s="7" r="C4">
        <v>17895</v>
      </c>
      <c t="n" s="7" r="D4">
        <v>72516</v>
      </c>
      <c t="n" s="7" r="E4">
        <v>54470</v>
      </c>
    </row>
    <row spans="1:5" r="5">
      <c t="s" s="4" r="A5">
        <v>314</v>
      </c>
      <c t="n" s="6" r="B5">
        <v>-133</v>
      </c>
      <c t="n" s="6" r="C5">
        <v>-127</v>
      </c>
      <c t="n" s="6" r="D5">
        <v>-366</v>
      </c>
      <c t="n" s="6" r="E5">
        <v>-426</v>
      </c>
    </row>
    <row spans="1:5" r="6">
      <c t="s" s="4" r="A6">
        <v>315</v>
      </c>
      <c t="n" s="7" r="B6">
        <v>27084</v>
      </c>
      <c t="n" s="7" r="C6">
        <v>17768</v>
      </c>
      <c t="n" s="7" r="D6">
        <v>72150</v>
      </c>
      <c t="n" s="7" r="E6">
        <v>54044</v>
      </c>
    </row>
    <row spans="1:5" r="7">
      <c t="s" s="3" r="A7">
        <v>316</v>
      </c>
    </row>
    <row spans="1:5" r="8">
      <c t="s" s="4" r="A8">
        <v>317</v>
      </c>
      <c t="n" s="6" r="B8">
        <v>47737341</v>
      </c>
      <c t="n" s="6" r="C8">
        <v>47633320</v>
      </c>
      <c t="n" s="6" r="D8">
        <v>47680894</v>
      </c>
      <c t="n" s="6" r="E8">
        <v>47664665</v>
      </c>
    </row>
    <row spans="1:5" r="9">
      <c t="s" s="4" r="A9">
        <v>318</v>
      </c>
      <c t="n" s="6" r="B9">
        <v>-1281843</v>
      </c>
      <c t="n" s="6" r="C9">
        <v>-1441870</v>
      </c>
      <c t="n" s="6" r="D9">
        <v>-1317347</v>
      </c>
      <c t="n" s="6" r="E9">
        <v>-1487465</v>
      </c>
    </row>
    <row spans="1:5" r="10">
      <c t="s" s="4" r="A10">
        <v>319</v>
      </c>
      <c t="n" s="6" r="B10">
        <v>-227764</v>
      </c>
      <c t="n" s="6" r="C10">
        <v>-328610</v>
      </c>
      <c t="n" s="6" r="D10">
        <v>-233860</v>
      </c>
      <c t="n" s="6" r="E10">
        <v>-361099</v>
      </c>
    </row>
    <row spans="1:5" r="11">
      <c t="s" s="4" r="A11">
        <v>320</v>
      </c>
      <c t="n" s="6" r="B11">
        <v>46227734</v>
      </c>
      <c t="n" s="6" r="C11">
        <v>45862840</v>
      </c>
      <c t="n" s="6" r="D11">
        <v>46129687</v>
      </c>
      <c t="n" s="6" r="E11">
        <v>45816101</v>
      </c>
    </row>
    <row spans="1:5" r="12">
      <c t="s" s="4" r="A12">
        <v>321</v>
      </c>
      <c t="n" s="8" r="B12">
        <v>0.59</v>
      </c>
      <c t="n" s="8" r="C12">
        <v>0.39</v>
      </c>
      <c t="n" s="8" r="D12">
        <v>1.56</v>
      </c>
      <c t="n" s="8" r="E12">
        <v>1.18</v>
      </c>
    </row>
    <row spans="1:5" r="13">
      <c t="s" s="3" r="A13">
        <v>313</v>
      </c>
    </row>
    <row spans="1:5" r="14">
      <c t="s" s="4" r="A14">
        <v>315</v>
      </c>
      <c t="n" s="7" r="B14">
        <v>27084</v>
      </c>
      <c t="n" s="7" r="C14">
        <v>17768</v>
      </c>
      <c t="n" s="7" r="D14">
        <v>72150</v>
      </c>
      <c t="n" s="7" r="E14">
        <v>54044</v>
      </c>
    </row>
    <row spans="1:5" r="15">
      <c t="s" s="3" r="A15">
        <v>316</v>
      </c>
    </row>
    <row spans="1:5" r="16">
      <c t="s" s="4" r="A16">
        <v>320</v>
      </c>
      <c t="n" s="6" r="B16">
        <v>46227734</v>
      </c>
      <c t="n" s="6" r="C16">
        <v>45862840</v>
      </c>
      <c t="n" s="6" r="D16">
        <v>46129687</v>
      </c>
      <c t="n" s="6" r="E16">
        <v>45816101</v>
      </c>
    </row>
    <row spans="1:5" r="17">
      <c t="s" s="4" r="A17">
        <v>322</v>
      </c>
      <c t="n" s="6" r="B17">
        <v>318798</v>
      </c>
      <c t="n" s="6" r="C17">
        <v>325621</v>
      </c>
      <c t="n" s="6" r="D17">
        <v>233480</v>
      </c>
      <c t="n" s="6" r="E17">
        <v>257158</v>
      </c>
    </row>
    <row spans="1:5" r="18">
      <c t="s" s="4" r="A18">
        <v>323</v>
      </c>
      <c t="n" s="6" r="B18">
        <v>46546532</v>
      </c>
      <c t="n" s="6" r="C18">
        <v>46188461</v>
      </c>
      <c t="n" s="6" r="D18">
        <v>46363167</v>
      </c>
      <c t="n" s="6" r="E18">
        <v>46073259</v>
      </c>
    </row>
    <row spans="1:5" r="19">
      <c t="s" s="4" r="A19">
        <v>324</v>
      </c>
      <c t="n" s="8" r="B19">
        <v>0.58</v>
      </c>
      <c t="n" s="8" r="C19">
        <v>0.38</v>
      </c>
      <c t="n" s="8" r="D19">
        <v>1.56</v>
      </c>
      <c t="n" s="8" r="E19">
        <v>1.17</v>
      </c>
    </row>
    <row spans="1:5" r="20">
      <c t="s" s="4" r="A20">
        <v>325</v>
      </c>
      <c t="n" s="6" r="B20">
        <v>968618</v>
      </c>
      <c t="n" s="6" r="C20">
        <v>920000</v>
      </c>
      <c t="n" s="6" r="D20">
        <v>1410184</v>
      </c>
      <c t="n" s="6" r="E20">
        <v>10129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327</v>
      </c>
    </row>
    <row spans="1:3" r="3">
      <c t="s" s="4" r="A3">
        <v>328</v>
      </c>
      <c t="n" s="7" r="B3">
        <v>429539</v>
      </c>
      <c t="n" s="7" r="C3">
        <v>311913</v>
      </c>
    </row>
    <row spans="1:3" r="4">
      <c t="s" s="4" r="A4">
        <v>329</v>
      </c>
      <c t="n" s="6" r="B4">
        <v>4300</v>
      </c>
      <c t="n" s="6" r="C4">
        <v>1652</v>
      </c>
    </row>
    <row spans="1:3" r="5">
      <c t="s" s="4" r="A5">
        <v>330</v>
      </c>
      <c t="n" s="6" r="B5">
        <v>236</v>
      </c>
      <c t="n" s="6" r="C5">
        <v>1857</v>
      </c>
    </row>
    <row spans="1:3" r="6">
      <c t="s" s="4" r="A6">
        <v>246</v>
      </c>
      <c t="n" s="6" r="B6">
        <v>433603</v>
      </c>
      <c t="n" s="6" r="C6">
        <v>311708</v>
      </c>
    </row>
    <row spans="1:3" r="7">
      <c t="s" s="4" r="A7">
        <v>331</v>
      </c>
    </row>
    <row spans="1:3" r="8">
      <c t="s" s="3" r="A8">
        <v>327</v>
      </c>
    </row>
    <row spans="1:3" r="9">
      <c t="s" s="4" r="A9">
        <v>328</v>
      </c>
      <c t="n" s="6" r="B9">
        <v>216381</v>
      </c>
      <c t="n" s="6" r="C9">
        <v>224582</v>
      </c>
    </row>
    <row spans="1:3" r="10">
      <c t="s" s="4" r="A10">
        <v>329</v>
      </c>
      <c t="n" s="6" r="B10">
        <v>2722</v>
      </c>
      <c t="n" s="6" r="C10">
        <v>841</v>
      </c>
    </row>
    <row spans="1:3" r="11">
      <c t="s" s="4" r="A11">
        <v>330</v>
      </c>
      <c t="n" s="6" r="B11">
        <v>65</v>
      </c>
      <c t="n" s="6" r="C11">
        <v>1575</v>
      </c>
    </row>
    <row spans="1:3" r="12">
      <c t="s" s="4" r="A12">
        <v>246</v>
      </c>
      <c t="n" s="6" r="B12">
        <v>219038</v>
      </c>
      <c t="n" s="6" r="C12">
        <v>223848</v>
      </c>
    </row>
    <row spans="1:3" r="13">
      <c t="s" s="4" r="A13">
        <v>332</v>
      </c>
    </row>
    <row spans="1:3" r="14">
      <c t="s" s="3" r="A14">
        <v>327</v>
      </c>
    </row>
    <row spans="1:3" r="15">
      <c t="s" s="4" r="A15">
        <v>328</v>
      </c>
      <c t="n" s="6" r="B15">
        <v>9438</v>
      </c>
      <c t="n" s="6" r="C15">
        <v>9483</v>
      </c>
    </row>
    <row spans="1:3" r="16">
      <c t="s" s="4" r="A16">
        <v>329</v>
      </c>
      <c t="n" s="6" r="B16">
        <v>165</v>
      </c>
      <c t="n" s="6" r="C16">
        <v>0</v>
      </c>
    </row>
    <row spans="1:3" r="17">
      <c t="s" s="4" r="A17">
        <v>330</v>
      </c>
      <c t="n" s="6" r="B17">
        <v>0</v>
      </c>
      <c t="n" s="6" r="C17">
        <v>66</v>
      </c>
    </row>
    <row spans="1:3" r="18">
      <c t="s" s="4" r="A18">
        <v>246</v>
      </c>
      <c t="n" s="6" r="B18">
        <v>9603</v>
      </c>
      <c t="n" s="6" r="C18">
        <v>9417</v>
      </c>
    </row>
    <row spans="1:3" r="19">
      <c t="s" s="4" r="A19">
        <v>333</v>
      </c>
    </row>
    <row spans="1:3" r="20">
      <c t="s" s="3" r="A20">
        <v>327</v>
      </c>
    </row>
    <row spans="1:3" r="21">
      <c t="s" s="4" r="A21">
        <v>328</v>
      </c>
      <c t="n" s="6" r="B21">
        <v>52678</v>
      </c>
      <c t="n" s="6" r="C21">
        <v>22430</v>
      </c>
    </row>
    <row spans="1:3" r="22">
      <c t="s" s="4" r="A22">
        <v>329</v>
      </c>
      <c t="n" s="6" r="B22">
        <v>346</v>
      </c>
      <c t="n" s="6" r="C22">
        <v>26</v>
      </c>
    </row>
    <row spans="1:3" r="23">
      <c t="s" s="4" r="A23">
        <v>330</v>
      </c>
      <c t="n" s="6" r="B23">
        <v>65</v>
      </c>
      <c t="n" s="6" r="C23">
        <v>142</v>
      </c>
    </row>
    <row spans="1:3" r="24">
      <c t="s" s="4" r="A24">
        <v>246</v>
      </c>
      <c t="n" s="6" r="B24">
        <v>52959</v>
      </c>
      <c t="n" s="6" r="C24">
        <v>22314</v>
      </c>
    </row>
    <row spans="1:3" r="25">
      <c t="s" s="4" r="A25">
        <v>334</v>
      </c>
    </row>
    <row spans="1:3" r="26">
      <c t="s" s="3" r="A26">
        <v>327</v>
      </c>
    </row>
    <row spans="1:3" r="27">
      <c t="s" s="4" r="A27">
        <v>328</v>
      </c>
      <c t="n" s="6" r="B27">
        <v>114446</v>
      </c>
      <c t="n" s="6" r="C27">
        <v>14906</v>
      </c>
    </row>
    <row spans="1:3" r="28">
      <c t="s" s="4" r="A28">
        <v>329</v>
      </c>
      <c t="n" s="6" r="B28">
        <v>203</v>
      </c>
      <c t="n" s="6" r="C28">
        <v>148</v>
      </c>
    </row>
    <row spans="1:3" r="29">
      <c t="s" s="4" r="A29">
        <v>330</v>
      </c>
      <c t="n" s="6" r="B29">
        <v>0</v>
      </c>
      <c t="n" s="6" r="C29">
        <v>0</v>
      </c>
    </row>
    <row spans="1:3" r="30">
      <c t="s" s="4" r="A30">
        <v>246</v>
      </c>
      <c t="n" s="6" r="B30">
        <v>114649</v>
      </c>
      <c t="n" s="6" r="C30">
        <v>15054</v>
      </c>
    </row>
    <row spans="1:3" r="31">
      <c t="s" s="4" r="A31">
        <v>335</v>
      </c>
    </row>
    <row spans="1:3" r="32">
      <c t="s" s="3" r="A32">
        <v>327</v>
      </c>
    </row>
    <row spans="1:3" r="33">
      <c t="s" s="4" r="A33">
        <v>328</v>
      </c>
      <c t="n" s="6" r="B33">
        <v>36596</v>
      </c>
      <c t="n" s="6" r="C33">
        <v>40512</v>
      </c>
    </row>
    <row spans="1:3" r="34">
      <c t="s" s="4" r="A34">
        <v>329</v>
      </c>
      <c t="n" s="6" r="B34">
        <v>864</v>
      </c>
      <c t="n" s="6" r="C34">
        <v>637</v>
      </c>
    </row>
    <row spans="1:3" r="35">
      <c t="s" s="4" r="A35">
        <v>330</v>
      </c>
      <c t="n" s="6" r="B35">
        <v>106</v>
      </c>
      <c t="n" s="6" r="C35">
        <v>74</v>
      </c>
    </row>
    <row spans="1:3" r="36">
      <c t="s" s="4" r="A36">
        <v>246</v>
      </c>
      <c t="n" s="7" r="B36">
        <v>37354</v>
      </c>
      <c t="n" s="7" r="C36">
        <v>410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3</v>
      </c>
    </row>
    <row spans="1:3" r="2">
      <c t="s" s="3" r="A2">
        <v>337</v>
      </c>
    </row>
    <row spans="1:3" r="3">
      <c t="s" s="4" r="A3">
        <v>328</v>
      </c>
      <c t="n" s="7" r="B3">
        <v>220919</v>
      </c>
      <c t="n" s="7" r="C3">
        <v>240433</v>
      </c>
    </row>
    <row spans="1:3" r="4">
      <c t="s" s="4" r="A4">
        <v>329</v>
      </c>
      <c t="n" s="6" r="B4">
        <v>8366</v>
      </c>
      <c t="n" s="6" r="C4">
        <v>7284</v>
      </c>
    </row>
    <row spans="1:3" r="5">
      <c t="s" s="4" r="A5">
        <v>330</v>
      </c>
      <c t="n" s="6" r="B5">
        <v>91</v>
      </c>
      <c t="n" s="6" r="C5">
        <v>515</v>
      </c>
    </row>
    <row spans="1:3" r="6">
      <c t="s" s="4" r="A6">
        <v>246</v>
      </c>
      <c t="n" s="6" r="B6">
        <v>229194</v>
      </c>
      <c t="n" s="6" r="C6">
        <v>247202</v>
      </c>
    </row>
    <row spans="1:3" r="7">
      <c t="s" s="4" r="A7">
        <v>331</v>
      </c>
    </row>
    <row spans="1:3" r="8">
      <c t="s" s="3" r="A8">
        <v>337</v>
      </c>
    </row>
    <row spans="1:3" r="9">
      <c t="s" s="4" r="A9">
        <v>328</v>
      </c>
      <c t="n" s="6" r="B9">
        <v>80526</v>
      </c>
      <c t="n" s="6" r="C9">
        <v>87935</v>
      </c>
    </row>
    <row spans="1:3" r="10">
      <c t="s" s="4" r="A10">
        <v>329</v>
      </c>
      <c t="n" s="6" r="B10">
        <v>2401</v>
      </c>
      <c t="n" s="6" r="C10">
        <v>1837</v>
      </c>
    </row>
    <row spans="1:3" r="11">
      <c t="s" s="4" r="A11">
        <v>330</v>
      </c>
      <c t="n" s="6" r="B11">
        <v>9</v>
      </c>
      <c t="n" s="6" r="C11">
        <v>284</v>
      </c>
    </row>
    <row spans="1:3" r="12">
      <c t="s" s="4" r="A12">
        <v>246</v>
      </c>
      <c t="n" s="6" r="B12">
        <v>82918</v>
      </c>
      <c t="n" s="6" r="C12">
        <v>89488</v>
      </c>
    </row>
    <row spans="1:3" r="13">
      <c t="s" s="4" r="A13">
        <v>332</v>
      </c>
    </row>
    <row spans="1:3" r="14">
      <c t="s" s="3" r="A14">
        <v>337</v>
      </c>
    </row>
    <row spans="1:3" r="15">
      <c t="s" s="4" r="A15">
        <v>328</v>
      </c>
      <c t="n" s="6" r="B15">
        <v>28167</v>
      </c>
      <c t="n" s="6" r="C15">
        <v>24848</v>
      </c>
    </row>
    <row spans="1:3" r="16">
      <c t="s" s="4" r="A16">
        <v>329</v>
      </c>
      <c t="n" s="6" r="B16">
        <v>1740</v>
      </c>
      <c t="n" s="6" r="C16">
        <v>913</v>
      </c>
    </row>
    <row spans="1:3" r="17">
      <c t="s" s="4" r="A17">
        <v>330</v>
      </c>
      <c t="n" s="6" r="B17">
        <v>0</v>
      </c>
      <c t="n" s="6" r="C17">
        <v>64</v>
      </c>
    </row>
    <row spans="1:3" r="18">
      <c t="s" s="4" r="A18">
        <v>246</v>
      </c>
      <c t="n" s="6" r="B18">
        <v>29907</v>
      </c>
      <c t="n" s="6" r="C18">
        <v>25697</v>
      </c>
    </row>
    <row spans="1:3" r="19">
      <c t="s" s="4" r="A19">
        <v>333</v>
      </c>
    </row>
    <row spans="1:3" r="20">
      <c t="s" s="3" r="A20">
        <v>337</v>
      </c>
    </row>
    <row spans="1:3" r="21">
      <c t="s" s="4" r="A21">
        <v>328</v>
      </c>
      <c t="n" s="6" r="B21">
        <v>45409</v>
      </c>
      <c t="n" s="6" r="C21">
        <v>59174</v>
      </c>
    </row>
    <row spans="1:3" r="22">
      <c t="s" s="4" r="A22">
        <v>329</v>
      </c>
      <c t="n" s="6" r="B22">
        <v>1139</v>
      </c>
      <c t="n" s="6" r="C22">
        <v>1087</v>
      </c>
    </row>
    <row spans="1:3" r="23">
      <c t="s" s="4" r="A23">
        <v>330</v>
      </c>
      <c t="n" s="6" r="B23">
        <v>37</v>
      </c>
      <c t="n" s="6" r="C23">
        <v>55</v>
      </c>
    </row>
    <row spans="1:3" r="24">
      <c t="s" s="4" r="A24">
        <v>246</v>
      </c>
      <c t="n" s="6" r="B24">
        <v>46511</v>
      </c>
      <c t="n" s="6" r="C24">
        <v>60206</v>
      </c>
    </row>
    <row spans="1:3" r="25">
      <c t="s" s="4" r="A25">
        <v>335</v>
      </c>
    </row>
    <row spans="1:3" r="26">
      <c t="s" s="3" r="A26">
        <v>337</v>
      </c>
    </row>
    <row spans="1:3" r="27">
      <c t="s" s="4" r="A27">
        <v>328</v>
      </c>
      <c t="n" s="6" r="B27">
        <v>66817</v>
      </c>
      <c t="n" s="6" r="C27">
        <v>68476</v>
      </c>
    </row>
    <row spans="1:3" r="28">
      <c t="s" s="4" r="A28">
        <v>329</v>
      </c>
      <c t="n" s="6" r="B28">
        <v>3086</v>
      </c>
      <c t="n" s="6" r="C28">
        <v>3447</v>
      </c>
    </row>
    <row spans="1:3" r="29">
      <c t="s" s="4" r="A29">
        <v>330</v>
      </c>
      <c t="n" s="6" r="B29">
        <v>45</v>
      </c>
      <c t="n" s="6" r="C29">
        <v>112</v>
      </c>
    </row>
    <row spans="1:3" r="30">
      <c t="s" s="4" r="A30">
        <v>246</v>
      </c>
      <c t="n" s="7" r="B30">
        <v>69858</v>
      </c>
      <c t="n" s="7" r="C30">
        <v>71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8</v>
      </c>
      <c t="s" s="2" r="B1">
        <v>2</v>
      </c>
      <c t="s" s="2" r="C1">
        <v>23</v>
      </c>
    </row>
    <row spans="1:3" r="2">
      <c t="s" s="3" r="A2">
        <v>339</v>
      </c>
    </row>
    <row spans="1:3" r="3">
      <c t="s" s="4" r="A3">
        <v>340</v>
      </c>
      <c t="n" s="7" r="B3">
        <v>1953</v>
      </c>
    </row>
    <row spans="1:3" r="4">
      <c t="s" s="4" r="A4">
        <v>341</v>
      </c>
      <c t="n" s="6" r="B4">
        <v>9035</v>
      </c>
    </row>
    <row spans="1:3" r="5">
      <c t="s" s="4" r="A5">
        <v>342</v>
      </c>
      <c t="n" s="6" r="B5">
        <v>48356</v>
      </c>
    </row>
    <row spans="1:3" r="6">
      <c t="s" s="4" r="A6">
        <v>343</v>
      </c>
      <c t="n" s="6" r="B6">
        <v>7473</v>
      </c>
    </row>
    <row spans="1:3" r="7">
      <c t="s" s="4" r="A7">
        <v>328</v>
      </c>
      <c t="n" s="6" r="B7">
        <v>220919</v>
      </c>
      <c t="n" s="7" r="C7">
        <v>240433</v>
      </c>
    </row>
    <row spans="1:3" r="8">
      <c t="s" s="4" r="A8">
        <v>344</v>
      </c>
      <c t="n" s="6" r="B8">
        <v>1980</v>
      </c>
    </row>
    <row spans="1:3" r="9">
      <c t="s" s="4" r="A9">
        <v>345</v>
      </c>
      <c t="n" s="6" r="B9">
        <v>9454</v>
      </c>
    </row>
    <row spans="1:3" r="10">
      <c t="s" s="4" r="A10">
        <v>346</v>
      </c>
      <c t="n" s="6" r="B10">
        <v>50836</v>
      </c>
    </row>
    <row spans="1:3" r="11">
      <c t="s" s="4" r="A11">
        <v>347</v>
      </c>
      <c t="n" s="6" r="B11">
        <v>7588</v>
      </c>
    </row>
    <row spans="1:3" r="12">
      <c t="s" s="4" r="A12">
        <v>348</v>
      </c>
      <c t="n" s="6" r="B12">
        <v>229194</v>
      </c>
      <c t="n" s="6" r="C12">
        <v>247202</v>
      </c>
    </row>
    <row spans="1:3" r="13">
      <c t="s" s="4" r="A13">
        <v>349</v>
      </c>
      <c t="n" s="6" r="B13">
        <v>114256</v>
      </c>
    </row>
    <row spans="1:3" r="14">
      <c t="s" s="4" r="A14">
        <v>350</v>
      </c>
      <c t="n" s="6" r="B14">
        <v>12360</v>
      </c>
    </row>
    <row spans="1:3" r="15">
      <c t="s" s="4" r="A15">
        <v>351</v>
      </c>
      <c t="n" s="6" r="B15">
        <v>16486</v>
      </c>
    </row>
    <row spans="1:3" r="16">
      <c t="s" s="4" r="A16">
        <v>352</v>
      </c>
      <c t="n" s="6" r="B16">
        <v>8901</v>
      </c>
    </row>
    <row spans="1:3" r="17">
      <c t="s" s="4" r="A17">
        <v>353</v>
      </c>
      <c t="n" s="6" r="B17">
        <v>433603</v>
      </c>
      <c t="n" s="6" r="C17">
        <v>311708</v>
      </c>
    </row>
    <row spans="1:3" r="18">
      <c t="s" s="4" r="A18">
        <v>331</v>
      </c>
    </row>
    <row spans="1:3" r="19">
      <c t="s" s="3" r="A19">
        <v>339</v>
      </c>
    </row>
    <row spans="1:3" r="20">
      <c t="s" s="4" r="A20">
        <v>328</v>
      </c>
      <c t="n" s="6" r="B20">
        <v>80526</v>
      </c>
      <c t="n" s="6" r="C20">
        <v>87935</v>
      </c>
    </row>
    <row spans="1:3" r="21">
      <c t="s" s="4" r="A21">
        <v>348</v>
      </c>
      <c t="n" s="6" r="B21">
        <v>82918</v>
      </c>
      <c t="n" s="6" r="C21">
        <v>89488</v>
      </c>
    </row>
    <row spans="1:3" r="22">
      <c t="s" s="4" r="A22">
        <v>353</v>
      </c>
      <c t="n" s="6" r="B22">
        <v>219038</v>
      </c>
      <c t="n" s="6" r="C22">
        <v>223848</v>
      </c>
    </row>
    <row spans="1:3" r="23">
      <c t="s" s="4" r="A23">
        <v>332</v>
      </c>
    </row>
    <row spans="1:3" r="24">
      <c t="s" s="3" r="A24">
        <v>339</v>
      </c>
    </row>
    <row spans="1:3" r="25">
      <c t="s" s="4" r="A25">
        <v>328</v>
      </c>
      <c t="n" s="6" r="B25">
        <v>28167</v>
      </c>
      <c t="n" s="6" r="C25">
        <v>24848</v>
      </c>
    </row>
    <row spans="1:3" r="26">
      <c t="s" s="4" r="A26">
        <v>348</v>
      </c>
      <c t="n" s="6" r="B26">
        <v>29907</v>
      </c>
      <c t="n" s="6" r="C26">
        <v>25697</v>
      </c>
    </row>
    <row spans="1:3" r="27">
      <c t="s" s="4" r="A27">
        <v>353</v>
      </c>
      <c t="n" s="6" r="B27">
        <v>9603</v>
      </c>
      <c t="n" s="6" r="C27">
        <v>9417</v>
      </c>
    </row>
    <row spans="1:3" r="28">
      <c t="s" s="4" r="A28">
        <v>333</v>
      </c>
    </row>
    <row spans="1:3" r="29">
      <c t="s" s="3" r="A29">
        <v>339</v>
      </c>
    </row>
    <row spans="1:3" r="30">
      <c t="s" s="4" r="A30">
        <v>328</v>
      </c>
      <c t="n" s="6" r="B30">
        <v>45409</v>
      </c>
      <c t="n" s="6" r="C30">
        <v>59174</v>
      </c>
    </row>
    <row spans="1:3" r="31">
      <c t="s" s="4" r="A31">
        <v>348</v>
      </c>
      <c t="n" s="6" r="B31">
        <v>46511</v>
      </c>
      <c t="n" s="6" r="C31">
        <v>60206</v>
      </c>
    </row>
    <row spans="1:3" r="32">
      <c t="s" s="4" r="A32">
        <v>353</v>
      </c>
      <c t="n" s="7" r="B32">
        <v>52959</v>
      </c>
      <c t="n" s="7" r="C32">
        <v>223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75</v>
      </c>
      <c t="s" s="2" r="D1">
        <v>1</v>
      </c>
    </row>
    <row spans="1:5" r="2">
      <c t="s" s="2" r="B2">
        <v>2</v>
      </c>
      <c t="s" s="2" r="C2">
        <v>76</v>
      </c>
      <c t="s" s="2" r="D2">
        <v>2</v>
      </c>
      <c t="s" s="2" r="E2">
        <v>76</v>
      </c>
    </row>
    <row spans="1:5" r="3">
      <c t="s" s="3" r="A3">
        <v>206</v>
      </c>
    </row>
    <row spans="1:5" r="4">
      <c t="s" s="4" r="A4">
        <v>355</v>
      </c>
      <c t="n" s="7" r="B4">
        <v>365</v>
      </c>
      <c t="n" s="7" r="C4">
        <v>1366</v>
      </c>
      <c t="n" s="7" r="D4">
        <v>8065</v>
      </c>
      <c t="n" s="7" r="E4">
        <v>17947</v>
      </c>
    </row>
    <row spans="1:5" r="5">
      <c t="s" s="4" r="A5">
        <v>356</v>
      </c>
      <c t="n" s="6" r="B5">
        <v>0</v>
      </c>
      <c t="n" s="6" r="C5">
        <v>0</v>
      </c>
      <c t="n" s="6" r="D5">
        <v>72</v>
      </c>
      <c t="n" s="6" r="E5">
        <v>211</v>
      </c>
    </row>
    <row spans="1:5" r="6">
      <c t="s" s="4" r="A6">
        <v>357</v>
      </c>
      <c t="n" s="6" r="B6">
        <v>3</v>
      </c>
      <c t="n" s="6" r="C6">
        <v>25</v>
      </c>
      <c t="n" s="6" r="D6">
        <v>10</v>
      </c>
      <c t="n" s="6" r="E6">
        <v>25</v>
      </c>
    </row>
    <row spans="1:5" r="7">
      <c t="s" s="4" r="A7">
        <v>358</v>
      </c>
      <c t="n" s="7" r="B7">
        <v>-1</v>
      </c>
      <c t="n" s="7" r="C7">
        <v>-9</v>
      </c>
      <c t="n" s="7" r="D7">
        <v>22</v>
      </c>
      <c t="n" s="7" r="E7">
        <v>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3</v>
      </c>
    </row>
    <row spans="1:3" r="2">
      <c t="s" s="3" r="A2">
        <v>339</v>
      </c>
    </row>
    <row spans="1:3" r="3">
      <c t="s" s="4" r="A3">
        <v>360</v>
      </c>
      <c t="n" s="7" r="B3">
        <v>26274</v>
      </c>
      <c t="n" s="7" r="C3">
        <v>188355</v>
      </c>
    </row>
    <row spans="1:3" r="4">
      <c t="s" s="4" r="A4">
        <v>361</v>
      </c>
      <c t="n" s="6" r="B4">
        <v>77</v>
      </c>
      <c t="n" s="6" r="C4">
        <v>1574</v>
      </c>
    </row>
    <row spans="1:3" r="5">
      <c t="s" s="4" r="A5">
        <v>362</v>
      </c>
      <c t="n" s="6" r="B5">
        <v>12066</v>
      </c>
      <c t="n" s="6" r="C5">
        <v>17466</v>
      </c>
    </row>
    <row spans="1:3" r="6">
      <c t="s" s="4" r="A6">
        <v>363</v>
      </c>
      <c t="n" s="6" r="B6">
        <v>159</v>
      </c>
      <c t="n" s="6" r="C6">
        <v>283</v>
      </c>
    </row>
    <row spans="1:3" r="7">
      <c t="s" s="4" r="A7">
        <v>246</v>
      </c>
      <c t="n" s="6" r="B7">
        <v>38340</v>
      </c>
      <c t="n" s="6" r="C7">
        <v>205821</v>
      </c>
    </row>
    <row spans="1:3" r="8">
      <c t="s" s="4" r="A8">
        <v>364</v>
      </c>
      <c t="n" s="6" r="B8">
        <v>236</v>
      </c>
      <c t="n" s="6" r="C8">
        <v>1857</v>
      </c>
    </row>
    <row spans="1:3" r="9">
      <c t="s" s="4" r="A9">
        <v>360</v>
      </c>
      <c t="n" s="6" r="B9">
        <v>6124</v>
      </c>
      <c t="n" s="6" r="C9">
        <v>51092</v>
      </c>
    </row>
    <row spans="1:3" r="10">
      <c t="s" s="4" r="A10">
        <v>361</v>
      </c>
      <c t="n" s="6" r="B10">
        <v>42</v>
      </c>
      <c t="n" s="6" r="C10">
        <v>364</v>
      </c>
    </row>
    <row spans="1:3" r="11">
      <c t="s" s="4" r="A11">
        <v>362</v>
      </c>
      <c t="n" s="6" r="B11">
        <v>2881</v>
      </c>
      <c t="n" s="6" r="C11">
        <v>9429</v>
      </c>
    </row>
    <row spans="1:3" r="12">
      <c t="s" s="4" r="A12">
        <v>363</v>
      </c>
      <c t="n" s="6" r="B12">
        <v>49</v>
      </c>
      <c t="n" s="6" r="C12">
        <v>151</v>
      </c>
    </row>
    <row spans="1:3" r="13">
      <c t="s" s="4" r="A13">
        <v>246</v>
      </c>
      <c t="n" s="6" r="B13">
        <v>9005</v>
      </c>
      <c t="n" s="6" r="C13">
        <v>60521</v>
      </c>
    </row>
    <row spans="1:3" r="14">
      <c t="s" s="4" r="A14">
        <v>364</v>
      </c>
      <c t="n" s="6" r="B14">
        <v>91</v>
      </c>
      <c t="n" s="6" r="C14">
        <v>515</v>
      </c>
    </row>
    <row spans="1:3" r="15">
      <c t="s" s="4" r="A15">
        <v>331</v>
      </c>
    </row>
    <row spans="1:3" r="16">
      <c t="s" s="3" r="A16">
        <v>339</v>
      </c>
    </row>
    <row spans="1:3" r="17">
      <c t="s" s="4" r="A17">
        <v>360</v>
      </c>
      <c t="n" s="6" r="B17">
        <v>13344</v>
      </c>
      <c t="n" s="6" r="C17">
        <v>158172</v>
      </c>
    </row>
    <row spans="1:3" r="18">
      <c t="s" s="4" r="A18">
        <v>361</v>
      </c>
      <c t="n" s="6" r="B18">
        <v>17</v>
      </c>
      <c t="n" s="6" r="C18">
        <v>1353</v>
      </c>
    </row>
    <row spans="1:3" r="19">
      <c t="s" s="4" r="A19">
        <v>362</v>
      </c>
      <c t="n" s="6" r="B19">
        <v>5708</v>
      </c>
      <c t="n" s="6" r="C19">
        <v>10474</v>
      </c>
    </row>
    <row spans="1:3" r="20">
      <c t="s" s="4" r="A20">
        <v>363</v>
      </c>
      <c t="n" s="6" r="B20">
        <v>48</v>
      </c>
      <c t="n" s="6" r="C20">
        <v>222</v>
      </c>
    </row>
    <row spans="1:3" r="21">
      <c t="s" s="4" r="A21">
        <v>246</v>
      </c>
      <c t="n" s="6" r="B21">
        <v>19052</v>
      </c>
      <c t="n" s="6" r="C21">
        <v>168646</v>
      </c>
    </row>
    <row spans="1:3" r="22">
      <c t="s" s="4" r="A22">
        <v>364</v>
      </c>
      <c t="n" s="6" r="B22">
        <v>65</v>
      </c>
      <c t="n" s="6" r="C22">
        <v>1575</v>
      </c>
    </row>
    <row spans="1:3" r="23">
      <c t="s" s="4" r="A23">
        <v>360</v>
      </c>
      <c t="n" s="6" r="B23">
        <v>2192</v>
      </c>
      <c t="n" s="6" r="C23">
        <v>41935</v>
      </c>
    </row>
    <row spans="1:3" r="24">
      <c t="s" s="4" r="A24">
        <v>361</v>
      </c>
      <c t="n" s="6" r="B24">
        <v>9</v>
      </c>
      <c t="n" s="6" r="C24">
        <v>284</v>
      </c>
    </row>
    <row spans="1:3" r="25">
      <c t="s" s="4" r="A25">
        <v>362</v>
      </c>
      <c t="n" s="6" r="B25">
        <v>0</v>
      </c>
      <c t="n" s="6" r="C25">
        <v>0</v>
      </c>
    </row>
    <row spans="1:3" r="26">
      <c t="s" s="4" r="A26">
        <v>363</v>
      </c>
      <c t="n" s="6" r="B26">
        <v>0</v>
      </c>
      <c t="n" s="6" r="C26">
        <v>0</v>
      </c>
    </row>
    <row spans="1:3" r="27">
      <c t="s" s="4" r="A27">
        <v>246</v>
      </c>
      <c t="n" s="6" r="B27">
        <v>2192</v>
      </c>
      <c t="n" s="6" r="C27">
        <v>41935</v>
      </c>
    </row>
    <row spans="1:3" r="28">
      <c t="s" s="4" r="A28">
        <v>364</v>
      </c>
      <c t="n" s="6" r="B28">
        <v>9</v>
      </c>
      <c t="n" s="6" r="C28">
        <v>284</v>
      </c>
    </row>
    <row spans="1:3" r="29">
      <c t="s" s="4" r="A29">
        <v>332</v>
      </c>
    </row>
    <row spans="1:3" r="30">
      <c t="s" s="3" r="A30">
        <v>339</v>
      </c>
    </row>
    <row spans="1:3" r="31">
      <c t="s" s="4" r="A31">
        <v>360</v>
      </c>
      <c t="n" s="6" r="C31">
        <v>9417</v>
      </c>
    </row>
    <row spans="1:3" r="32">
      <c t="s" s="4" r="A32">
        <v>361</v>
      </c>
      <c t="n" s="6" r="C32">
        <v>66</v>
      </c>
    </row>
    <row spans="1:3" r="33">
      <c t="s" s="4" r="A33">
        <v>362</v>
      </c>
      <c t="n" s="6" r="C33">
        <v>0</v>
      </c>
    </row>
    <row spans="1:3" r="34">
      <c t="s" s="4" r="A34">
        <v>363</v>
      </c>
      <c t="n" s="6" r="C34">
        <v>0</v>
      </c>
    </row>
    <row spans="1:3" r="35">
      <c t="s" s="4" r="A35">
        <v>246</v>
      </c>
      <c t="n" s="6" r="C35">
        <v>9417</v>
      </c>
    </row>
    <row spans="1:3" r="36">
      <c t="s" s="4" r="A36">
        <v>364</v>
      </c>
      <c t="n" s="6" r="C36">
        <v>66</v>
      </c>
    </row>
    <row spans="1:3" r="37">
      <c t="s" s="4" r="A37">
        <v>360</v>
      </c>
      <c t="n" s="6" r="C37">
        <v>3805</v>
      </c>
    </row>
    <row spans="1:3" r="38">
      <c t="s" s="4" r="A38">
        <v>361</v>
      </c>
      <c t="n" s="6" r="C38">
        <v>64</v>
      </c>
    </row>
    <row spans="1:3" r="39">
      <c t="s" s="4" r="A39">
        <v>362</v>
      </c>
      <c t="n" s="6" r="C39">
        <v>0</v>
      </c>
    </row>
    <row spans="1:3" r="40">
      <c t="s" s="4" r="A40">
        <v>363</v>
      </c>
      <c t="n" s="6" r="C40">
        <v>0</v>
      </c>
    </row>
    <row spans="1:3" r="41">
      <c t="s" s="4" r="A41">
        <v>246</v>
      </c>
      <c t="n" s="6" r="C41">
        <v>3805</v>
      </c>
    </row>
    <row spans="1:3" r="42">
      <c t="s" s="4" r="A42">
        <v>364</v>
      </c>
      <c t="n" s="6" r="B42">
        <v>0</v>
      </c>
      <c t="n" s="6" r="C42">
        <v>64</v>
      </c>
    </row>
    <row spans="1:3" r="43">
      <c t="s" s="4" r="A43">
        <v>333</v>
      </c>
    </row>
    <row spans="1:3" r="44">
      <c t="s" s="3" r="A44">
        <v>339</v>
      </c>
    </row>
    <row spans="1:3" r="45">
      <c t="s" s="4" r="A45">
        <v>360</v>
      </c>
      <c t="n" s="6" r="B45">
        <v>9082</v>
      </c>
      <c t="n" s="6" r="C45">
        <v>13517</v>
      </c>
    </row>
    <row spans="1:3" r="46">
      <c t="s" s="4" r="A46">
        <v>361</v>
      </c>
      <c t="n" s="6" r="B46">
        <v>19</v>
      </c>
      <c t="n" s="6" r="C46">
        <v>81</v>
      </c>
    </row>
    <row spans="1:3" r="47">
      <c t="s" s="4" r="A47">
        <v>362</v>
      </c>
      <c t="n" s="6" r="B47">
        <v>3767</v>
      </c>
      <c t="n" s="6" r="C47">
        <v>6992</v>
      </c>
    </row>
    <row spans="1:3" r="48">
      <c t="s" s="4" r="A48">
        <v>363</v>
      </c>
      <c t="n" s="6" r="B48">
        <v>46</v>
      </c>
      <c t="n" s="6" r="C48">
        <v>61</v>
      </c>
    </row>
    <row spans="1:3" r="49">
      <c t="s" s="4" r="A49">
        <v>246</v>
      </c>
      <c t="n" s="6" r="B49">
        <v>12849</v>
      </c>
      <c t="n" s="6" r="C49">
        <v>20509</v>
      </c>
    </row>
    <row spans="1:3" r="50">
      <c t="s" s="4" r="A50">
        <v>364</v>
      </c>
      <c t="n" s="6" r="B50">
        <v>65</v>
      </c>
      <c t="n" s="6" r="C50">
        <v>142</v>
      </c>
    </row>
    <row spans="1:3" r="51">
      <c t="s" s="4" r="A51">
        <v>360</v>
      </c>
      <c t="n" s="6" r="B51">
        <v>2509</v>
      </c>
      <c t="n" s="6" r="C51">
        <v>3714</v>
      </c>
    </row>
    <row spans="1:3" r="52">
      <c t="s" s="4" r="A52">
        <v>361</v>
      </c>
      <c t="n" s="6" r="B52">
        <v>10</v>
      </c>
      <c t="n" s="6" r="C52">
        <v>6</v>
      </c>
    </row>
    <row spans="1:3" r="53">
      <c t="s" s="4" r="A53">
        <v>362</v>
      </c>
      <c t="n" s="6" r="B53">
        <v>1808</v>
      </c>
      <c t="n" s="6" r="C53">
        <v>3060</v>
      </c>
    </row>
    <row spans="1:3" r="54">
      <c t="s" s="4" r="A54">
        <v>363</v>
      </c>
      <c t="n" s="6" r="B54">
        <v>27</v>
      </c>
      <c t="n" s="6" r="C54">
        <v>49</v>
      </c>
    </row>
    <row spans="1:3" r="55">
      <c t="s" s="4" r="A55">
        <v>246</v>
      </c>
      <c t="n" s="6" r="B55">
        <v>4317</v>
      </c>
      <c t="n" s="6" r="C55">
        <v>6774</v>
      </c>
    </row>
    <row spans="1:3" r="56">
      <c t="s" s="4" r="A56">
        <v>364</v>
      </c>
      <c t="n" s="6" r="B56">
        <v>37</v>
      </c>
      <c t="n" s="6" r="C56">
        <v>55</v>
      </c>
    </row>
    <row spans="1:3" r="57">
      <c t="s" s="4" r="A57">
        <v>335</v>
      </c>
    </row>
    <row spans="1:3" r="58">
      <c t="s" s="3" r="A58">
        <v>339</v>
      </c>
    </row>
    <row spans="1:3" r="59">
      <c t="s" s="4" r="A59">
        <v>360</v>
      </c>
      <c t="n" s="6" r="B59">
        <v>3848</v>
      </c>
      <c t="n" s="6" r="C59">
        <v>7249</v>
      </c>
    </row>
    <row spans="1:3" r="60">
      <c t="s" s="4" r="A60">
        <v>361</v>
      </c>
      <c t="n" s="6" r="B60">
        <v>41</v>
      </c>
      <c t="n" s="6" r="C60">
        <v>74</v>
      </c>
    </row>
    <row spans="1:3" r="61">
      <c t="s" s="4" r="A61">
        <v>362</v>
      </c>
      <c t="n" s="6" r="B61">
        <v>2591</v>
      </c>
      <c t="n" s="6" r="C61">
        <v>0</v>
      </c>
    </row>
    <row spans="1:3" r="62">
      <c t="s" s="4" r="A62">
        <v>363</v>
      </c>
      <c t="n" s="6" r="B62">
        <v>65</v>
      </c>
      <c t="n" s="6" r="C62">
        <v>0</v>
      </c>
    </row>
    <row spans="1:3" r="63">
      <c t="s" s="4" r="A63">
        <v>246</v>
      </c>
      <c t="n" s="6" r="B63">
        <v>6439</v>
      </c>
      <c t="n" s="6" r="C63">
        <v>7249</v>
      </c>
    </row>
    <row spans="1:3" r="64">
      <c t="s" s="4" r="A64">
        <v>364</v>
      </c>
      <c t="n" s="6" r="B64">
        <v>106</v>
      </c>
      <c t="n" s="6" r="C64">
        <v>74</v>
      </c>
    </row>
    <row spans="1:3" r="65">
      <c t="s" s="4" r="A65">
        <v>360</v>
      </c>
      <c t="n" s="6" r="B65">
        <v>1423</v>
      </c>
      <c t="n" s="6" r="C65">
        <v>1638</v>
      </c>
    </row>
    <row spans="1:3" r="66">
      <c t="s" s="4" r="A66">
        <v>361</v>
      </c>
      <c t="n" s="6" r="B66">
        <v>23</v>
      </c>
      <c t="n" s="6" r="C66">
        <v>10</v>
      </c>
    </row>
    <row spans="1:3" r="67">
      <c t="s" s="4" r="A67">
        <v>362</v>
      </c>
      <c t="n" s="6" r="B67">
        <v>1073</v>
      </c>
      <c t="n" s="6" r="C67">
        <v>6369</v>
      </c>
    </row>
    <row spans="1:3" r="68">
      <c t="s" s="4" r="A68">
        <v>363</v>
      </c>
      <c t="n" s="6" r="B68">
        <v>22</v>
      </c>
      <c t="n" s="6" r="C68">
        <v>102</v>
      </c>
    </row>
    <row spans="1:3" r="69">
      <c t="s" s="4" r="A69">
        <v>246</v>
      </c>
      <c t="n" s="6" r="B69">
        <v>2496</v>
      </c>
      <c t="n" s="6" r="C69">
        <v>8007</v>
      </c>
    </row>
    <row spans="1:3" r="70">
      <c t="s" s="4" r="A70">
        <v>364</v>
      </c>
      <c t="n" s="7" r="B70">
        <v>45</v>
      </c>
      <c t="n" s="7" r="C70">
        <v>1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s="1" r="A1">
        <v>365</v>
      </c>
      <c t="s" s="2" r="B1">
        <v>366</v>
      </c>
      <c t="s" s="2" r="C1">
        <v>367</v>
      </c>
    </row>
    <row spans="1:3" r="2">
      <c t="s" s="3" r="A2">
        <v>206</v>
      </c>
    </row>
    <row spans="1:3" r="3">
      <c t="s" s="4" r="A3">
        <v>368</v>
      </c>
      <c t="n" s="7" r="B3">
        <v>210606</v>
      </c>
      <c t="n" s="7" r="C3">
        <v>280629</v>
      </c>
    </row>
    <row spans="1:3" r="4">
      <c t="s" s="4" r="A4">
        <v>369</v>
      </c>
      <c t="n" s="6" r="B4">
        <v>45</v>
      </c>
    </row>
    <row spans="1:3" r="5">
      <c t="s" s="4" r="A5">
        <v>370</v>
      </c>
      <c t="n" s="6" r="B5">
        <v>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371</v>
      </c>
      <c t="s" s="2" r="B1">
        <v>2</v>
      </c>
      <c t="s" s="2" r="C1">
        <v>372</v>
      </c>
      <c t="s" s="2" r="D1">
        <v>23</v>
      </c>
      <c t="s" s="2" r="E1">
        <v>76</v>
      </c>
      <c t="s" s="2" r="F1">
        <v>373</v>
      </c>
      <c t="s" s="2" r="G1">
        <v>374</v>
      </c>
    </row>
    <row spans="1:7" r="2">
      <c t="s" s="3" r="A2">
        <v>375</v>
      </c>
    </row>
    <row spans="1:7" r="3">
      <c t="s" s="4" r="A3">
        <v>376</v>
      </c>
      <c t="n" s="7" r="B3">
        <v>23184</v>
      </c>
      <c t="n" s="7" r="D3">
        <v>22535</v>
      </c>
    </row>
    <row spans="1:7" r="4">
      <c t="s" s="3" r="A4">
        <v>31</v>
      </c>
    </row>
    <row spans="1:7" r="5">
      <c t="s" s="4" r="A5">
        <v>123</v>
      </c>
      <c t="n" s="6" r="B5">
        <v>5757224</v>
      </c>
      <c t="n" s="6" r="D5">
        <v>5066507</v>
      </c>
      <c t="n" s="7" r="E5">
        <v>4688826</v>
      </c>
    </row>
    <row spans="1:7" r="6">
      <c t="s" s="4" r="A6">
        <v>377</v>
      </c>
      <c t="n" s="6" r="B6">
        <v>2761</v>
      </c>
      <c t="n" s="6" r="D6">
        <v>-1860</v>
      </c>
    </row>
    <row spans="1:7" r="7">
      <c t="s" s="4" r="A7">
        <v>378</v>
      </c>
      <c t="n" s="6" r="B7">
        <v>-57318</v>
      </c>
      <c t="n" s="7" r="C7">
        <v>-62194</v>
      </c>
      <c t="n" s="6" r="D7">
        <v>-47093</v>
      </c>
      <c t="n" s="6" r="E7">
        <v>-36382</v>
      </c>
      <c t="n" s="7" r="F7">
        <v>-30867</v>
      </c>
      <c t="n" s="7" r="G7">
        <v>-25549</v>
      </c>
    </row>
    <row spans="1:7" r="8">
      <c t="s" s="4" r="A8">
        <v>379</v>
      </c>
      <c t="n" s="6" r="B8">
        <v>5702667</v>
      </c>
      <c t="n" s="6" r="D8">
        <v>5017554</v>
      </c>
    </row>
    <row spans="1:7" r="9">
      <c t="s" s="4" r="A9">
        <v>380</v>
      </c>
      <c t="n" s="6" r="B9">
        <v>1345818</v>
      </c>
      <c t="n" s="6" r="D9">
        <v>1043719</v>
      </c>
    </row>
    <row spans="1:7" r="10">
      <c t="s" s="4" r="A10">
        <v>34</v>
      </c>
      <c t="n" s="6" r="B10">
        <v>7048485</v>
      </c>
      <c t="n" s="6" r="D10">
        <v>6061273</v>
      </c>
    </row>
    <row spans="1:7" r="11">
      <c t="s" s="4" r="A11">
        <v>381</v>
      </c>
    </row>
    <row spans="1:7" r="12">
      <c t="s" s="3" r="A12">
        <v>31</v>
      </c>
    </row>
    <row spans="1:7" r="13">
      <c t="s" s="4" r="A13">
        <v>382</v>
      </c>
      <c t="n" s="6" r="B13">
        <v>2533404</v>
      </c>
      <c t="n" s="6" r="D13">
        <v>2177543</v>
      </c>
      <c t="n" s="6" r="E13">
        <v>2035631</v>
      </c>
    </row>
    <row spans="1:7" r="14">
      <c t="s" s="4" r="A14">
        <v>378</v>
      </c>
      <c t="n" s="6" r="B14">
        <v>-17468</v>
      </c>
      <c t="n" s="6" r="C14">
        <v>-16166</v>
      </c>
      <c t="n" s="6" r="D14">
        <v>-14123</v>
      </c>
      <c t="n" s="6" r="E14">
        <v>-13068</v>
      </c>
      <c t="n" s="6" r="F14">
        <v>-11285</v>
      </c>
      <c t="n" s="6" r="G14">
        <v>-11830</v>
      </c>
    </row>
    <row spans="1:7" r="15">
      <c t="s" s="4" r="A15">
        <v>383</v>
      </c>
    </row>
    <row spans="1:7" r="16">
      <c t="s" s="3" r="A16">
        <v>31</v>
      </c>
    </row>
    <row spans="1:7" r="17">
      <c t="s" s="4" r="A17">
        <v>384</v>
      </c>
      <c t="n" s="6" r="B17">
        <v>1812558</v>
      </c>
      <c t="n" s="6" r="D17">
        <v>1612669</v>
      </c>
      <c t="n" s="6" r="E17">
        <v>1437241</v>
      </c>
    </row>
    <row spans="1:7" r="18">
      <c t="s" s="4" r="A18">
        <v>378</v>
      </c>
      <c t="n" s="6" r="B18">
        <v>-29788</v>
      </c>
      <c t="n" s="6" r="C18">
        <v>-36379</v>
      </c>
      <c t="n" s="6" r="D18">
        <v>-24975</v>
      </c>
      <c t="n" s="6" r="E18">
        <v>-15614</v>
      </c>
      <c t="n" s="6" r="F18">
        <v>-13221</v>
      </c>
      <c t="n" s="6" r="G18">
        <v>-9068</v>
      </c>
    </row>
    <row spans="1:7" r="19">
      <c t="s" s="4" r="A19">
        <v>385</v>
      </c>
    </row>
    <row spans="1:7" r="20">
      <c t="s" s="3" r="A20">
        <v>31</v>
      </c>
    </row>
    <row spans="1:7" r="21">
      <c t="s" s="4" r="A21">
        <v>386</v>
      </c>
      <c t="n" s="6" r="B21">
        <v>307734</v>
      </c>
      <c t="n" s="6" r="D21">
        <v>269708</v>
      </c>
      <c t="n" s="6" r="E21">
        <v>260433</v>
      </c>
    </row>
    <row spans="1:7" r="22">
      <c t="s" s="4" r="A22">
        <v>378</v>
      </c>
      <c t="n" s="6" r="B22">
        <v>-4477</v>
      </c>
      <c t="n" s="6" r="C22">
        <v>-3950</v>
      </c>
      <c t="n" s="6" r="D22">
        <v>-3013</v>
      </c>
      <c t="n" s="6" r="E22">
        <v>-2419</v>
      </c>
      <c t="n" s="6" r="F22">
        <v>-1531</v>
      </c>
      <c t="n" s="6" r="G22">
        <v>-174</v>
      </c>
    </row>
    <row spans="1:7" r="23">
      <c t="s" s="4" r="A23">
        <v>387</v>
      </c>
    </row>
    <row spans="1:7" r="24">
      <c t="s" s="3" r="A24">
        <v>31</v>
      </c>
    </row>
    <row spans="1:7" r="25">
      <c t="s" s="4" r="A25">
        <v>388</v>
      </c>
      <c t="n" s="6" r="B25">
        <v>1046397</v>
      </c>
      <c t="n" s="6" r="D25">
        <v>936757</v>
      </c>
      <c t="n" s="6" r="E25">
        <v>880532</v>
      </c>
    </row>
    <row spans="1:7" r="26">
      <c t="s" s="4" r="A26">
        <v>378</v>
      </c>
      <c t="n" s="6" r="B26">
        <v>-4391</v>
      </c>
      <c t="n" s="6" r="C26">
        <v>-4589</v>
      </c>
      <c t="n" s="6" r="D26">
        <v>-3992</v>
      </c>
      <c t="n" s="6" r="E26">
        <v>-4272</v>
      </c>
      <c t="n" s="6" r="F26">
        <v>-4120</v>
      </c>
      <c t="n" s="6" r="G26">
        <v>-4069</v>
      </c>
    </row>
    <row spans="1:7" r="27">
      <c t="s" s="4" r="A27">
        <v>389</v>
      </c>
    </row>
    <row spans="1:7" r="28">
      <c t="s" s="3" r="A28">
        <v>31</v>
      </c>
    </row>
    <row spans="1:7" r="29">
      <c t="s" s="4" r="A29">
        <v>390</v>
      </c>
      <c t="n" s="6" r="B29">
        <v>57131</v>
      </c>
      <c t="n" s="6" r="D29">
        <v>69830</v>
      </c>
      <c t="n" s="6" r="E29">
        <v>74989</v>
      </c>
    </row>
    <row spans="1:7" r="30">
      <c t="s" s="4" r="A30">
        <v>378</v>
      </c>
      <c t="n" s="7" r="B30">
        <v>-1194</v>
      </c>
      <c t="n" s="7" r="C30">
        <v>-1110</v>
      </c>
      <c t="n" s="7" r="D30">
        <v>-990</v>
      </c>
      <c t="n" s="7" r="E30">
        <v>-1009</v>
      </c>
      <c t="n" s="7" r="F30">
        <v>-710</v>
      </c>
      <c t="n" s="7" r="G30">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1</v>
      </c>
      <c t="s" s="2" r="B1">
        <v>1</v>
      </c>
    </row>
    <row spans="1:4" r="2">
      <c t="s" s="2" r="B2">
        <v>2</v>
      </c>
      <c t="s" s="2" r="C2">
        <v>23</v>
      </c>
      <c t="s" s="2" r="D2">
        <v>76</v>
      </c>
    </row>
    <row spans="1:4" r="3">
      <c t="s" s="3" r="A3">
        <v>209</v>
      </c>
    </row>
    <row spans="1:4" r="4">
      <c t="s" s="4" r="A4">
        <v>392</v>
      </c>
      <c t="n" s="7" r="B4">
        <v>164</v>
      </c>
      <c t="n" s="7" r="C4">
        <v>150</v>
      </c>
      <c t="n" s="7" r="D4">
        <v>139</v>
      </c>
    </row>
    <row spans="1:4" r="5">
      <c t="s" s="4" r="A5">
        <v>393</v>
      </c>
      <c t="n" s="7" r="B5">
        <v>417</v>
      </c>
    </row>
    <row spans="1:4" r="6">
      <c t="s" s="4" r="A6">
        <v>394</v>
      </c>
      <c t="s" s="4" r="B6">
        <v>395</v>
      </c>
    </row>
    <row spans="1:4" r="7">
      <c t="s" s="4" r="A7">
        <v>396</v>
      </c>
      <c t="s" s="4" r="B7">
        <v>397</v>
      </c>
    </row>
    <row spans="1:4" r="8">
      <c t="s" s="4" r="A8">
        <v>398</v>
      </c>
      <c t="s" s="4" r="B8">
        <v>399</v>
      </c>
    </row>
    <row spans="1:4" r="9">
      <c t="s" s="4" r="A9">
        <v>400</v>
      </c>
      <c t="n" s="7" r="B9">
        <v>186</v>
      </c>
      <c t="n" s="7" r="C9">
        <v>111</v>
      </c>
    </row>
    <row spans="1:4" r="10">
      <c t="s" s="4" r="A10">
        <v>401</v>
      </c>
      <c t="s" s="4" r="B10">
        <v>402</v>
      </c>
    </row>
    <row spans="1:4" r="11">
      <c t="s" s="4" r="A11">
        <v>403</v>
      </c>
      <c t="s" s="4" r="B11">
        <v>397</v>
      </c>
    </row>
    <row spans="1:4" r="12">
      <c t="s" s="4" r="A12">
        <v>404</v>
      </c>
      <c t="s" s="4" r="B12">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78966</v>
      </c>
      <c t="n" s="7" r="C4">
        <v>63025</v>
      </c>
      <c t="n" s="7" r="D4">
        <v>221148</v>
      </c>
      <c t="n" s="7" r="E4">
        <v>182611</v>
      </c>
    </row>
    <row spans="1:5" r="5">
      <c t="s" s="4" r="A5">
        <v>79</v>
      </c>
      <c t="n" s="6" r="B5">
        <v>2314</v>
      </c>
      <c t="n" s="6" r="C5">
        <v>2292</v>
      </c>
      <c t="n" s="6" r="D5">
        <v>6985</v>
      </c>
      <c t="n" s="6" r="E5">
        <v>7043</v>
      </c>
    </row>
    <row spans="1:5" r="6">
      <c t="s" s="4" r="A6">
        <v>80</v>
      </c>
      <c t="n" s="6" r="B6">
        <v>763</v>
      </c>
      <c t="n" s="6" r="C6">
        <v>773</v>
      </c>
      <c t="n" s="6" r="D6">
        <v>2296</v>
      </c>
      <c t="n" s="6" r="E6">
        <v>2215</v>
      </c>
    </row>
    <row spans="1:5" r="7">
      <c t="s" s="4" r="A7">
        <v>81</v>
      </c>
      <c t="n" s="6" r="B7">
        <v>463</v>
      </c>
      <c t="n" s="6" r="C7">
        <v>137</v>
      </c>
      <c t="n" s="6" r="D7">
        <v>1185</v>
      </c>
      <c t="n" s="6" r="E7">
        <v>421</v>
      </c>
    </row>
    <row spans="1:5" r="8">
      <c t="s" s="4" r="A8">
        <v>82</v>
      </c>
      <c t="n" s="6" r="B8">
        <v>405</v>
      </c>
      <c t="n" s="6" r="C8">
        <v>298</v>
      </c>
      <c t="n" s="6" r="D8">
        <v>1241</v>
      </c>
      <c t="n" s="6" r="E8">
        <v>820</v>
      </c>
    </row>
    <row spans="1:5" r="9">
      <c t="s" s="4" r="A9">
        <v>83</v>
      </c>
      <c t="n" s="6" r="B9">
        <v>82911</v>
      </c>
      <c t="n" s="6" r="C9">
        <v>66525</v>
      </c>
      <c t="n" s="6" r="D9">
        <v>232855</v>
      </c>
      <c t="n" s="6" r="E9">
        <v>193110</v>
      </c>
    </row>
    <row spans="1:5" r="10">
      <c t="s" s="3" r="A10">
        <v>84</v>
      </c>
    </row>
    <row spans="1:5" r="11">
      <c t="s" s="4" r="A11">
        <v>41</v>
      </c>
      <c t="n" s="6" r="B11">
        <v>5756</v>
      </c>
      <c t="n" s="6" r="C11">
        <v>3382</v>
      </c>
      <c t="n" s="6" r="D11">
        <v>14300</v>
      </c>
      <c t="n" s="6" r="E11">
        <v>9558</v>
      </c>
    </row>
    <row spans="1:5" r="12">
      <c t="s" s="4" r="A12">
        <v>47</v>
      </c>
      <c t="n" s="6" r="B12">
        <v>1865</v>
      </c>
      <c t="n" s="6" r="C12">
        <v>1606</v>
      </c>
      <c t="n" s="6" r="D12">
        <v>5641</v>
      </c>
      <c t="n" s="6" r="E12">
        <v>5086</v>
      </c>
    </row>
    <row spans="1:5" r="13">
      <c t="s" s="4" r="A13">
        <v>85</v>
      </c>
      <c t="n" s="6" r="B13">
        <v>1810</v>
      </c>
      <c t="n" s="6" r="C13">
        <v>349</v>
      </c>
      <c t="n" s="6" r="D13">
        <v>4729</v>
      </c>
      <c t="n" s="6" r="E13">
        <v>1131</v>
      </c>
    </row>
    <row spans="1:5" r="14">
      <c t="s" s="4" r="A14">
        <v>86</v>
      </c>
      <c t="n" s="6" r="B14">
        <v>9431</v>
      </c>
      <c t="n" s="6" r="C14">
        <v>5337</v>
      </c>
      <c t="n" s="6" r="D14">
        <v>24670</v>
      </c>
      <c t="n" s="6" r="E14">
        <v>15775</v>
      </c>
    </row>
    <row spans="1:5" r="15">
      <c t="s" s="4" r="A15">
        <v>87</v>
      </c>
      <c t="n" s="6" r="B15">
        <v>73480</v>
      </c>
      <c t="n" s="6" r="C15">
        <v>61188</v>
      </c>
      <c t="n" s="6" r="D15">
        <v>208185</v>
      </c>
      <c t="n" s="6" r="E15">
        <v>177335</v>
      </c>
    </row>
    <row spans="1:5" r="16">
      <c t="s" s="4" r="A16">
        <v>88</v>
      </c>
      <c t="n" s="6" r="B16">
        <v>3467</v>
      </c>
      <c t="n" s="6" r="C16">
        <v>7515</v>
      </c>
      <c t="n" s="6" r="D16">
        <v>19067</v>
      </c>
      <c t="n" s="6" r="E16">
        <v>14265</v>
      </c>
    </row>
    <row spans="1:5" r="17">
      <c t="s" s="4" r="A17">
        <v>89</v>
      </c>
      <c t="n" s="6" r="B17">
        <v>70013</v>
      </c>
      <c t="n" s="6" r="C17">
        <v>53673</v>
      </c>
      <c t="n" s="6" r="D17">
        <v>189118</v>
      </c>
      <c t="n" s="6" r="E17">
        <v>163070</v>
      </c>
    </row>
    <row spans="1:5" r="18">
      <c t="s" s="3" r="A18">
        <v>90</v>
      </c>
    </row>
    <row spans="1:5" r="19">
      <c t="s" s="4" r="A19">
        <v>91</v>
      </c>
      <c t="n" s="6" r="B19">
        <v>9670</v>
      </c>
      <c t="n" s="6" r="C19">
        <v>8195</v>
      </c>
      <c t="n" s="6" r="D19">
        <v>26778</v>
      </c>
      <c t="n" s="6" r="E19">
        <v>22895</v>
      </c>
    </row>
    <row spans="1:5" r="20">
      <c t="s" s="4" r="A20">
        <v>92</v>
      </c>
      <c t="n" s="6" r="B20">
        <v>2383</v>
      </c>
      <c t="n" s="6" r="C20">
        <v>1944</v>
      </c>
      <c t="n" s="6" r="D20">
        <v>6213</v>
      </c>
      <c t="n" s="6" r="E20">
        <v>6137</v>
      </c>
    </row>
    <row spans="1:5" r="21">
      <c t="s" s="4" r="A21">
        <v>93</v>
      </c>
      <c t="n" s="6" r="B21">
        <v>441</v>
      </c>
      <c t="n" s="6" r="C21">
        <v>424</v>
      </c>
      <c t="n" s="6" r="D21">
        <v>1308</v>
      </c>
      <c t="n" s="6" r="E21">
        <v>1267</v>
      </c>
    </row>
    <row spans="1:5" r="22">
      <c t="s" s="4" r="A22">
        <v>94</v>
      </c>
      <c t="n" s="6" r="B22">
        <v>-3</v>
      </c>
      <c t="n" s="6" r="C22">
        <v>-25</v>
      </c>
      <c t="n" s="6" r="D22">
        <v>62</v>
      </c>
      <c t="n" s="6" r="E22">
        <v>186</v>
      </c>
    </row>
    <row spans="1:5" r="23">
      <c t="s" s="4" r="A23">
        <v>95</v>
      </c>
      <c t="n" s="6" r="B23">
        <v>-1490</v>
      </c>
      <c t="n" s="6" r="C23">
        <v>228</v>
      </c>
      <c t="n" s="6" r="D23">
        <v>3768</v>
      </c>
      <c t="n" s="6" r="E23">
        <v>685</v>
      </c>
    </row>
    <row spans="1:5" r="24">
      <c t="s" s="4" r="A24">
        <v>96</v>
      </c>
      <c t="n" s="6" r="B24">
        <v>276</v>
      </c>
      <c t="n" s="6" r="C24">
        <v>1085</v>
      </c>
      <c t="n" s="6" r="D24">
        <v>1525</v>
      </c>
      <c t="n" s="6" r="E24">
        <v>2052</v>
      </c>
    </row>
    <row spans="1:5" r="25">
      <c t="s" s="4" r="A25">
        <v>97</v>
      </c>
      <c t="n" s="6" r="B25">
        <v>11277</v>
      </c>
      <c t="n" s="6" r="C25">
        <v>11851</v>
      </c>
      <c t="n" s="6" r="D25">
        <v>39654</v>
      </c>
      <c t="n" s="6" r="E25">
        <v>33222</v>
      </c>
    </row>
    <row spans="1:5" r="26">
      <c t="s" s="3" r="A26">
        <v>98</v>
      </c>
    </row>
    <row spans="1:5" r="27">
      <c t="s" s="4" r="A27">
        <v>99</v>
      </c>
      <c t="n" s="6" r="B27">
        <v>23918</v>
      </c>
      <c t="n" s="6" r="C27">
        <v>23633</v>
      </c>
      <c t="n" s="6" r="D27">
        <v>69122</v>
      </c>
      <c t="n" s="6" r="E27">
        <v>69153</v>
      </c>
    </row>
    <row spans="1:5" r="28">
      <c t="s" s="4" r="A28">
        <v>100</v>
      </c>
      <c t="n" s="6" r="B28">
        <v>0</v>
      </c>
      <c t="n" s="6" r="C28">
        <v>0</v>
      </c>
      <c t="n" s="6" r="D28">
        <v>0</v>
      </c>
      <c t="n" s="6" r="E28">
        <v>1553</v>
      </c>
    </row>
    <row spans="1:5" r="29">
      <c t="s" s="4" r="A29">
        <v>101</v>
      </c>
      <c t="n" s="6" r="B29">
        <v>751</v>
      </c>
      <c t="n" s="6" r="C29">
        <v>645</v>
      </c>
      <c t="n" s="6" r="D29">
        <v>2822</v>
      </c>
      <c t="n" s="6" r="E29">
        <v>2633</v>
      </c>
    </row>
    <row spans="1:5" r="30">
      <c t="s" s="4" r="A30">
        <v>102</v>
      </c>
      <c t="n" s="6" r="B30">
        <v>3822</v>
      </c>
      <c t="n" s="6" r="C30">
        <v>3622</v>
      </c>
      <c t="n" s="6" r="D30">
        <v>11292</v>
      </c>
      <c t="n" s="6" r="E30">
        <v>11268</v>
      </c>
    </row>
    <row spans="1:5" r="31">
      <c t="s" s="4" r="A31">
        <v>103</v>
      </c>
      <c t="n" s="6" r="B31">
        <v>940</v>
      </c>
      <c t="n" s="6" r="C31">
        <v>934</v>
      </c>
      <c t="n" s="6" r="D31">
        <v>2983</v>
      </c>
      <c t="n" s="6" r="E31">
        <v>2309</v>
      </c>
    </row>
    <row spans="1:5" r="32">
      <c t="s" s="4" r="A32">
        <v>104</v>
      </c>
      <c t="n" s="6" r="B32">
        <v>1169</v>
      </c>
      <c t="n" s="6" r="C32">
        <v>1026</v>
      </c>
      <c t="n" s="6" r="D32">
        <v>3632</v>
      </c>
      <c t="n" s="6" r="E32">
        <v>2994</v>
      </c>
    </row>
    <row spans="1:5" r="33">
      <c t="s" s="4" r="A33">
        <v>105</v>
      </c>
      <c t="n" s="6" r="B33">
        <v>3989</v>
      </c>
      <c t="n" s="6" r="C33">
        <v>2830</v>
      </c>
      <c t="n" s="6" r="D33">
        <v>10983</v>
      </c>
      <c t="n" s="6" r="E33">
        <v>8162</v>
      </c>
    </row>
    <row spans="1:5" r="34">
      <c t="s" s="4" r="A34">
        <v>106</v>
      </c>
      <c t="n" s="6" r="B34">
        <v>2368</v>
      </c>
      <c t="n" s="6" r="C34">
        <v>2879</v>
      </c>
      <c t="n" s="6" r="D34">
        <v>7377</v>
      </c>
      <c t="n" s="6" r="E34">
        <v>7924</v>
      </c>
    </row>
    <row spans="1:5" r="35">
      <c t="s" s="4" r="A35">
        <v>96</v>
      </c>
      <c t="n" s="6" r="B35">
        <v>2717</v>
      </c>
      <c t="n" s="6" r="C35">
        <v>2258</v>
      </c>
      <c t="n" s="6" r="D35">
        <v>8618</v>
      </c>
      <c t="n" s="6" r="E35">
        <v>6516</v>
      </c>
    </row>
    <row spans="1:5" r="36">
      <c t="s" s="4" r="A36">
        <v>107</v>
      </c>
      <c t="n" s="6" r="B36">
        <v>39674</v>
      </c>
      <c t="n" s="6" r="C36">
        <v>37827</v>
      </c>
      <c t="n" s="6" r="D36">
        <v>116829</v>
      </c>
      <c t="n" s="6" r="E36">
        <v>112512</v>
      </c>
    </row>
    <row spans="1:5" r="37">
      <c t="s" s="4" r="A37">
        <v>108</v>
      </c>
      <c t="n" s="6" r="B37">
        <v>41616</v>
      </c>
      <c t="n" s="6" r="C37">
        <v>27697</v>
      </c>
      <c t="n" s="6" r="D37">
        <v>111943</v>
      </c>
      <c t="n" s="6" r="E37">
        <v>83780</v>
      </c>
    </row>
    <row spans="1:5" r="38">
      <c t="s" s="4" r="A38">
        <v>109</v>
      </c>
      <c t="n" s="6" r="B38">
        <v>14399</v>
      </c>
      <c t="n" s="6" r="C38">
        <v>9802</v>
      </c>
      <c t="n" s="6" r="D38">
        <v>39427</v>
      </c>
      <c t="n" s="6" r="E38">
        <v>29310</v>
      </c>
    </row>
    <row spans="1:5" r="39">
      <c t="s" s="4" r="A39">
        <v>110</v>
      </c>
      <c t="n" s="7" r="B39">
        <v>27217</v>
      </c>
      <c t="n" s="7" r="C39">
        <v>17895</v>
      </c>
      <c t="n" s="7" r="D39">
        <v>72516</v>
      </c>
      <c t="n" s="7" r="E39">
        <v>54470</v>
      </c>
    </row>
    <row spans="1:5" r="40">
      <c t="s" s="3" r="A40">
        <v>111</v>
      </c>
    </row>
    <row spans="1:5" r="41">
      <c t="s" s="4" r="A41">
        <v>112</v>
      </c>
      <c t="n" s="8" r="B41">
        <v>0.59</v>
      </c>
      <c t="n" s="8" r="C41">
        <v>0.39</v>
      </c>
      <c t="n" s="8" r="D41">
        <v>1.56</v>
      </c>
      <c t="n" s="8" r="E41">
        <v>1.18</v>
      </c>
    </row>
    <row spans="1:5" r="42">
      <c t="s" s="4" r="A42">
        <v>113</v>
      </c>
      <c t="n" s="9" r="B42">
        <v>0.58</v>
      </c>
      <c t="n" s="9" r="C42">
        <v>0.38</v>
      </c>
      <c t="n" s="9" r="D42">
        <v>1.56</v>
      </c>
      <c t="n" s="9" r="E42">
        <v>1.17</v>
      </c>
    </row>
    <row spans="1:5" r="43">
      <c t="s" s="4" r="A43">
        <v>114</v>
      </c>
      <c t="n" s="8" r="B43">
        <v>0.15</v>
      </c>
      <c t="n" s="8" r="C43">
        <v>0.14</v>
      </c>
      <c t="n" s="8" r="D43">
        <v>0.43</v>
      </c>
      <c t="n" s="10" r="E43">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05</v>
      </c>
      <c t="s" s="2" r="B1">
        <v>75</v>
      </c>
      <c t="s" s="2" r="D1">
        <v>1</v>
      </c>
    </row>
    <row spans="1:6" r="2">
      <c t="s" s="2" r="B2">
        <v>2</v>
      </c>
      <c t="s" s="2" r="C2">
        <v>76</v>
      </c>
      <c t="s" s="2" r="D2">
        <v>2</v>
      </c>
      <c t="s" s="2" r="E2">
        <v>76</v>
      </c>
      <c t="s" s="2" r="F2">
        <v>23</v>
      </c>
    </row>
    <row spans="1:6" r="3">
      <c t="s" s="3" r="A3">
        <v>406</v>
      </c>
    </row>
    <row spans="1:6" r="4">
      <c t="s" s="4" r="A4">
        <v>407</v>
      </c>
      <c t="n" s="7" r="B4">
        <v>62194</v>
      </c>
      <c t="n" s="7" r="C4">
        <v>30867</v>
      </c>
      <c t="n" s="7" r="D4">
        <v>47093</v>
      </c>
      <c t="n" s="7" r="E4">
        <v>25549</v>
      </c>
    </row>
    <row spans="1:6" r="5">
      <c t="s" s="4" r="A5">
        <v>408</v>
      </c>
      <c t="n" s="6" r="B5">
        <v>-7566</v>
      </c>
      <c t="n" s="6" r="C5">
        <v>-2124</v>
      </c>
      <c t="n" s="6" r="D5">
        <v>-8492</v>
      </c>
      <c t="n" s="6" r="E5">
        <v>-3985</v>
      </c>
    </row>
    <row spans="1:6" r="6">
      <c t="s" s="4" r="A6">
        <v>409</v>
      </c>
      <c t="n" s="6" r="B6">
        <v>390</v>
      </c>
      <c t="n" s="6" r="C6">
        <v>124</v>
      </c>
      <c t="n" s="6" r="D6">
        <v>817</v>
      </c>
      <c t="n" s="6" r="E6">
        <v>553</v>
      </c>
    </row>
    <row spans="1:6" r="7">
      <c t="s" s="4" r="A7">
        <v>410</v>
      </c>
      <c t="n" s="6" r="B7">
        <v>2300</v>
      </c>
      <c t="n" s="6" r="C7">
        <v>7515</v>
      </c>
      <c t="n" s="6" r="D7">
        <v>17900</v>
      </c>
      <c t="n" s="6" r="E7">
        <v>14265</v>
      </c>
    </row>
    <row spans="1:6" r="8">
      <c t="s" s="4" r="A8">
        <v>411</v>
      </c>
      <c t="n" s="6" r="B8">
        <v>57318</v>
      </c>
      <c t="n" s="6" r="C8">
        <v>36382</v>
      </c>
      <c t="n" s="6" r="D8">
        <v>57318</v>
      </c>
      <c t="n" s="6" r="E8">
        <v>36382</v>
      </c>
    </row>
    <row spans="1:6" r="9">
      <c t="s" s="4" r="A9">
        <v>412</v>
      </c>
      <c t="n" s="6" r="B9">
        <v>2482</v>
      </c>
      <c t="n" s="6" r="C9">
        <v>2479</v>
      </c>
      <c t="n" s="6" r="D9">
        <v>2482</v>
      </c>
      <c t="n" s="6" r="E9">
        <v>2479</v>
      </c>
    </row>
    <row spans="1:6" r="10">
      <c t="s" s="4" r="A10">
        <v>413</v>
      </c>
      <c t="n" s="6" r="B10">
        <v>54836</v>
      </c>
      <c t="n" s="6" r="C10">
        <v>33903</v>
      </c>
      <c t="n" s="6" r="D10">
        <v>54836</v>
      </c>
      <c t="n" s="6" r="E10">
        <v>33903</v>
      </c>
    </row>
    <row spans="1:6" r="11">
      <c t="s" s="3" r="A11">
        <v>414</v>
      </c>
    </row>
    <row spans="1:6" r="12">
      <c t="s" s="4" r="A12">
        <v>412</v>
      </c>
      <c t="n" s="6" r="B12">
        <v>36661</v>
      </c>
      <c t="n" s="6" r="C12">
        <v>61455</v>
      </c>
      <c t="n" s="6" r="D12">
        <v>36661</v>
      </c>
      <c t="n" s="6" r="E12">
        <v>61455</v>
      </c>
    </row>
    <row spans="1:6" r="13">
      <c t="s" s="4" r="A13">
        <v>413</v>
      </c>
      <c t="n" s="6" r="B13">
        <v>5713542</v>
      </c>
      <c t="n" s="6" r="C13">
        <v>4615190</v>
      </c>
      <c t="n" s="6" r="D13">
        <v>5713542</v>
      </c>
      <c t="n" s="6" r="E13">
        <v>4615190</v>
      </c>
    </row>
    <row spans="1:6" r="14">
      <c t="s" s="4" r="A14">
        <v>415</v>
      </c>
      <c t="n" s="6" r="B14">
        <v>7021</v>
      </c>
      <c t="n" s="6" r="C14">
        <v>12181</v>
      </c>
      <c t="n" s="6" r="D14">
        <v>7021</v>
      </c>
      <c t="n" s="6" r="E14">
        <v>12181</v>
      </c>
    </row>
    <row spans="1:6" r="15">
      <c t="s" s="4" r="A15">
        <v>123</v>
      </c>
      <c t="n" s="6" r="B15">
        <v>5757224</v>
      </c>
      <c t="n" s="6" r="C15">
        <v>4688826</v>
      </c>
      <c t="n" s="6" r="D15">
        <v>5757224</v>
      </c>
      <c t="n" s="6" r="E15">
        <v>4688826</v>
      </c>
      <c t="n" s="7" r="F15">
        <v>5066507</v>
      </c>
    </row>
    <row spans="1:6" r="16">
      <c t="s" s="4" r="A16">
        <v>381</v>
      </c>
    </row>
    <row spans="1:6" r="17">
      <c t="s" s="3" r="A17">
        <v>406</v>
      </c>
    </row>
    <row spans="1:6" r="18">
      <c t="s" s="4" r="A18">
        <v>407</v>
      </c>
      <c t="n" s="6" r="B18">
        <v>16166</v>
      </c>
      <c t="n" s="6" r="C18">
        <v>11285</v>
      </c>
      <c t="n" s="6" r="D18">
        <v>14123</v>
      </c>
      <c t="n" s="6" r="E18">
        <v>11830</v>
      </c>
    </row>
    <row spans="1:6" r="19">
      <c t="s" s="4" r="A19">
        <v>408</v>
      </c>
      <c t="n" s="6" r="B19">
        <v>-79</v>
      </c>
      <c t="n" s="6" r="C19">
        <v>-9</v>
      </c>
      <c t="n" s="6" r="D19">
        <v>-79</v>
      </c>
      <c t="n" s="6" r="E19">
        <v>-91</v>
      </c>
    </row>
    <row spans="1:6" r="20">
      <c t="s" s="4" r="A20">
        <v>409</v>
      </c>
      <c t="n" s="6" r="B20">
        <v>7</v>
      </c>
      <c t="n" s="6" r="C20">
        <v>3</v>
      </c>
      <c t="n" s="6" r="D20">
        <v>16</v>
      </c>
      <c t="n" s="6" r="E20">
        <v>24</v>
      </c>
    </row>
    <row spans="1:6" r="21">
      <c t="s" s="4" r="A21">
        <v>410</v>
      </c>
      <c t="n" s="6" r="B21">
        <v>1374</v>
      </c>
      <c t="n" s="6" r="C21">
        <v>1789</v>
      </c>
      <c t="n" s="6" r="D21">
        <v>3408</v>
      </c>
      <c t="n" s="6" r="E21">
        <v>1305</v>
      </c>
    </row>
    <row spans="1:6" r="22">
      <c t="s" s="4" r="A22">
        <v>411</v>
      </c>
      <c t="n" s="6" r="B22">
        <v>17468</v>
      </c>
      <c t="n" s="6" r="C22">
        <v>13068</v>
      </c>
      <c t="n" s="6" r="D22">
        <v>17468</v>
      </c>
      <c t="n" s="6" r="E22">
        <v>13068</v>
      </c>
    </row>
    <row spans="1:6" r="23">
      <c t="s" s="4" r="A23">
        <v>412</v>
      </c>
      <c t="n" s="6" r="B23">
        <v>301</v>
      </c>
      <c t="n" s="6" r="C23">
        <v>888</v>
      </c>
      <c t="n" s="6" r="D23">
        <v>301</v>
      </c>
      <c t="n" s="6" r="E23">
        <v>888</v>
      </c>
    </row>
    <row spans="1:6" r="24">
      <c t="s" s="4" r="A24">
        <v>413</v>
      </c>
      <c t="n" s="6" r="B24">
        <v>17167</v>
      </c>
      <c t="n" s="6" r="C24">
        <v>12180</v>
      </c>
      <c t="n" s="6" r="D24">
        <v>17167</v>
      </c>
      <c t="n" s="6" r="E24">
        <v>12180</v>
      </c>
    </row>
    <row spans="1:6" r="25">
      <c t="s" s="3" r="A25">
        <v>414</v>
      </c>
    </row>
    <row spans="1:6" r="26">
      <c t="s" s="4" r="A26">
        <v>412</v>
      </c>
      <c t="n" s="6" r="B26">
        <v>5336</v>
      </c>
      <c t="n" s="6" r="C26">
        <v>13880</v>
      </c>
      <c t="n" s="6" r="D26">
        <v>5336</v>
      </c>
      <c t="n" s="6" r="E26">
        <v>13880</v>
      </c>
    </row>
    <row spans="1:6" r="27">
      <c t="s" s="4" r="A27">
        <v>413</v>
      </c>
      <c t="n" s="6" r="B27">
        <v>2522417</v>
      </c>
      <c t="n" s="6" r="C27">
        <v>2011101</v>
      </c>
      <c t="n" s="6" r="D27">
        <v>2522417</v>
      </c>
      <c t="n" s="6" r="E27">
        <v>2011101</v>
      </c>
    </row>
    <row spans="1:6" r="28">
      <c t="s" s="4" r="A28">
        <v>415</v>
      </c>
      <c t="n" s="6" r="B28">
        <v>5651</v>
      </c>
      <c t="n" s="6" r="C28">
        <v>10650</v>
      </c>
      <c t="n" s="6" r="D28">
        <v>5651</v>
      </c>
      <c t="n" s="6" r="E28">
        <v>10650</v>
      </c>
    </row>
    <row spans="1:6" r="29">
      <c t="s" s="4" r="A29">
        <v>416</v>
      </c>
      <c t="n" s="6" r="B29">
        <v>2533404</v>
      </c>
      <c t="n" s="6" r="C29">
        <v>2035631</v>
      </c>
      <c t="n" s="6" r="D29">
        <v>2533404</v>
      </c>
      <c t="n" s="6" r="E29">
        <v>2035631</v>
      </c>
      <c t="n" s="6" r="F29">
        <v>2177543</v>
      </c>
    </row>
    <row spans="1:6" r="30">
      <c t="s" s="4" r="A30">
        <v>383</v>
      </c>
    </row>
    <row spans="1:6" r="31">
      <c t="s" s="3" r="A31">
        <v>406</v>
      </c>
    </row>
    <row spans="1:6" r="32">
      <c t="s" s="4" r="A32">
        <v>407</v>
      </c>
      <c t="n" s="6" r="B32">
        <v>36379</v>
      </c>
      <c t="n" s="6" r="C32">
        <v>13221</v>
      </c>
      <c t="n" s="6" r="D32">
        <v>24975</v>
      </c>
      <c t="n" s="6" r="E32">
        <v>9068</v>
      </c>
    </row>
    <row spans="1:6" r="33">
      <c t="s" s="4" r="A33">
        <v>408</v>
      </c>
      <c t="n" s="6" r="B33">
        <v>-7216</v>
      </c>
      <c t="n" s="6" r="C33">
        <v>-1649</v>
      </c>
      <c t="n" s="6" r="D33">
        <v>-7681</v>
      </c>
      <c t="n" s="6" r="E33">
        <v>-2690</v>
      </c>
    </row>
    <row spans="1:6" r="34">
      <c t="s" s="4" r="A34">
        <v>409</v>
      </c>
      <c t="n" s="6" r="B34">
        <v>227</v>
      </c>
      <c t="n" s="6" r="C34">
        <v>23</v>
      </c>
      <c t="n" s="6" r="D34">
        <v>441</v>
      </c>
      <c t="n" s="6" r="E34">
        <v>124</v>
      </c>
    </row>
    <row spans="1:6" r="35">
      <c t="s" s="4" r="A35">
        <v>410</v>
      </c>
      <c t="n" s="6" r="B35">
        <v>398</v>
      </c>
      <c t="n" s="6" r="C35">
        <v>4019</v>
      </c>
      <c t="n" s="6" r="D35">
        <v>12053</v>
      </c>
      <c t="n" s="6" r="E35">
        <v>9112</v>
      </c>
    </row>
    <row spans="1:6" r="36">
      <c t="s" s="4" r="A36">
        <v>411</v>
      </c>
      <c t="n" s="6" r="B36">
        <v>29788</v>
      </c>
      <c t="n" s="6" r="C36">
        <v>15614</v>
      </c>
      <c t="n" s="6" r="D36">
        <v>29788</v>
      </c>
      <c t="n" s="6" r="E36">
        <v>15614</v>
      </c>
    </row>
    <row spans="1:6" r="37">
      <c t="s" s="4" r="A37">
        <v>412</v>
      </c>
      <c t="n" s="6" r="B37">
        <v>2002</v>
      </c>
      <c t="n" s="6" r="C37">
        <v>1426</v>
      </c>
      <c t="n" s="6" r="D37">
        <v>2002</v>
      </c>
      <c t="n" s="6" r="E37">
        <v>1426</v>
      </c>
    </row>
    <row spans="1:6" r="38">
      <c t="s" s="4" r="A38">
        <v>413</v>
      </c>
      <c t="n" s="6" r="B38">
        <v>27786</v>
      </c>
      <c t="n" s="6" r="C38">
        <v>14188</v>
      </c>
      <c t="n" s="6" r="D38">
        <v>27786</v>
      </c>
      <c t="n" s="6" r="E38">
        <v>14188</v>
      </c>
    </row>
    <row spans="1:6" r="39">
      <c t="s" s="3" r="A39">
        <v>414</v>
      </c>
    </row>
    <row spans="1:6" r="40">
      <c t="s" s="4" r="A40">
        <v>412</v>
      </c>
      <c t="n" s="6" r="B40">
        <v>28282</v>
      </c>
      <c t="n" s="6" r="C40">
        <v>41805</v>
      </c>
      <c t="n" s="6" r="D40">
        <v>28282</v>
      </c>
      <c t="n" s="6" r="E40">
        <v>41805</v>
      </c>
    </row>
    <row spans="1:6" r="41">
      <c t="s" s="4" r="A41">
        <v>413</v>
      </c>
      <c t="n" s="6" r="B41">
        <v>1784023</v>
      </c>
      <c t="n" s="6" r="C41">
        <v>1395066</v>
      </c>
      <c t="n" s="6" r="D41">
        <v>1784023</v>
      </c>
      <c t="n" s="6" r="E41">
        <v>1395066</v>
      </c>
    </row>
    <row spans="1:6" r="42">
      <c t="s" s="4" r="A42">
        <v>415</v>
      </c>
      <c t="n" s="6" r="B42">
        <v>253</v>
      </c>
      <c t="n" s="6" r="C42">
        <v>370</v>
      </c>
      <c t="n" s="6" r="D42">
        <v>253</v>
      </c>
      <c t="n" s="6" r="E42">
        <v>370</v>
      </c>
    </row>
    <row spans="1:6" r="43">
      <c t="s" s="4" r="A43">
        <v>384</v>
      </c>
      <c t="n" s="6" r="B43">
        <v>1812558</v>
      </c>
      <c t="n" s="6" r="C43">
        <v>1437241</v>
      </c>
      <c t="n" s="6" r="D43">
        <v>1812558</v>
      </c>
      <c t="n" s="6" r="E43">
        <v>1437241</v>
      </c>
      <c t="n" s="6" r="F43">
        <v>1612669</v>
      </c>
    </row>
    <row spans="1:6" r="44">
      <c t="s" s="4" r="A44">
        <v>385</v>
      </c>
    </row>
    <row spans="1:6" r="45">
      <c t="s" s="3" r="A45">
        <v>406</v>
      </c>
    </row>
    <row spans="1:6" r="46">
      <c t="s" s="4" r="A46">
        <v>407</v>
      </c>
      <c t="n" s="6" r="B46">
        <v>3950</v>
      </c>
      <c t="n" s="6" r="C46">
        <v>1531</v>
      </c>
      <c t="n" s="6" r="D46">
        <v>3013</v>
      </c>
      <c t="n" s="6" r="E46">
        <v>174</v>
      </c>
    </row>
    <row spans="1:6" r="47">
      <c t="s" s="4" r="A47">
        <v>408</v>
      </c>
      <c t="n" s="6" r="B47">
        <v>0</v>
      </c>
      <c t="n" s="6" r="C47">
        <v>0</v>
      </c>
      <c t="n" s="6" r="D47">
        <v>0</v>
      </c>
      <c t="n" s="6" r="E47">
        <v>0</v>
      </c>
    </row>
    <row spans="1:6" r="48">
      <c t="s" s="4" r="A48">
        <v>409</v>
      </c>
      <c t="n" s="6" r="B48">
        <v>0</v>
      </c>
      <c t="n" s="6" r="C48">
        <v>0</v>
      </c>
      <c t="n" s="6" r="D48">
        <v>0</v>
      </c>
      <c t="n" s="6" r="E48">
        <v>0</v>
      </c>
    </row>
    <row spans="1:6" r="49">
      <c t="s" s="4" r="A49">
        <v>410</v>
      </c>
      <c t="n" s="6" r="B49">
        <v>527</v>
      </c>
      <c t="n" s="6" r="C49">
        <v>888</v>
      </c>
      <c t="n" s="6" r="D49">
        <v>1464</v>
      </c>
      <c t="n" s="6" r="E49">
        <v>2245</v>
      </c>
    </row>
    <row spans="1:6" r="50">
      <c t="s" s="4" r="A50">
        <v>411</v>
      </c>
      <c t="n" s="6" r="B50">
        <v>4477</v>
      </c>
      <c t="n" s="6" r="C50">
        <v>2419</v>
      </c>
      <c t="n" s="6" r="D50">
        <v>4477</v>
      </c>
      <c t="n" s="6" r="E50">
        <v>2419</v>
      </c>
    </row>
    <row spans="1:6" r="51">
      <c t="s" s="4" r="A51">
        <v>412</v>
      </c>
      <c t="n" s="6" r="B51">
        <v>0</v>
      </c>
      <c t="n" s="6" r="C51">
        <v>0</v>
      </c>
      <c t="n" s="6" r="D51">
        <v>0</v>
      </c>
      <c t="n" s="6" r="E51">
        <v>0</v>
      </c>
    </row>
    <row spans="1:6" r="52">
      <c t="s" s="4" r="A52">
        <v>413</v>
      </c>
      <c t="n" s="6" r="B52">
        <v>4477</v>
      </c>
      <c t="n" s="6" r="C52">
        <v>2419</v>
      </c>
      <c t="n" s="6" r="D52">
        <v>4477</v>
      </c>
      <c t="n" s="6" r="E52">
        <v>2419</v>
      </c>
    </row>
    <row spans="1:6" r="53">
      <c t="s" s="3" r="A53">
        <v>414</v>
      </c>
    </row>
    <row spans="1:6" r="54">
      <c t="s" s="4" r="A54">
        <v>412</v>
      </c>
      <c t="n" s="6" r="B54">
        <v>27</v>
      </c>
      <c t="n" s="6" r="C54">
        <v>39</v>
      </c>
      <c t="n" s="6" r="D54">
        <v>27</v>
      </c>
      <c t="n" s="6" r="E54">
        <v>39</v>
      </c>
    </row>
    <row spans="1:6" r="55">
      <c t="s" s="4" r="A55">
        <v>413</v>
      </c>
      <c t="n" s="6" r="B55">
        <v>307707</v>
      </c>
      <c t="n" s="6" r="C55">
        <v>260394</v>
      </c>
      <c t="n" s="6" r="D55">
        <v>307707</v>
      </c>
      <c t="n" s="6" r="E55">
        <v>260394</v>
      </c>
    </row>
    <row spans="1:6" r="56">
      <c t="s" s="4" r="A56">
        <v>415</v>
      </c>
      <c t="n" s="6" r="B56">
        <v>0</v>
      </c>
      <c t="n" s="6" r="C56">
        <v>0</v>
      </c>
      <c t="n" s="6" r="D56">
        <v>0</v>
      </c>
      <c t="n" s="6" r="E56">
        <v>0</v>
      </c>
    </row>
    <row spans="1:6" r="57">
      <c t="s" s="4" r="A57">
        <v>417</v>
      </c>
      <c t="n" s="6" r="B57">
        <v>307734</v>
      </c>
      <c t="n" s="6" r="C57">
        <v>260433</v>
      </c>
      <c t="n" s="6" r="D57">
        <v>307734</v>
      </c>
      <c t="n" s="6" r="E57">
        <v>260433</v>
      </c>
      <c t="n" s="6" r="F57">
        <v>269708</v>
      </c>
    </row>
    <row spans="1:6" r="58">
      <c t="s" s="4" r="A58">
        <v>387</v>
      </c>
    </row>
    <row spans="1:6" r="59">
      <c t="s" s="3" r="A59">
        <v>406</v>
      </c>
    </row>
    <row spans="1:6" r="60">
      <c t="s" s="4" r="A60">
        <v>407</v>
      </c>
      <c t="n" s="6" r="B60">
        <v>4589</v>
      </c>
      <c t="n" s="6" r="C60">
        <v>4120</v>
      </c>
      <c t="n" s="6" r="D60">
        <v>3992</v>
      </c>
      <c t="n" s="6" r="E60">
        <v>4069</v>
      </c>
    </row>
    <row spans="1:6" r="61">
      <c t="s" s="4" r="A61">
        <v>408</v>
      </c>
      <c t="n" s="6" r="B61">
        <v>-7</v>
      </c>
      <c t="n" s="6" r="C61">
        <v>-106</v>
      </c>
      <c t="n" s="6" r="D61">
        <v>-77</v>
      </c>
      <c t="n" s="6" r="E61">
        <v>-321</v>
      </c>
    </row>
    <row spans="1:6" r="62">
      <c t="s" s="4" r="A62">
        <v>409</v>
      </c>
      <c t="n" s="6" r="B62">
        <v>47</v>
      </c>
      <c t="n" s="6" r="C62">
        <v>6</v>
      </c>
      <c t="n" s="6" r="D62">
        <v>99</v>
      </c>
      <c t="n" s="6" r="E62">
        <v>66</v>
      </c>
    </row>
    <row spans="1:6" r="63">
      <c t="s" s="4" r="A63">
        <v>410</v>
      </c>
      <c t="n" s="6" r="B63">
        <v>-238</v>
      </c>
      <c t="n" s="6" r="C63">
        <v>252</v>
      </c>
      <c t="n" s="6" r="D63">
        <v>377</v>
      </c>
      <c t="n" s="6" r="E63">
        <v>458</v>
      </c>
    </row>
    <row spans="1:6" r="64">
      <c t="s" s="4" r="A64">
        <v>411</v>
      </c>
      <c t="n" s="6" r="B64">
        <v>4391</v>
      </c>
      <c t="n" s="6" r="C64">
        <v>4272</v>
      </c>
      <c t="n" s="6" r="D64">
        <v>4391</v>
      </c>
      <c t="n" s="6" r="E64">
        <v>4272</v>
      </c>
    </row>
    <row spans="1:6" r="65">
      <c t="s" s="4" r="A65">
        <v>412</v>
      </c>
      <c t="n" s="6" r="B65">
        <v>121</v>
      </c>
      <c t="n" s="6" r="C65">
        <v>80</v>
      </c>
      <c t="n" s="6" r="D65">
        <v>121</v>
      </c>
      <c t="n" s="6" r="E65">
        <v>80</v>
      </c>
    </row>
    <row spans="1:6" r="66">
      <c t="s" s="4" r="A66">
        <v>413</v>
      </c>
      <c t="n" s="6" r="B66">
        <v>4270</v>
      </c>
      <c t="n" s="6" r="C66">
        <v>4192</v>
      </c>
      <c t="n" s="6" r="D66">
        <v>4270</v>
      </c>
      <c t="n" s="6" r="E66">
        <v>4192</v>
      </c>
    </row>
    <row spans="1:6" r="67">
      <c t="s" s="3" r="A67">
        <v>414</v>
      </c>
    </row>
    <row spans="1:6" r="68">
      <c t="s" s="4" r="A68">
        <v>412</v>
      </c>
      <c t="n" s="6" r="B68">
        <v>2931</v>
      </c>
      <c t="n" s="6" r="C68">
        <v>5571</v>
      </c>
      <c t="n" s="6" r="D68">
        <v>2931</v>
      </c>
      <c t="n" s="6" r="E68">
        <v>5571</v>
      </c>
    </row>
    <row spans="1:6" r="69">
      <c t="s" s="4" r="A69">
        <v>413</v>
      </c>
      <c t="n" s="6" r="B69">
        <v>1042585</v>
      </c>
      <c t="n" s="6" r="C69">
        <v>874115</v>
      </c>
      <c t="n" s="6" r="D69">
        <v>1042585</v>
      </c>
      <c t="n" s="6" r="E69">
        <v>874115</v>
      </c>
    </row>
    <row spans="1:6" r="70">
      <c t="s" s="4" r="A70">
        <v>415</v>
      </c>
      <c t="n" s="6" r="B70">
        <v>881</v>
      </c>
      <c t="n" s="6" r="C70">
        <v>846</v>
      </c>
      <c t="n" s="6" r="D70">
        <v>881</v>
      </c>
      <c t="n" s="6" r="E70">
        <v>846</v>
      </c>
    </row>
    <row spans="1:6" r="71">
      <c t="s" s="4" r="A71">
        <v>418</v>
      </c>
      <c t="n" s="6" r="B71">
        <v>1046397</v>
      </c>
      <c t="n" s="6" r="C71">
        <v>880532</v>
      </c>
      <c t="n" s="6" r="D71">
        <v>1046397</v>
      </c>
      <c t="n" s="6" r="E71">
        <v>880532</v>
      </c>
      <c t="n" s="6" r="F71">
        <v>936757</v>
      </c>
    </row>
    <row spans="1:6" r="72">
      <c t="s" s="4" r="A72">
        <v>389</v>
      </c>
    </row>
    <row spans="1:6" r="73">
      <c t="s" s="3" r="A73">
        <v>406</v>
      </c>
    </row>
    <row spans="1:6" r="74">
      <c t="s" s="4" r="A74">
        <v>407</v>
      </c>
      <c t="n" s="6" r="B74">
        <v>1110</v>
      </c>
      <c t="n" s="6" r="C74">
        <v>710</v>
      </c>
      <c t="n" s="6" r="D74">
        <v>990</v>
      </c>
      <c t="n" s="6" r="E74">
        <v>408</v>
      </c>
    </row>
    <row spans="1:6" r="75">
      <c t="s" s="4" r="A75">
        <v>408</v>
      </c>
      <c t="n" s="6" r="B75">
        <v>-264</v>
      </c>
      <c t="n" s="6" r="C75">
        <v>-360</v>
      </c>
      <c t="n" s="6" r="D75">
        <v>-655</v>
      </c>
      <c t="n" s="6" r="E75">
        <v>-883</v>
      </c>
    </row>
    <row spans="1:6" r="76">
      <c t="s" s="4" r="A76">
        <v>409</v>
      </c>
      <c t="n" s="6" r="B76">
        <v>109</v>
      </c>
      <c t="n" s="6" r="C76">
        <v>92</v>
      </c>
      <c t="n" s="6" r="D76">
        <v>261</v>
      </c>
      <c t="n" s="6" r="E76">
        <v>339</v>
      </c>
    </row>
    <row spans="1:6" r="77">
      <c t="s" s="4" r="A77">
        <v>410</v>
      </c>
      <c t="n" s="6" r="B77">
        <v>239</v>
      </c>
      <c t="n" s="6" r="C77">
        <v>567</v>
      </c>
      <c t="n" s="6" r="D77">
        <v>598</v>
      </c>
      <c t="n" s="6" r="E77">
        <v>1145</v>
      </c>
    </row>
    <row spans="1:6" r="78">
      <c t="s" s="4" r="A78">
        <v>411</v>
      </c>
      <c t="n" s="6" r="B78">
        <v>1194</v>
      </c>
      <c t="n" s="6" r="C78">
        <v>1009</v>
      </c>
      <c t="n" s="6" r="D78">
        <v>1194</v>
      </c>
      <c t="n" s="6" r="E78">
        <v>1009</v>
      </c>
    </row>
    <row spans="1:6" r="79">
      <c t="s" s="4" r="A79">
        <v>412</v>
      </c>
      <c t="n" s="6" r="B79">
        <v>58</v>
      </c>
      <c t="n" s="6" r="C79">
        <v>85</v>
      </c>
      <c t="n" s="6" r="D79">
        <v>58</v>
      </c>
      <c t="n" s="6" r="E79">
        <v>85</v>
      </c>
    </row>
    <row spans="1:6" r="80">
      <c t="s" s="4" r="A80">
        <v>413</v>
      </c>
      <c t="n" s="6" r="B80">
        <v>1136</v>
      </c>
      <c t="n" s="6" r="C80">
        <v>924</v>
      </c>
      <c t="n" s="6" r="D80">
        <v>1136</v>
      </c>
      <c t="n" s="6" r="E80">
        <v>924</v>
      </c>
    </row>
    <row spans="1:6" r="81">
      <c t="s" s="3" r="A81">
        <v>414</v>
      </c>
    </row>
    <row spans="1:6" r="82">
      <c t="s" s="4" r="A82">
        <v>412</v>
      </c>
      <c t="n" s="6" r="B82">
        <v>85</v>
      </c>
      <c t="n" s="6" r="C82">
        <v>160</v>
      </c>
      <c t="n" s="6" r="D82">
        <v>85</v>
      </c>
      <c t="n" s="6" r="E82">
        <v>160</v>
      </c>
    </row>
    <row spans="1:6" r="83">
      <c t="s" s="4" r="A83">
        <v>413</v>
      </c>
      <c t="n" s="6" r="B83">
        <v>56810</v>
      </c>
      <c t="n" s="6" r="C83">
        <v>74514</v>
      </c>
      <c t="n" s="6" r="D83">
        <v>56810</v>
      </c>
      <c t="n" s="6" r="E83">
        <v>74514</v>
      </c>
    </row>
    <row spans="1:6" r="84">
      <c t="s" s="4" r="A84">
        <v>415</v>
      </c>
      <c t="n" s="6" r="B84">
        <v>236</v>
      </c>
      <c t="n" s="6" r="C84">
        <v>315</v>
      </c>
      <c t="n" s="6" r="D84">
        <v>236</v>
      </c>
      <c t="n" s="6" r="E84">
        <v>315</v>
      </c>
    </row>
    <row spans="1:6" r="85">
      <c t="s" s="4" r="A85">
        <v>390</v>
      </c>
      <c t="n" s="7" r="B85">
        <v>57131</v>
      </c>
      <c t="n" s="7" r="C85">
        <v>74989</v>
      </c>
      <c t="n" s="7" r="D85">
        <v>57131</v>
      </c>
      <c t="n" s="7" r="E85">
        <v>74989</v>
      </c>
      <c t="n" s="7" r="F85">
        <v>698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19</v>
      </c>
      <c t="s" s="2" r="B1">
        <v>75</v>
      </c>
      <c t="s" s="2" r="D1">
        <v>1</v>
      </c>
    </row>
    <row spans="1:5" r="2">
      <c t="s" s="2" r="B2">
        <v>2</v>
      </c>
      <c t="s" s="2" r="C2">
        <v>76</v>
      </c>
      <c t="s" s="2" r="D2">
        <v>2</v>
      </c>
      <c t="s" s="2" r="E2">
        <v>76</v>
      </c>
    </row>
    <row spans="1:5" r="3">
      <c t="s" s="3" r="A3">
        <v>406</v>
      </c>
    </row>
    <row spans="1:5" r="4">
      <c t="s" s="4" r="A4">
        <v>420</v>
      </c>
      <c t="n" s="7" r="B4">
        <v>7566</v>
      </c>
      <c t="n" s="7" r="C4">
        <v>2124</v>
      </c>
      <c t="n" s="7" r="D4">
        <v>8492</v>
      </c>
      <c t="n" s="7" r="E4">
        <v>3985</v>
      </c>
    </row>
    <row spans="1:5" r="5">
      <c t="s" s="4" r="A5">
        <v>421</v>
      </c>
    </row>
    <row spans="1:5" r="6">
      <c t="s" s="3" r="A6">
        <v>406</v>
      </c>
    </row>
    <row spans="1:5" r="7">
      <c t="s" s="4" r="A7">
        <v>422</v>
      </c>
      <c t="n" s="6" r="B7">
        <v>0</v>
      </c>
      <c t="n" s="6" r="D7">
        <v>0</v>
      </c>
    </row>
    <row spans="1:5" r="8">
      <c t="s" s="4" r="A8">
        <v>420</v>
      </c>
      <c t="n" s="6" r="B8">
        <v>0</v>
      </c>
      <c t="n" s="6" r="D8">
        <v>0</v>
      </c>
    </row>
    <row spans="1:5" r="9">
      <c t="s" s="4" r="A9">
        <v>423</v>
      </c>
      <c t="n" s="6" r="B9">
        <v>1167</v>
      </c>
      <c t="n" s="6" r="D9">
        <v>1167</v>
      </c>
    </row>
    <row spans="1:5" r="10">
      <c t="s" s="4" r="A10">
        <v>424</v>
      </c>
      <c t="n" s="7" r="B10">
        <v>1167</v>
      </c>
      <c t="n" s="7" r="D10">
        <v>11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425</v>
      </c>
      <c t="s" s="2" r="B1">
        <v>75</v>
      </c>
      <c t="s" s="2" r="D1">
        <v>1</v>
      </c>
    </row>
    <row spans="1:6" r="2">
      <c t="s" s="2" r="B2">
        <v>2</v>
      </c>
      <c t="s" s="2" r="C2">
        <v>76</v>
      </c>
      <c t="s" s="2" r="D2">
        <v>2</v>
      </c>
      <c t="s" s="2" r="E2">
        <v>76</v>
      </c>
      <c t="s" s="2" r="F2">
        <v>23</v>
      </c>
    </row>
    <row spans="1:6" r="3">
      <c t="s" s="3" r="A3">
        <v>426</v>
      </c>
    </row>
    <row spans="1:6" r="4">
      <c t="s" s="4" r="A4">
        <v>427</v>
      </c>
      <c t="n" s="7" r="B4">
        <v>39982</v>
      </c>
      <c t="n" s="7" r="D4">
        <v>39982</v>
      </c>
      <c t="n" s="7" r="F4">
        <v>35895</v>
      </c>
    </row>
    <row spans="1:6" r="5">
      <c t="s" s="4" r="A5">
        <v>428</v>
      </c>
      <c t="n" s="6" r="B5">
        <v>24660</v>
      </c>
      <c t="n" s="6" r="D5">
        <v>24660</v>
      </c>
      <c t="n" s="6" r="F5">
        <v>29348</v>
      </c>
    </row>
    <row spans="1:6" r="6">
      <c t="s" s="4" r="A6">
        <v>429</v>
      </c>
      <c t="n" s="6" r="B6">
        <v>12001</v>
      </c>
      <c t="n" s="6" r="D6">
        <v>12001</v>
      </c>
      <c t="n" s="6" r="F6">
        <v>4058</v>
      </c>
    </row>
    <row spans="1:6" r="7">
      <c t="s" s="4" r="A7">
        <v>430</v>
      </c>
      <c t="n" s="6" r="B7">
        <v>36661</v>
      </c>
      <c t="n" s="6" r="D7">
        <v>36661</v>
      </c>
      <c t="n" s="6" r="F7">
        <v>33406</v>
      </c>
    </row>
    <row spans="1:6" r="8">
      <c t="s" s="4" r="A8">
        <v>431</v>
      </c>
      <c t="n" s="6" r="B8">
        <v>2318</v>
      </c>
      <c t="n" s="6" r="D8">
        <v>2318</v>
      </c>
      <c t="n" s="6" r="F8">
        <v>1828</v>
      </c>
    </row>
    <row spans="1:6" r="9">
      <c t="s" s="4" r="A9">
        <v>432</v>
      </c>
      <c t="n" s="6" r="B9">
        <v>32624</v>
      </c>
      <c t="n" s="7" r="C9">
        <v>39330</v>
      </c>
      <c t="n" s="6" r="D9">
        <v>35092</v>
      </c>
      <c t="n" s="7" r="E9">
        <v>27789</v>
      </c>
    </row>
    <row spans="1:6" r="10">
      <c t="s" s="4" r="A10">
        <v>433</v>
      </c>
      <c t="n" s="6" r="B10">
        <v>7</v>
      </c>
      <c t="n" s="6" r="C10">
        <v>6</v>
      </c>
      <c t="n" s="6" r="D10">
        <v>22</v>
      </c>
      <c t="n" s="6" r="E10">
        <v>37</v>
      </c>
    </row>
    <row spans="1:6" r="11">
      <c t="s" s="4" r="A11">
        <v>381</v>
      </c>
    </row>
    <row spans="1:6" r="12">
      <c t="s" s="3" r="A12">
        <v>426</v>
      </c>
    </row>
    <row spans="1:6" r="13">
      <c t="s" s="4" r="A13">
        <v>427</v>
      </c>
      <c t="n" s="6" r="B13">
        <v>5475</v>
      </c>
      <c t="n" s="6" r="D13">
        <v>5475</v>
      </c>
      <c t="n" s="6" r="F13">
        <v>11682</v>
      </c>
    </row>
    <row spans="1:6" r="14">
      <c t="s" s="4" r="A14">
        <v>428</v>
      </c>
      <c t="n" s="6" r="B14">
        <v>4566</v>
      </c>
      <c t="n" s="6" r="D14">
        <v>4566</v>
      </c>
      <c t="n" s="6" r="F14">
        <v>10618</v>
      </c>
    </row>
    <row spans="1:6" r="15">
      <c t="s" s="4" r="A15">
        <v>429</v>
      </c>
      <c t="n" s="6" r="B15">
        <v>770</v>
      </c>
      <c t="n" s="6" r="D15">
        <v>770</v>
      </c>
      <c t="n" s="6" r="F15">
        <v>962</v>
      </c>
    </row>
    <row spans="1:6" r="16">
      <c t="s" s="4" r="A16">
        <v>430</v>
      </c>
      <c t="n" s="6" r="B16">
        <v>5336</v>
      </c>
      <c t="n" s="6" r="D16">
        <v>5336</v>
      </c>
      <c t="n" s="6" r="F16">
        <v>11580</v>
      </c>
    </row>
    <row spans="1:6" r="17">
      <c t="s" s="4" r="A17">
        <v>431</v>
      </c>
      <c t="n" s="6" r="B17">
        <v>272</v>
      </c>
      <c t="n" s="6" r="D17">
        <v>272</v>
      </c>
      <c t="n" s="6" r="F17">
        <v>303</v>
      </c>
    </row>
    <row spans="1:6" r="18">
      <c t="s" s="4" r="A18">
        <v>432</v>
      </c>
      <c t="n" s="6" r="B18">
        <v>3223</v>
      </c>
      <c t="n" s="6" r="C18">
        <v>6394</v>
      </c>
      <c t="n" s="6" r="D18">
        <v>5240</v>
      </c>
      <c t="n" s="6" r="E18">
        <v>6705</v>
      </c>
    </row>
    <row spans="1:6" r="19">
      <c t="s" s="4" r="A19">
        <v>433</v>
      </c>
      <c t="n" s="6" r="B19">
        <v>3</v>
      </c>
      <c t="n" s="6" r="C19">
        <v>3</v>
      </c>
      <c t="n" s="6" r="D19">
        <v>7</v>
      </c>
      <c t="n" s="6" r="E19">
        <v>22</v>
      </c>
    </row>
    <row spans="1:6" r="20">
      <c t="s" s="4" r="A20">
        <v>383</v>
      </c>
    </row>
    <row spans="1:6" r="21">
      <c t="s" s="3" r="A21">
        <v>426</v>
      </c>
    </row>
    <row spans="1:6" r="22">
      <c t="s" s="4" r="A22">
        <v>427</v>
      </c>
      <c t="n" s="6" r="B22">
        <v>30231</v>
      </c>
      <c t="n" s="6" r="D22">
        <v>30231</v>
      </c>
      <c t="n" s="6" r="F22">
        <v>18649</v>
      </c>
    </row>
    <row spans="1:6" r="23">
      <c t="s" s="4" r="A23">
        <v>428</v>
      </c>
      <c t="n" s="6" r="B23">
        <v>17110</v>
      </c>
      <c t="n" s="6" r="D23">
        <v>17110</v>
      </c>
      <c t="n" s="6" r="F23">
        <v>13894</v>
      </c>
    </row>
    <row spans="1:6" r="24">
      <c t="s" s="4" r="A24">
        <v>429</v>
      </c>
      <c t="n" s="6" r="B24">
        <v>11172</v>
      </c>
      <c t="n" s="6" r="D24">
        <v>11172</v>
      </c>
      <c t="n" s="6" r="F24">
        <v>3012</v>
      </c>
    </row>
    <row spans="1:6" r="25">
      <c t="s" s="4" r="A25">
        <v>430</v>
      </c>
      <c t="n" s="6" r="B25">
        <v>28282</v>
      </c>
      <c t="n" s="6" r="D25">
        <v>28282</v>
      </c>
      <c t="n" s="6" r="F25">
        <v>16906</v>
      </c>
    </row>
    <row spans="1:6" r="26">
      <c t="s" s="4" r="A26">
        <v>431</v>
      </c>
      <c t="n" s="6" r="B26">
        <v>1999</v>
      </c>
      <c t="n" s="6" r="D26">
        <v>1999</v>
      </c>
      <c t="n" s="6" r="F26">
        <v>1467</v>
      </c>
    </row>
    <row spans="1:6" r="27">
      <c t="s" s="4" r="A27">
        <v>432</v>
      </c>
      <c t="n" s="6" r="B27">
        <v>24835</v>
      </c>
      <c t="n" s="6" r="C27">
        <v>27446</v>
      </c>
      <c t="n" s="6" r="D27">
        <v>24350</v>
      </c>
      <c t="n" s="6" r="E27">
        <v>15444</v>
      </c>
    </row>
    <row spans="1:6" r="28">
      <c t="s" s="4" r="A28">
        <v>433</v>
      </c>
      <c t="n" s="6" r="B28">
        <v>0</v>
      </c>
      <c t="n" s="6" r="C28">
        <v>2</v>
      </c>
      <c t="n" s="6" r="D28">
        <v>1</v>
      </c>
      <c t="n" s="6" r="E28">
        <v>7</v>
      </c>
    </row>
    <row spans="1:6" r="29">
      <c t="s" s="4" r="A29">
        <v>385</v>
      </c>
    </row>
    <row spans="1:6" r="30">
      <c t="s" s="3" r="A30">
        <v>426</v>
      </c>
    </row>
    <row spans="1:6" r="31">
      <c t="s" s="4" r="A31">
        <v>427</v>
      </c>
      <c t="n" s="6" r="B31">
        <v>34</v>
      </c>
      <c t="n" s="6" r="D31">
        <v>34</v>
      </c>
      <c t="n" s="6" r="F31">
        <v>38</v>
      </c>
    </row>
    <row spans="1:6" r="32">
      <c t="s" s="4" r="A32">
        <v>428</v>
      </c>
      <c t="n" s="6" r="B32">
        <v>27</v>
      </c>
      <c t="n" s="6" r="D32">
        <v>27</v>
      </c>
      <c t="n" s="6" r="F32">
        <v>33</v>
      </c>
    </row>
    <row spans="1:6" r="33">
      <c t="s" s="4" r="A33">
        <v>429</v>
      </c>
      <c t="n" s="6" r="B33">
        <v>0</v>
      </c>
      <c t="n" s="6" r="D33">
        <v>0</v>
      </c>
      <c t="n" s="6" r="F33">
        <v>0</v>
      </c>
    </row>
    <row spans="1:6" r="34">
      <c t="s" s="4" r="A34">
        <v>430</v>
      </c>
      <c t="n" s="6" r="B34">
        <v>27</v>
      </c>
      <c t="n" s="6" r="D34">
        <v>27</v>
      </c>
      <c t="n" s="6" r="F34">
        <v>33</v>
      </c>
    </row>
    <row spans="1:6" r="35">
      <c t="s" s="4" r="A35">
        <v>431</v>
      </c>
      <c t="n" s="6" r="B35">
        <v>0</v>
      </c>
      <c t="n" s="6" r="D35">
        <v>0</v>
      </c>
      <c t="n" s="6" r="F35">
        <v>0</v>
      </c>
    </row>
    <row spans="1:6" r="36">
      <c t="s" s="4" r="A36">
        <v>432</v>
      </c>
      <c t="n" s="6" r="B36">
        <v>27</v>
      </c>
      <c t="n" s="6" r="C36">
        <v>65</v>
      </c>
      <c t="n" s="6" r="D36">
        <v>30</v>
      </c>
      <c t="n" s="6" r="E36">
        <v>99</v>
      </c>
    </row>
    <row spans="1:6" r="37">
      <c t="s" s="4" r="A37">
        <v>433</v>
      </c>
      <c t="n" s="6" r="B37">
        <v>0</v>
      </c>
      <c t="n" s="6" r="C37">
        <v>0</v>
      </c>
      <c t="n" s="6" r="D37">
        <v>0</v>
      </c>
      <c t="n" s="6" r="E37">
        <v>0</v>
      </c>
    </row>
    <row spans="1:6" r="38">
      <c t="s" s="4" r="A38">
        <v>387</v>
      </c>
    </row>
    <row spans="1:6" r="39">
      <c t="s" s="3" r="A39">
        <v>426</v>
      </c>
    </row>
    <row spans="1:6" r="40">
      <c t="s" s="4" r="A40">
        <v>427</v>
      </c>
      <c t="n" s="6" r="B40">
        <v>4124</v>
      </c>
      <c t="n" s="6" r="D40">
        <v>4124</v>
      </c>
      <c t="n" s="6" r="F40">
        <v>5327</v>
      </c>
    </row>
    <row spans="1:6" r="41">
      <c t="s" s="4" r="A41">
        <v>428</v>
      </c>
      <c t="n" s="6" r="B41">
        <v>2920</v>
      </c>
      <c t="n" s="6" r="D41">
        <v>2920</v>
      </c>
      <c t="n" s="6" r="F41">
        <v>4754</v>
      </c>
    </row>
    <row spans="1:6" r="42">
      <c t="s" s="4" r="A42">
        <v>429</v>
      </c>
      <c t="n" s="6" r="B42">
        <v>11</v>
      </c>
      <c t="n" s="6" r="D42">
        <v>11</v>
      </c>
      <c t="n" s="6" r="F42">
        <v>13</v>
      </c>
    </row>
    <row spans="1:6" r="43">
      <c t="s" s="4" r="A43">
        <v>430</v>
      </c>
      <c t="n" s="6" r="B43">
        <v>2931</v>
      </c>
      <c t="n" s="6" r="D43">
        <v>2931</v>
      </c>
      <c t="n" s="6" r="F43">
        <v>4767</v>
      </c>
    </row>
    <row spans="1:6" r="44">
      <c t="s" s="4" r="A44">
        <v>431</v>
      </c>
      <c t="n" s="6" r="B44">
        <v>11</v>
      </c>
      <c t="n" s="6" r="D44">
        <v>11</v>
      </c>
      <c t="n" s="6" r="F44">
        <v>13</v>
      </c>
    </row>
    <row spans="1:6" r="45">
      <c t="s" s="4" r="A45">
        <v>432</v>
      </c>
      <c t="n" s="6" r="B45">
        <v>4452</v>
      </c>
      <c t="n" s="6" r="C45">
        <v>5253</v>
      </c>
      <c t="n" s="6" r="D45">
        <v>5372</v>
      </c>
      <c t="n" s="6" r="E45">
        <v>5320</v>
      </c>
    </row>
    <row spans="1:6" r="46">
      <c t="s" s="4" r="A46">
        <v>433</v>
      </c>
      <c t="n" s="6" r="B46">
        <v>3</v>
      </c>
      <c t="n" s="6" r="C46">
        <v>1</v>
      </c>
      <c t="n" s="6" r="D46">
        <v>11</v>
      </c>
      <c t="n" s="6" r="E46">
        <v>6</v>
      </c>
    </row>
    <row spans="1:6" r="47">
      <c t="s" s="4" r="A47">
        <v>389</v>
      </c>
    </row>
    <row spans="1:6" r="48">
      <c t="s" s="3" r="A48">
        <v>426</v>
      </c>
    </row>
    <row spans="1:6" r="49">
      <c t="s" s="4" r="A49">
        <v>427</v>
      </c>
      <c t="n" s="6" r="B49">
        <v>118</v>
      </c>
      <c t="n" s="6" r="D49">
        <v>118</v>
      </c>
      <c t="n" s="6" r="F49">
        <v>199</v>
      </c>
    </row>
    <row spans="1:6" r="50">
      <c t="s" s="4" r="A50">
        <v>428</v>
      </c>
      <c t="n" s="6" r="B50">
        <v>37</v>
      </c>
      <c t="n" s="6" r="D50">
        <v>37</v>
      </c>
      <c t="n" s="6" r="F50">
        <v>49</v>
      </c>
    </row>
    <row spans="1:6" r="51">
      <c t="s" s="4" r="A51">
        <v>429</v>
      </c>
      <c t="n" s="6" r="B51">
        <v>48</v>
      </c>
      <c t="n" s="6" r="D51">
        <v>48</v>
      </c>
      <c t="n" s="6" r="F51">
        <v>71</v>
      </c>
    </row>
    <row spans="1:6" r="52">
      <c t="s" s="4" r="A52">
        <v>430</v>
      </c>
      <c t="n" s="6" r="B52">
        <v>85</v>
      </c>
      <c t="n" s="6" r="D52">
        <v>85</v>
      </c>
      <c t="n" s="6" r="F52">
        <v>120</v>
      </c>
    </row>
    <row spans="1:6" r="53">
      <c t="s" s="4" r="A53">
        <v>431</v>
      </c>
      <c t="n" s="6" r="B53">
        <v>36</v>
      </c>
      <c t="n" s="6" r="D53">
        <v>36</v>
      </c>
      <c t="n" s="7" r="F53">
        <v>45</v>
      </c>
    </row>
    <row spans="1:6" r="54">
      <c t="s" s="4" r="A54">
        <v>432</v>
      </c>
      <c t="n" s="6" r="B54">
        <v>87</v>
      </c>
      <c t="n" s="6" r="C54">
        <v>172</v>
      </c>
      <c t="n" s="6" r="D54">
        <v>100</v>
      </c>
      <c t="n" s="6" r="E54">
        <v>221</v>
      </c>
    </row>
    <row spans="1:6" r="55">
      <c t="s" s="4" r="A55">
        <v>433</v>
      </c>
      <c t="n" s="7" r="B55">
        <v>1</v>
      </c>
      <c t="n" s="7" r="C55">
        <v>0</v>
      </c>
      <c t="n" s="7" r="D55">
        <v>3</v>
      </c>
      <c t="n" s="7" r="E55">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4</v>
      </c>
      <c t="s" s="2" r="B1">
        <v>2</v>
      </c>
      <c t="s" s="2" r="C1">
        <v>23</v>
      </c>
    </row>
    <row spans="1:3" r="2">
      <c t="s" s="3" r="A2">
        <v>375</v>
      </c>
    </row>
    <row spans="1:3" r="3">
      <c t="s" s="4" r="A3">
        <v>435</v>
      </c>
      <c t="n" s="7" r="B3">
        <v>40865</v>
      </c>
      <c t="n" s="7" r="C3">
        <v>38216</v>
      </c>
    </row>
    <row spans="1:3" r="4">
      <c t="s" s="4" r="A4">
        <v>381</v>
      </c>
    </row>
    <row spans="1:3" r="5">
      <c t="s" s="3" r="A5">
        <v>375</v>
      </c>
    </row>
    <row spans="1:3" r="6">
      <c t="s" s="4" r="A6">
        <v>435</v>
      </c>
      <c t="n" s="6" r="B6">
        <v>5336</v>
      </c>
      <c t="n" s="6" r="C6">
        <v>11418</v>
      </c>
    </row>
    <row spans="1:3" r="7">
      <c t="s" s="4" r="A7">
        <v>383</v>
      </c>
    </row>
    <row spans="1:3" r="8">
      <c t="s" s="3" r="A8">
        <v>375</v>
      </c>
    </row>
    <row spans="1:3" r="9">
      <c t="s" s="4" r="A9">
        <v>435</v>
      </c>
      <c t="n" s="6" r="B9">
        <v>28282</v>
      </c>
      <c t="n" s="6" r="C9">
        <v>16877</v>
      </c>
    </row>
    <row spans="1:3" r="10">
      <c t="s" s="4" r="A10">
        <v>385</v>
      </c>
    </row>
    <row spans="1:3" r="11">
      <c t="s" s="3" r="A11">
        <v>375</v>
      </c>
    </row>
    <row spans="1:3" r="12">
      <c t="s" s="4" r="A12">
        <v>435</v>
      </c>
      <c t="n" s="6" r="B12">
        <v>27</v>
      </c>
      <c t="n" s="6" r="C12">
        <v>33</v>
      </c>
    </row>
    <row spans="1:3" r="13">
      <c t="s" s="4" r="A13">
        <v>387</v>
      </c>
    </row>
    <row spans="1:3" r="14">
      <c t="s" s="3" r="A14">
        <v>375</v>
      </c>
    </row>
    <row spans="1:3" r="15">
      <c t="s" s="4" r="A15">
        <v>435</v>
      </c>
      <c t="n" s="6" r="B15">
        <v>7051</v>
      </c>
      <c t="n" s="6" r="C15">
        <v>9781</v>
      </c>
    </row>
    <row spans="1:3" r="16">
      <c t="s" s="4" r="A16">
        <v>389</v>
      </c>
    </row>
    <row spans="1:3" r="17">
      <c t="s" s="3" r="A17">
        <v>375</v>
      </c>
    </row>
    <row spans="1:3" r="18">
      <c t="s" s="4" r="A18">
        <v>435</v>
      </c>
      <c t="n" s="7" r="B18">
        <v>169</v>
      </c>
      <c t="n" s="7" r="C18">
        <v>1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23</v>
      </c>
    </row>
    <row spans="1:3" r="3">
      <c t="s" s="3" r="A3">
        <v>437</v>
      </c>
    </row>
    <row spans="1:3" r="4">
      <c t="s" s="4" r="A4">
        <v>438</v>
      </c>
      <c t="n" s="7" r="B4">
        <v>11750</v>
      </c>
      <c t="n" s="7" r="C4">
        <v>6812</v>
      </c>
    </row>
    <row spans="1:3" r="5">
      <c t="s" s="4" r="A5">
        <v>439</v>
      </c>
      <c t="n" s="6" r="B5">
        <v>649</v>
      </c>
      <c t="n" s="6" r="C5">
        <v>487</v>
      </c>
    </row>
    <row spans="1:3" r="6">
      <c t="s" s="4" r="A6">
        <v>440</v>
      </c>
      <c t="n" s="7" r="B6">
        <v>0</v>
      </c>
      <c t="n" s="6" r="C6">
        <v>0</v>
      </c>
    </row>
    <row spans="1:3" r="7">
      <c t="s" s="4" r="A7">
        <v>401</v>
      </c>
      <c t="s" s="4" r="B7">
        <v>402</v>
      </c>
    </row>
    <row spans="1:3" r="8">
      <c t="s" s="4" r="A8">
        <v>441</v>
      </c>
    </row>
    <row spans="1:3" r="9">
      <c t="s" s="3" r="A9">
        <v>437</v>
      </c>
    </row>
    <row spans="1:3" r="10">
      <c t="s" s="4" r="A10">
        <v>438</v>
      </c>
      <c t="n" s="7" r="B10">
        <v>11288</v>
      </c>
      <c t="n" s="6" r="C10">
        <v>6207</v>
      </c>
    </row>
    <row spans="1:3" r="11">
      <c t="s" s="4" r="A11">
        <v>442</v>
      </c>
    </row>
    <row spans="1:3" r="12">
      <c t="s" s="3" r="A12">
        <v>437</v>
      </c>
    </row>
    <row spans="1:3" r="13">
      <c t="s" s="4" r="A13">
        <v>438</v>
      </c>
      <c t="n" s="7" r="B13">
        <v>462</v>
      </c>
      <c t="n" s="7" r="C13">
        <v>6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5</v>
      </c>
      <c t="s" s="2" r="D1">
        <v>1</v>
      </c>
    </row>
    <row spans="1:5" r="2">
      <c t="s" s="2" r="B2">
        <v>2</v>
      </c>
      <c t="s" s="2" r="C2">
        <v>76</v>
      </c>
      <c t="s" s="2" r="D2">
        <v>2</v>
      </c>
      <c t="s" s="2" r="E2">
        <v>76</v>
      </c>
    </row>
    <row spans="1:5" r="3">
      <c t="s" s="3" r="A3">
        <v>444</v>
      </c>
    </row>
    <row spans="1:5" r="4">
      <c t="s" s="4" r="A4">
        <v>445</v>
      </c>
      <c t="n" s="7" r="B4">
        <v>7</v>
      </c>
      <c t="n" s="7" r="C4">
        <v>343</v>
      </c>
      <c t="n" s="7" r="D4">
        <v>7275</v>
      </c>
      <c t="n" s="7" r="E4">
        <v>559</v>
      </c>
    </row>
    <row spans="1:5" r="5">
      <c t="s" s="4" r="A5">
        <v>383</v>
      </c>
    </row>
    <row spans="1:5" r="6">
      <c t="s" s="3" r="A6">
        <v>444</v>
      </c>
    </row>
    <row spans="1:5" r="7">
      <c t="s" s="4" r="A7">
        <v>445</v>
      </c>
      <c t="n" s="6" r="B7">
        <v>5</v>
      </c>
      <c t="n" s="6" r="C7">
        <v>129</v>
      </c>
      <c t="n" s="6" r="D7">
        <v>7193</v>
      </c>
      <c t="n" s="6" r="E7">
        <v>198</v>
      </c>
    </row>
    <row spans="1:5" r="8">
      <c t="s" s="4" r="A8">
        <v>387</v>
      </c>
    </row>
    <row spans="1:5" r="9">
      <c t="s" s="3" r="A9">
        <v>444</v>
      </c>
    </row>
    <row spans="1:5" r="10">
      <c t="s" s="4" r="A10">
        <v>445</v>
      </c>
      <c t="n" s="6" r="B10">
        <v>0</v>
      </c>
      <c t="n" s="6" r="C10">
        <v>212</v>
      </c>
      <c t="n" s="6" r="D10">
        <v>80</v>
      </c>
      <c t="n" s="6" r="E10">
        <v>359</v>
      </c>
    </row>
    <row spans="1:5" r="11">
      <c t="s" s="4" r="A11">
        <v>446</v>
      </c>
      <c t="n" s="6" r="B11">
        <v>0</v>
      </c>
      <c t="n" s="6" r="C11">
        <v>177</v>
      </c>
      <c t="n" s="6" r="D11">
        <v>32</v>
      </c>
      <c t="n" s="6" r="E11">
        <v>241</v>
      </c>
    </row>
    <row spans="1:5" r="12">
      <c t="s" s="4" r="A12">
        <v>389</v>
      </c>
    </row>
    <row spans="1:5" r="13">
      <c t="s" s="3" r="A13">
        <v>444</v>
      </c>
    </row>
    <row spans="1:5" r="14">
      <c t="s" s="4" r="A14">
        <v>445</v>
      </c>
      <c t="n" s="6" r="B14">
        <v>2</v>
      </c>
      <c t="n" s="6" r="C14">
        <v>2</v>
      </c>
      <c t="n" s="6" r="D14">
        <v>2</v>
      </c>
      <c t="n" s="6" r="E14">
        <v>2</v>
      </c>
    </row>
    <row spans="1:5" r="15">
      <c t="s" s="4" r="A15">
        <v>447</v>
      </c>
    </row>
    <row spans="1:5" r="16">
      <c t="s" s="3" r="A16">
        <v>444</v>
      </c>
    </row>
    <row spans="1:5" r="17">
      <c t="s" s="4" r="A17">
        <v>445</v>
      </c>
      <c t="n" s="6" r="B17">
        <v>7</v>
      </c>
      <c t="n" s="6" r="C17">
        <v>214</v>
      </c>
      <c t="n" s="6" r="D17">
        <v>12</v>
      </c>
      <c t="n" s="6" r="E17">
        <v>300</v>
      </c>
    </row>
    <row spans="1:5" r="18">
      <c t="s" s="4" r="A18">
        <v>448</v>
      </c>
    </row>
    <row spans="1:5" r="19">
      <c t="s" s="3" r="A19">
        <v>444</v>
      </c>
    </row>
    <row spans="1:5" r="20">
      <c t="s" s="4" r="A20">
        <v>445</v>
      </c>
      <c t="n" s="6" r="B20">
        <v>5</v>
      </c>
      <c t="n" s="6" r="C20">
        <v>0</v>
      </c>
      <c t="n" s="6" r="D20">
        <v>10</v>
      </c>
      <c t="n" s="6" r="E20">
        <v>0</v>
      </c>
    </row>
    <row spans="1:5" r="21">
      <c t="s" s="4" r="A21">
        <v>449</v>
      </c>
    </row>
    <row spans="1:5" r="22">
      <c t="s" s="3" r="A22">
        <v>444</v>
      </c>
    </row>
    <row spans="1:5" r="23">
      <c t="s" s="4" r="A23">
        <v>445</v>
      </c>
      <c t="n" s="6" r="B23">
        <v>0</v>
      </c>
      <c t="n" s="6" r="C23">
        <v>212</v>
      </c>
      <c t="n" s="6" r="D23">
        <v>0</v>
      </c>
      <c t="n" s="6" r="E23">
        <v>298</v>
      </c>
    </row>
    <row spans="1:5" r="24">
      <c t="s" s="4" r="A24">
        <v>450</v>
      </c>
    </row>
    <row spans="1:5" r="25">
      <c t="s" s="3" r="A25">
        <v>444</v>
      </c>
    </row>
    <row spans="1:5" r="26">
      <c t="s" s="4" r="A26">
        <v>445</v>
      </c>
      <c t="n" s="6" r="B26">
        <v>2</v>
      </c>
      <c t="n" s="6" r="C26">
        <v>2</v>
      </c>
      <c t="n" s="6" r="D26">
        <v>2</v>
      </c>
      <c t="n" s="6" r="E26">
        <v>2</v>
      </c>
    </row>
    <row spans="1:5" r="27">
      <c t="s" s="4" r="A27">
        <v>451</v>
      </c>
    </row>
    <row spans="1:5" r="28">
      <c t="s" s="3" r="A28">
        <v>444</v>
      </c>
    </row>
    <row spans="1:5" r="29">
      <c t="s" s="4" r="A29">
        <v>445</v>
      </c>
      <c t="n" s="6" r="D29">
        <v>80</v>
      </c>
      <c t="n" s="6" r="E29">
        <v>61</v>
      </c>
    </row>
    <row spans="1:5" r="30">
      <c t="s" s="4" r="A30">
        <v>452</v>
      </c>
    </row>
    <row spans="1:5" r="31">
      <c t="s" s="3" r="A31">
        <v>444</v>
      </c>
    </row>
    <row spans="1:5" r="32">
      <c t="s" s="4" r="A32">
        <v>445</v>
      </c>
      <c t="n" s="6" r="D32">
        <v>0</v>
      </c>
      <c t="n" s="6" r="E32">
        <v>0</v>
      </c>
    </row>
    <row spans="1:5" r="33">
      <c t="s" s="4" r="A33">
        <v>453</v>
      </c>
    </row>
    <row spans="1:5" r="34">
      <c t="s" s="3" r="A34">
        <v>444</v>
      </c>
    </row>
    <row spans="1:5" r="35">
      <c t="s" s="4" r="A35">
        <v>445</v>
      </c>
      <c t="n" s="6" r="D35">
        <v>80</v>
      </c>
      <c t="n" s="6" r="E35">
        <v>61</v>
      </c>
    </row>
    <row spans="1:5" r="36">
      <c t="s" s="4" r="A36">
        <v>454</v>
      </c>
    </row>
    <row spans="1:5" r="37">
      <c t="s" s="3" r="A37">
        <v>444</v>
      </c>
    </row>
    <row spans="1:5" r="38">
      <c t="s" s="4" r="A38">
        <v>445</v>
      </c>
      <c t="n" s="6" r="D38">
        <v>0</v>
      </c>
      <c t="n" s="6" r="E38">
        <v>0</v>
      </c>
    </row>
    <row spans="1:5" r="39">
      <c t="s" s="4" r="A39">
        <v>455</v>
      </c>
    </row>
    <row spans="1:5" r="40">
      <c t="s" s="3" r="A40">
        <v>444</v>
      </c>
    </row>
    <row spans="1:5" r="41">
      <c t="s" s="4" r="A41">
        <v>445</v>
      </c>
      <c t="n" s="6" r="B41">
        <v>0</v>
      </c>
      <c t="n" s="6" r="C41">
        <v>129</v>
      </c>
      <c t="n" s="6" r="D41">
        <v>7183</v>
      </c>
      <c t="n" s="6" r="E41">
        <v>198</v>
      </c>
    </row>
    <row spans="1:5" r="42">
      <c t="s" s="4" r="A42">
        <v>456</v>
      </c>
    </row>
    <row spans="1:5" r="43">
      <c t="s" s="3" r="A43">
        <v>444</v>
      </c>
    </row>
    <row spans="1:5" r="44">
      <c t="s" s="4" r="A44">
        <v>445</v>
      </c>
      <c t="n" s="6" r="B44">
        <v>0</v>
      </c>
      <c t="n" s="6" r="C44">
        <v>129</v>
      </c>
      <c t="n" s="6" r="D44">
        <v>7183</v>
      </c>
      <c t="n" s="6" r="E44">
        <v>198</v>
      </c>
    </row>
    <row spans="1:5" r="45">
      <c t="s" s="4" r="A45">
        <v>457</v>
      </c>
    </row>
    <row spans="1:5" r="46">
      <c t="s" s="3" r="A46">
        <v>444</v>
      </c>
    </row>
    <row spans="1:5" r="47">
      <c t="s" s="4" r="A47">
        <v>445</v>
      </c>
      <c t="n" s="6" r="B47">
        <v>0</v>
      </c>
      <c t="n" s="6" r="C47">
        <v>0</v>
      </c>
      <c t="n" s="6" r="D47">
        <v>0</v>
      </c>
      <c t="n" s="6" r="E47">
        <v>0</v>
      </c>
    </row>
    <row spans="1:5" r="48">
      <c t="s" s="4" r="A48">
        <v>458</v>
      </c>
    </row>
    <row spans="1:5" r="49">
      <c t="s" s="3" r="A49">
        <v>444</v>
      </c>
    </row>
    <row spans="1:5" r="50">
      <c t="s" s="4" r="A50">
        <v>445</v>
      </c>
      <c t="n" s="7" r="B50">
        <v>0</v>
      </c>
      <c t="n" s="7" r="C50">
        <v>0</v>
      </c>
      <c t="n" s="6" r="D50">
        <v>0</v>
      </c>
      <c t="n" s="7" r="E50">
        <v>0</v>
      </c>
    </row>
    <row spans="1:5" r="51">
      <c t="s" s="4" r="A51">
        <v>459</v>
      </c>
    </row>
    <row spans="1:5" r="52">
      <c t="s" s="3" r="A52">
        <v>444</v>
      </c>
    </row>
    <row spans="1:5" r="53">
      <c t="s" s="4" r="A53">
        <v>445</v>
      </c>
      <c t="n" s="7" r="D53">
        <v>6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0</v>
      </c>
      <c t="s" s="2" r="B1">
        <v>2</v>
      </c>
      <c t="s" s="2" r="C1">
        <v>23</v>
      </c>
      <c t="s" s="2" r="D1">
        <v>76</v>
      </c>
    </row>
    <row spans="1:4" r="2">
      <c t="s" s="3" r="A2">
        <v>209</v>
      </c>
    </row>
    <row spans="1:4" r="3">
      <c t="s" s="4" r="A3">
        <v>461</v>
      </c>
      <c t="n" s="7" r="B3">
        <v>6857</v>
      </c>
      <c t="n" s="7" r="C3">
        <v>11804</v>
      </c>
    </row>
    <row spans="1:4" r="4">
      <c t="s" s="4" r="A4">
        <v>462</v>
      </c>
      <c t="n" s="6" r="B4">
        <v>7710</v>
      </c>
      <c t="n" s="6" r="C4">
        <v>13053</v>
      </c>
    </row>
    <row spans="1:4" r="5">
      <c t="s" s="4" r="A5">
        <v>392</v>
      </c>
      <c t="n" s="7" r="B5">
        <v>164</v>
      </c>
      <c t="n" s="7" r="C5">
        <v>150</v>
      </c>
      <c t="n" s="7" r="D5">
        <v>1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75</v>
      </c>
      <c t="s" s="2" r="D1">
        <v>1</v>
      </c>
    </row>
    <row spans="1:5" r="2">
      <c t="s" s="2" r="B2">
        <v>2</v>
      </c>
      <c t="s" s="2" r="C2">
        <v>76</v>
      </c>
      <c t="s" s="2" r="D2">
        <v>2</v>
      </c>
      <c t="s" s="2" r="E2">
        <v>76</v>
      </c>
    </row>
    <row spans="1:5" r="3">
      <c t="s" s="3" r="A3">
        <v>464</v>
      </c>
    </row>
    <row spans="1:5" r="4">
      <c t="s" s="4" r="A4">
        <v>407</v>
      </c>
      <c t="n" s="7" r="B4">
        <v>2276</v>
      </c>
      <c t="n" s="7" r="C4">
        <v>3310</v>
      </c>
      <c t="n" s="7" r="D4">
        <v>3356</v>
      </c>
      <c t="n" s="7" r="E4">
        <v>2100</v>
      </c>
    </row>
    <row spans="1:5" r="5">
      <c t="s" s="4" r="A5">
        <v>465</v>
      </c>
      <c t="n" s="6" r="B5">
        <v>0</v>
      </c>
      <c t="n" s="6" r="C5">
        <v>0</v>
      </c>
      <c t="n" s="6" r="D5">
        <v>0</v>
      </c>
      <c t="n" s="6" r="E5">
        <v>1907</v>
      </c>
    </row>
    <row spans="1:5" r="6">
      <c t="s" s="4" r="A6">
        <v>466</v>
      </c>
      <c t="n" s="6" r="B6">
        <v>603</v>
      </c>
      <c t="n" s="6" r="C6">
        <v>786</v>
      </c>
      <c t="n" s="6" r="D6">
        <v>347</v>
      </c>
      <c t="n" s="6" r="E6">
        <v>1192</v>
      </c>
    </row>
    <row spans="1:5" r="7">
      <c t="s" s="4" r="A7">
        <v>467</v>
      </c>
      <c t="n" s="6" r="B7">
        <v>-75</v>
      </c>
      <c t="n" s="6" r="C7">
        <v>-578</v>
      </c>
      <c t="n" s="6" r="D7">
        <v>-357</v>
      </c>
      <c t="n" s="6" r="E7">
        <v>-932</v>
      </c>
    </row>
    <row spans="1:5" r="8">
      <c t="s" s="4" r="A8">
        <v>468</v>
      </c>
      <c t="n" s="6" r="B8">
        <v>-185</v>
      </c>
      <c t="n" s="6" r="C8">
        <v>-323</v>
      </c>
      <c t="n" s="6" r="D8">
        <v>-727</v>
      </c>
      <c t="n" s="6" r="E8">
        <v>-1072</v>
      </c>
    </row>
    <row spans="1:5" r="9">
      <c t="s" s="4" r="A9">
        <v>424</v>
      </c>
      <c t="n" s="7" r="B9">
        <v>2619</v>
      </c>
      <c t="n" s="7" r="C9">
        <v>3195</v>
      </c>
      <c t="n" s="7" r="D9">
        <v>2619</v>
      </c>
      <c t="n" s="7" r="E9">
        <v>31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9</v>
      </c>
      <c t="s" s="2" r="B1">
        <v>2</v>
      </c>
      <c t="s" s="2" r="C1">
        <v>23</v>
      </c>
      <c t="s" s="2" r="D1">
        <v>76</v>
      </c>
    </row>
    <row spans="1:4" r="2">
      <c t="s" s="3" r="A2">
        <v>470</v>
      </c>
    </row>
    <row spans="1:4" r="3">
      <c t="s" s="4" r="A3">
        <v>471</v>
      </c>
      <c t="n" s="7" r="B3">
        <v>16000</v>
      </c>
      <c t="n" s="7" r="C3">
        <v>42194</v>
      </c>
    </row>
    <row spans="1:4" r="4">
      <c t="s" s="4" r="A4">
        <v>472</v>
      </c>
      <c t="n" s="6" r="B4">
        <v>5741224</v>
      </c>
      <c t="n" s="6" r="C4">
        <v>5024313</v>
      </c>
    </row>
    <row spans="1:4" r="5">
      <c t="s" s="4" r="A5">
        <v>123</v>
      </c>
      <c t="n" s="6" r="B5">
        <v>5757224</v>
      </c>
      <c t="n" s="6" r="C5">
        <v>5066507</v>
      </c>
      <c t="n" s="7" r="D5">
        <v>4688826</v>
      </c>
    </row>
    <row spans="1:4" r="6">
      <c t="s" s="4" r="A6">
        <v>473</v>
      </c>
      <c t="n" s="6" r="B6">
        <v>6714</v>
      </c>
      <c t="n" s="6" r="C6">
        <v>11328</v>
      </c>
    </row>
    <row spans="1:4" r="7">
      <c t="s" s="4" r="A7">
        <v>474</v>
      </c>
    </row>
    <row spans="1:4" r="8">
      <c t="s" s="3" r="A8">
        <v>470</v>
      </c>
    </row>
    <row spans="1:4" r="9">
      <c t="s" s="4" r="A9">
        <v>471</v>
      </c>
      <c t="n" s="6" r="B9">
        <v>6728</v>
      </c>
      <c t="n" s="6" r="C9">
        <v>12866</v>
      </c>
    </row>
    <row spans="1:4" r="10">
      <c t="s" s="4" r="A10">
        <v>475</v>
      </c>
    </row>
    <row spans="1:4" r="11">
      <c t="s" s="3" r="A11">
        <v>470</v>
      </c>
    </row>
    <row spans="1:4" r="12">
      <c t="s" s="4" r="A12">
        <v>471</v>
      </c>
      <c t="n" s="6" r="B12">
        <v>8037</v>
      </c>
      <c t="n" s="6" r="C12">
        <v>3346</v>
      </c>
    </row>
    <row spans="1:4" r="13">
      <c t="s" s="4" r="A13">
        <v>476</v>
      </c>
    </row>
    <row spans="1:4" r="14">
      <c t="s" s="3" r="A14">
        <v>470</v>
      </c>
    </row>
    <row spans="1:4" r="15">
      <c t="s" s="4" r="A15">
        <v>471</v>
      </c>
      <c t="n" s="6" r="B15">
        <v>1235</v>
      </c>
      <c t="n" s="6" r="C15">
        <v>25982</v>
      </c>
    </row>
    <row spans="1:4" r="16">
      <c t="s" s="4" r="A16">
        <v>381</v>
      </c>
    </row>
    <row spans="1:4" r="17">
      <c t="s" s="3" r="A17">
        <v>470</v>
      </c>
    </row>
    <row spans="1:4" r="18">
      <c t="s" s="4" r="A18">
        <v>471</v>
      </c>
      <c t="n" s="6" r="B18">
        <v>1943</v>
      </c>
      <c t="n" s="6" r="C18">
        <v>10461</v>
      </c>
    </row>
    <row spans="1:4" r="19">
      <c t="s" s="4" r="A19">
        <v>472</v>
      </c>
      <c t="n" s="6" r="B19">
        <v>2531461</v>
      </c>
      <c t="n" s="6" r="C19">
        <v>2167082</v>
      </c>
    </row>
    <row spans="1:4" r="20">
      <c t="s" s="4" r="A20">
        <v>416</v>
      </c>
      <c t="n" s="6" r="B20">
        <v>2533404</v>
      </c>
      <c t="n" s="6" r="C20">
        <v>2177543</v>
      </c>
      <c t="n" s="6" r="D20">
        <v>2035631</v>
      </c>
    </row>
    <row spans="1:4" r="21">
      <c t="s" s="4" r="A21">
        <v>477</v>
      </c>
    </row>
    <row spans="1:4" r="22">
      <c t="s" s="3" r="A22">
        <v>470</v>
      </c>
    </row>
    <row spans="1:4" r="23">
      <c t="s" s="4" r="A23">
        <v>471</v>
      </c>
      <c t="n" s="6" r="B23">
        <v>1943</v>
      </c>
      <c t="n" s="6" r="C23">
        <v>16</v>
      </c>
    </row>
    <row spans="1:4" r="24">
      <c t="s" s="4" r="A24">
        <v>478</v>
      </c>
    </row>
    <row spans="1:4" r="25">
      <c t="s" s="3" r="A25">
        <v>470</v>
      </c>
    </row>
    <row spans="1:4" r="26">
      <c t="s" s="4" r="A26">
        <v>471</v>
      </c>
      <c t="n" s="6" r="B26">
        <v>0</v>
      </c>
      <c t="n" s="6" r="C26">
        <v>176</v>
      </c>
    </row>
    <row spans="1:4" r="27">
      <c t="s" s="4" r="A27">
        <v>479</v>
      </c>
    </row>
    <row spans="1:4" r="28">
      <c t="s" s="3" r="A28">
        <v>470</v>
      </c>
    </row>
    <row spans="1:4" r="29">
      <c t="s" s="4" r="A29">
        <v>471</v>
      </c>
      <c t="n" s="6" r="B29">
        <v>0</v>
      </c>
      <c t="n" s="6" r="C29">
        <v>10269</v>
      </c>
    </row>
    <row spans="1:4" r="30">
      <c t="s" s="4" r="A30">
        <v>383</v>
      </c>
    </row>
    <row spans="1:4" r="31">
      <c t="s" s="3" r="A31">
        <v>470</v>
      </c>
    </row>
    <row spans="1:4" r="32">
      <c t="s" s="4" r="A32">
        <v>471</v>
      </c>
      <c t="n" s="6" r="B32">
        <v>3993</v>
      </c>
      <c t="n" s="6" r="C32">
        <v>13809</v>
      </c>
    </row>
    <row spans="1:4" r="33">
      <c t="s" s="4" r="A33">
        <v>472</v>
      </c>
      <c t="n" s="6" r="B33">
        <v>1808565</v>
      </c>
      <c t="n" s="6" r="C33">
        <v>1598860</v>
      </c>
    </row>
    <row spans="1:4" r="34">
      <c t="s" s="4" r="A34">
        <v>384</v>
      </c>
      <c t="n" s="6" r="B34">
        <v>1812558</v>
      </c>
      <c t="n" s="6" r="C34">
        <v>1612669</v>
      </c>
      <c t="n" s="6" r="D34">
        <v>1437241</v>
      </c>
    </row>
    <row spans="1:4" r="35">
      <c t="s" s="4" r="A35">
        <v>480</v>
      </c>
    </row>
    <row spans="1:4" r="36">
      <c t="s" s="3" r="A36">
        <v>470</v>
      </c>
    </row>
    <row spans="1:4" r="37">
      <c t="s" s="4" r="A37">
        <v>471</v>
      </c>
      <c t="n" s="6" r="B37">
        <v>3332</v>
      </c>
      <c t="n" s="6" r="C37">
        <v>884</v>
      </c>
    </row>
    <row spans="1:4" r="38">
      <c t="s" s="4" r="A38">
        <v>481</v>
      </c>
    </row>
    <row spans="1:4" r="39">
      <c t="s" s="3" r="A39">
        <v>470</v>
      </c>
    </row>
    <row spans="1:4" r="40">
      <c t="s" s="4" r="A40">
        <v>471</v>
      </c>
      <c t="n" s="6" r="B40">
        <v>625</v>
      </c>
      <c t="n" s="6" r="C40">
        <v>670</v>
      </c>
    </row>
    <row spans="1:4" r="41">
      <c t="s" s="4" r="A41">
        <v>482</v>
      </c>
    </row>
    <row spans="1:4" r="42">
      <c t="s" s="3" r="A42">
        <v>470</v>
      </c>
    </row>
    <row spans="1:4" r="43">
      <c t="s" s="4" r="A43">
        <v>471</v>
      </c>
      <c t="n" s="6" r="B43">
        <v>36</v>
      </c>
      <c t="n" s="6" r="C43">
        <v>12255</v>
      </c>
    </row>
    <row spans="1:4" r="44">
      <c t="s" s="4" r="A44">
        <v>385</v>
      </c>
    </row>
    <row spans="1:4" r="45">
      <c t="s" s="3" r="A45">
        <v>470</v>
      </c>
    </row>
    <row spans="1:4" r="46">
      <c t="s" s="4" r="A46">
        <v>471</v>
      </c>
      <c t="n" s="6" r="B46">
        <v>4805</v>
      </c>
      <c t="n" s="6" r="C46">
        <v>623</v>
      </c>
    </row>
    <row spans="1:4" r="47">
      <c t="s" s="4" r="A47">
        <v>472</v>
      </c>
      <c t="n" s="6" r="B47">
        <v>302929</v>
      </c>
      <c t="n" s="6" r="C47">
        <v>269085</v>
      </c>
    </row>
    <row spans="1:4" r="48">
      <c t="s" s="4" r="A48">
        <v>417</v>
      </c>
      <c t="n" s="6" r="B48">
        <v>307734</v>
      </c>
      <c t="n" s="6" r="C48">
        <v>269708</v>
      </c>
      <c t="n" s="6" r="D48">
        <v>260433</v>
      </c>
    </row>
    <row spans="1:4" r="49">
      <c t="s" s="4" r="A49">
        <v>483</v>
      </c>
    </row>
    <row spans="1:4" r="50">
      <c t="s" s="3" r="A50">
        <v>470</v>
      </c>
    </row>
    <row spans="1:4" r="51">
      <c t="s" s="4" r="A51">
        <v>471</v>
      </c>
      <c t="n" s="6" r="B51">
        <v>427</v>
      </c>
      <c t="n" s="6" r="C51">
        <v>623</v>
      </c>
    </row>
    <row spans="1:4" r="52">
      <c t="s" s="4" r="A52">
        <v>484</v>
      </c>
    </row>
    <row spans="1:4" r="53">
      <c t="s" s="3" r="A53">
        <v>470</v>
      </c>
    </row>
    <row spans="1:4" r="54">
      <c t="s" s="4" r="A54">
        <v>471</v>
      </c>
      <c t="n" s="6" r="B54">
        <v>4350</v>
      </c>
      <c t="n" s="6" r="C54">
        <v>0</v>
      </c>
    </row>
    <row spans="1:4" r="55">
      <c t="s" s="4" r="A55">
        <v>485</v>
      </c>
    </row>
    <row spans="1:4" r="56">
      <c t="s" s="3" r="A56">
        <v>470</v>
      </c>
    </row>
    <row spans="1:4" r="57">
      <c t="s" s="4" r="A57">
        <v>471</v>
      </c>
      <c t="n" s="6" r="B57">
        <v>28</v>
      </c>
      <c t="n" s="6" r="C57">
        <v>0</v>
      </c>
    </row>
    <row spans="1:4" r="58">
      <c t="s" s="4" r="A58">
        <v>387</v>
      </c>
    </row>
    <row spans="1:4" r="59">
      <c t="s" s="3" r="A59">
        <v>470</v>
      </c>
    </row>
    <row spans="1:4" r="60">
      <c t="s" s="4" r="A60">
        <v>471</v>
      </c>
      <c t="n" s="6" r="B60">
        <v>4699</v>
      </c>
      <c t="n" s="6" r="C60">
        <v>16801</v>
      </c>
    </row>
    <row spans="1:4" r="61">
      <c t="s" s="4" r="A61">
        <v>472</v>
      </c>
      <c t="n" s="6" r="B61">
        <v>1041698</v>
      </c>
      <c t="n" s="6" r="C61">
        <v>919956</v>
      </c>
    </row>
    <row spans="1:4" r="62">
      <c t="s" s="4" r="A62">
        <v>418</v>
      </c>
      <c t="n" s="6" r="B62">
        <v>1046397</v>
      </c>
      <c t="n" s="6" r="C62">
        <v>936757</v>
      </c>
      <c t="n" s="6" r="D62">
        <v>880532</v>
      </c>
    </row>
    <row spans="1:4" r="63">
      <c t="s" s="4" r="A63">
        <v>486</v>
      </c>
    </row>
    <row spans="1:4" r="64">
      <c t="s" s="3" r="A64">
        <v>470</v>
      </c>
    </row>
    <row spans="1:4" r="65">
      <c t="s" s="4" r="A65">
        <v>471</v>
      </c>
      <c t="n" s="6" r="B65">
        <v>569</v>
      </c>
      <c t="n" s="6" r="C65">
        <v>10880</v>
      </c>
    </row>
    <row spans="1:4" r="66">
      <c t="s" s="4" r="A66">
        <v>487</v>
      </c>
    </row>
    <row spans="1:4" r="67">
      <c t="s" s="3" r="A67">
        <v>470</v>
      </c>
    </row>
    <row spans="1:4" r="68">
      <c t="s" s="4" r="A68">
        <v>471</v>
      </c>
      <c t="n" s="6" r="B68">
        <v>3008</v>
      </c>
      <c t="n" s="6" r="C68">
        <v>2463</v>
      </c>
    </row>
    <row spans="1:4" r="69">
      <c t="s" s="4" r="A69">
        <v>488</v>
      </c>
    </row>
    <row spans="1:4" r="70">
      <c t="s" s="3" r="A70">
        <v>470</v>
      </c>
    </row>
    <row spans="1:4" r="71">
      <c t="s" s="4" r="A71">
        <v>471</v>
      </c>
      <c t="n" s="6" r="B71">
        <v>1122</v>
      </c>
      <c t="n" s="6" r="C71">
        <v>3458</v>
      </c>
    </row>
    <row spans="1:4" r="72">
      <c t="s" s="4" r="A72">
        <v>389</v>
      </c>
    </row>
    <row spans="1:4" r="73">
      <c t="s" s="3" r="A73">
        <v>470</v>
      </c>
    </row>
    <row spans="1:4" r="74">
      <c t="s" s="4" r="A74">
        <v>471</v>
      </c>
      <c t="n" s="6" r="B74">
        <v>560</v>
      </c>
      <c t="n" s="6" r="C74">
        <v>500</v>
      </c>
    </row>
    <row spans="1:4" r="75">
      <c t="s" s="4" r="A75">
        <v>472</v>
      </c>
      <c t="n" s="6" r="B75">
        <v>56571</v>
      </c>
      <c t="n" s="6" r="C75">
        <v>69330</v>
      </c>
    </row>
    <row spans="1:4" r="76">
      <c t="s" s="4" r="A76">
        <v>390</v>
      </c>
      <c t="n" s="6" r="B76">
        <v>57131</v>
      </c>
      <c t="n" s="6" r="C76">
        <v>69830</v>
      </c>
      <c t="n" s="7" r="D76">
        <v>74989</v>
      </c>
    </row>
    <row spans="1:4" r="77">
      <c t="s" s="4" r="A77">
        <v>489</v>
      </c>
    </row>
    <row spans="1:4" r="78">
      <c t="s" s="3" r="A78">
        <v>470</v>
      </c>
    </row>
    <row spans="1:4" r="79">
      <c t="s" s="4" r="A79">
        <v>471</v>
      </c>
      <c t="n" s="6" r="B79">
        <v>457</v>
      </c>
      <c t="n" s="6" r="C79">
        <v>463</v>
      </c>
    </row>
    <row spans="1:4" r="80">
      <c t="s" s="4" r="A80">
        <v>490</v>
      </c>
    </row>
    <row spans="1:4" r="81">
      <c t="s" s="3" r="A81">
        <v>470</v>
      </c>
    </row>
    <row spans="1:4" r="82">
      <c t="s" s="4" r="A82">
        <v>471</v>
      </c>
      <c t="n" s="6" r="B82">
        <v>54</v>
      </c>
      <c t="n" s="6" r="C82">
        <v>37</v>
      </c>
    </row>
    <row spans="1:4" r="83">
      <c t="s" s="4" r="A83">
        <v>491</v>
      </c>
    </row>
    <row spans="1:4" r="84">
      <c t="s" s="3" r="A84">
        <v>470</v>
      </c>
    </row>
    <row spans="1:4" r="85">
      <c t="s" s="4" r="A85">
        <v>471</v>
      </c>
      <c t="n" s="7" r="B85">
        <v>49</v>
      </c>
      <c t="n" s="7" r="C8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2</v>
      </c>
      <c t="s" s="2" r="B1">
        <v>2</v>
      </c>
      <c t="s" s="2" r="C1">
        <v>23</v>
      </c>
      <c t="s" s="2" r="D1">
        <v>76</v>
      </c>
    </row>
    <row spans="1:4" r="2">
      <c t="s" s="4" r="A2">
        <v>381</v>
      </c>
    </row>
    <row spans="1:4" r="3">
      <c t="s" s="3" r="A3">
        <v>493</v>
      </c>
    </row>
    <row spans="1:4" r="4">
      <c t="s" s="4" r="A4">
        <v>382</v>
      </c>
      <c t="n" s="7" r="B4">
        <v>2533404</v>
      </c>
      <c t="n" s="7" r="C4">
        <v>2177543</v>
      </c>
      <c t="n" s="7" r="D4">
        <v>2035631</v>
      </c>
    </row>
    <row spans="1:4" r="5">
      <c t="s" s="4" r="A5">
        <v>494</v>
      </c>
    </row>
    <row spans="1:4" r="6">
      <c t="s" s="3" r="A6">
        <v>493</v>
      </c>
    </row>
    <row spans="1:4" r="7">
      <c t="s" s="4" r="A7">
        <v>382</v>
      </c>
      <c t="n" s="6" r="B7">
        <v>2510512</v>
      </c>
      <c t="n" s="6" r="C7">
        <v>2135539</v>
      </c>
    </row>
    <row spans="1:4" r="8">
      <c t="s" s="4" r="A8">
        <v>495</v>
      </c>
    </row>
    <row spans="1:4" r="9">
      <c t="s" s="3" r="A9">
        <v>493</v>
      </c>
    </row>
    <row spans="1:4" r="10">
      <c t="s" s="4" r="A10">
        <v>382</v>
      </c>
      <c t="n" s="6" r="B10">
        <v>9044</v>
      </c>
      <c t="n" s="6" r="C10">
        <v>13633</v>
      </c>
    </row>
    <row spans="1:4" r="11">
      <c t="s" s="4" r="A11">
        <v>496</v>
      </c>
    </row>
    <row spans="1:4" r="12">
      <c t="s" s="3" r="A12">
        <v>493</v>
      </c>
    </row>
    <row spans="1:4" r="13">
      <c t="s" s="4" r="A13">
        <v>382</v>
      </c>
      <c t="n" s="6" r="B13">
        <v>13078</v>
      </c>
      <c t="n" s="6" r="C13">
        <v>27572</v>
      </c>
    </row>
    <row spans="1:4" r="14">
      <c t="s" s="4" r="A14">
        <v>497</v>
      </c>
    </row>
    <row spans="1:4" r="15">
      <c t="s" s="3" r="A15">
        <v>493</v>
      </c>
    </row>
    <row spans="1:4" r="16">
      <c t="s" s="4" r="A16">
        <v>382</v>
      </c>
      <c t="n" s="6" r="B16">
        <v>770</v>
      </c>
      <c t="n" s="6" r="C16">
        <v>799</v>
      </c>
    </row>
    <row spans="1:4" r="17">
      <c t="s" s="4" r="A17">
        <v>383</v>
      </c>
    </row>
    <row spans="1:4" r="18">
      <c t="s" s="3" r="A18">
        <v>493</v>
      </c>
    </row>
    <row spans="1:4" r="19">
      <c t="s" s="4" r="A19">
        <v>384</v>
      </c>
      <c t="n" s="6" r="B19">
        <v>1812558</v>
      </c>
      <c t="n" s="6" r="C19">
        <v>1612669</v>
      </c>
      <c t="n" s="6" r="D19">
        <v>1437241</v>
      </c>
    </row>
    <row spans="1:4" r="20">
      <c t="s" s="4" r="A20">
        <v>498</v>
      </c>
    </row>
    <row spans="1:4" r="21">
      <c t="s" s="3" r="A21">
        <v>493</v>
      </c>
    </row>
    <row spans="1:4" r="22">
      <c t="s" s="4" r="A22">
        <v>384</v>
      </c>
      <c t="n" s="6" r="B22">
        <v>1548043</v>
      </c>
      <c t="n" s="6" r="C22">
        <v>1460725</v>
      </c>
    </row>
    <row spans="1:4" r="23">
      <c t="s" s="4" r="A23">
        <v>499</v>
      </c>
    </row>
    <row spans="1:4" r="24">
      <c t="s" s="3" r="A24">
        <v>493</v>
      </c>
    </row>
    <row spans="1:4" r="25">
      <c t="s" s="4" r="A25">
        <v>384</v>
      </c>
      <c t="n" s="6" r="B25">
        <v>139809</v>
      </c>
      <c t="n" s="6" r="C25">
        <v>92048</v>
      </c>
    </row>
    <row spans="1:4" r="26">
      <c t="s" s="4" r="A26">
        <v>500</v>
      </c>
    </row>
    <row spans="1:4" r="27">
      <c t="s" s="3" r="A27">
        <v>493</v>
      </c>
    </row>
    <row spans="1:4" r="28">
      <c t="s" s="4" r="A28">
        <v>384</v>
      </c>
      <c t="n" s="6" r="B28">
        <v>124650</v>
      </c>
      <c t="n" s="6" r="C28">
        <v>59835</v>
      </c>
    </row>
    <row spans="1:4" r="29">
      <c t="s" s="4" r="A29">
        <v>501</v>
      </c>
    </row>
    <row spans="1:4" r="30">
      <c t="s" s="3" r="A30">
        <v>493</v>
      </c>
    </row>
    <row spans="1:4" r="31">
      <c t="s" s="4" r="A31">
        <v>384</v>
      </c>
      <c t="n" s="6" r="B31">
        <v>56</v>
      </c>
      <c t="n" s="6" r="C31">
        <v>61</v>
      </c>
    </row>
    <row spans="1:4" r="32">
      <c t="s" s="4" r="A32">
        <v>385</v>
      </c>
    </row>
    <row spans="1:4" r="33">
      <c t="s" s="3" r="A33">
        <v>493</v>
      </c>
    </row>
    <row spans="1:4" r="34">
      <c t="s" s="4" r="A34">
        <v>502</v>
      </c>
      <c t="n" s="6" r="B34">
        <v>307734</v>
      </c>
      <c t="n" s="6" r="C34">
        <v>269708</v>
      </c>
      <c t="n" s="6" r="D34">
        <v>260433</v>
      </c>
    </row>
    <row spans="1:4" r="35">
      <c t="s" s="4" r="A35">
        <v>503</v>
      </c>
    </row>
    <row spans="1:4" r="36">
      <c t="s" s="3" r="A36">
        <v>493</v>
      </c>
    </row>
    <row spans="1:4" r="37">
      <c t="s" s="4" r="A37">
        <v>502</v>
      </c>
      <c t="n" s="6" r="B37">
        <v>307619</v>
      </c>
      <c t="n" s="6" r="C37">
        <v>269582</v>
      </c>
    </row>
    <row spans="1:4" r="38">
      <c t="s" s="4" r="A38">
        <v>504</v>
      </c>
    </row>
    <row spans="1:4" r="39">
      <c t="s" s="3" r="A39">
        <v>493</v>
      </c>
    </row>
    <row spans="1:4" r="40">
      <c t="s" s="4" r="A40">
        <v>502</v>
      </c>
      <c t="n" s="6" r="B40">
        <v>0</v>
      </c>
      <c t="n" s="6" r="C40">
        <v>0</v>
      </c>
    </row>
    <row spans="1:4" r="41">
      <c t="s" s="4" r="A41">
        <v>505</v>
      </c>
    </row>
    <row spans="1:4" r="42">
      <c t="s" s="3" r="A42">
        <v>493</v>
      </c>
    </row>
    <row spans="1:4" r="43">
      <c t="s" s="4" r="A43">
        <v>502</v>
      </c>
      <c t="n" s="6" r="B43">
        <v>88</v>
      </c>
      <c t="n" s="6" r="C43">
        <v>93</v>
      </c>
    </row>
    <row spans="1:4" r="44">
      <c t="s" s="4" r="A44">
        <v>506</v>
      </c>
    </row>
    <row spans="1:4" r="45">
      <c t="s" s="3" r="A45">
        <v>493</v>
      </c>
    </row>
    <row spans="1:4" r="46">
      <c t="s" s="4" r="A46">
        <v>502</v>
      </c>
      <c t="n" s="6" r="B46">
        <v>27</v>
      </c>
      <c t="n" s="6" r="C46">
        <v>33</v>
      </c>
    </row>
    <row spans="1:4" r="47">
      <c t="s" s="4" r="A47">
        <v>387</v>
      </c>
    </row>
    <row spans="1:4" r="48">
      <c t="s" s="3" r="A48">
        <v>493</v>
      </c>
    </row>
    <row spans="1:4" r="49">
      <c t="s" s="4" r="A49">
        <v>388</v>
      </c>
      <c t="n" s="6" r="B49">
        <v>1046397</v>
      </c>
      <c t="n" s="6" r="C49">
        <v>936757</v>
      </c>
      <c t="n" s="7" r="D49">
        <v>880532</v>
      </c>
    </row>
    <row spans="1:4" r="50">
      <c t="s" s="4" r="A50">
        <v>507</v>
      </c>
    </row>
    <row spans="1:4" r="51">
      <c t="s" s="3" r="A51">
        <v>493</v>
      </c>
    </row>
    <row spans="1:4" r="52">
      <c t="s" s="4" r="A52">
        <v>388</v>
      </c>
      <c t="n" s="6" r="B52">
        <v>1034780</v>
      </c>
      <c t="n" s="6" r="C52">
        <v>920519</v>
      </c>
    </row>
    <row spans="1:4" r="53">
      <c t="s" s="4" r="A53">
        <v>508</v>
      </c>
    </row>
    <row spans="1:4" r="54">
      <c t="s" s="3" r="A54">
        <v>493</v>
      </c>
    </row>
    <row spans="1:4" r="55">
      <c t="s" s="4" r="A55">
        <v>388</v>
      </c>
      <c t="n" s="6" r="B55">
        <v>2239</v>
      </c>
      <c t="n" s="6" r="C55">
        <v>3327</v>
      </c>
    </row>
    <row spans="1:4" r="56">
      <c t="s" s="4" r="A56">
        <v>509</v>
      </c>
    </row>
    <row spans="1:4" r="57">
      <c t="s" s="3" r="A57">
        <v>493</v>
      </c>
    </row>
    <row spans="1:4" r="58">
      <c t="s" s="4" r="A58">
        <v>388</v>
      </c>
      <c t="n" s="6" r="B58">
        <v>7283</v>
      </c>
      <c t="n" s="6" r="C58">
        <v>9606</v>
      </c>
    </row>
    <row spans="1:4" r="59">
      <c t="s" s="4" r="A59">
        <v>510</v>
      </c>
    </row>
    <row spans="1:4" r="60">
      <c t="s" s="3" r="A60">
        <v>493</v>
      </c>
    </row>
    <row spans="1:4" r="61">
      <c t="s" s="4" r="A61">
        <v>388</v>
      </c>
      <c t="n" s="7" r="B61">
        <v>2095</v>
      </c>
      <c t="n" s="7" r="C61">
        <v>33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5</v>
      </c>
      <c t="s" s="2" r="B1">
        <v>75</v>
      </c>
      <c t="s" s="2" r="D1">
        <v>1</v>
      </c>
    </row>
    <row spans="1:5" r="2">
      <c t="s" s="2" r="B2">
        <v>2</v>
      </c>
      <c t="s" s="2" r="C2">
        <v>76</v>
      </c>
      <c t="s" s="2" r="D2">
        <v>2</v>
      </c>
      <c t="s" s="2" r="E2">
        <v>76</v>
      </c>
    </row>
    <row spans="1:5" r="3">
      <c t="s" s="3" r="A3">
        <v>116</v>
      </c>
    </row>
    <row spans="1:5" r="4">
      <c t="s" s="4" r="A4">
        <v>110</v>
      </c>
      <c t="n" s="7" r="B4">
        <v>27217</v>
      </c>
      <c t="n" s="7" r="C4">
        <v>17895</v>
      </c>
      <c t="n" s="7" r="D4">
        <v>72516</v>
      </c>
      <c t="n" s="7" r="E4">
        <v>54470</v>
      </c>
    </row>
    <row spans="1:5" r="5">
      <c t="s" s="4" r="A5">
        <v>117</v>
      </c>
      <c t="n" s="6" r="B5">
        <v>-433</v>
      </c>
      <c t="n" s="6" r="C5">
        <v>1936</v>
      </c>
      <c t="n" s="6" r="D5">
        <v>4331</v>
      </c>
      <c t="n" s="6" r="E5">
        <v>902</v>
      </c>
    </row>
    <row spans="1:5" r="6">
      <c t="s" s="4" r="A6">
        <v>118</v>
      </c>
      <c t="n" s="6" r="B6">
        <v>3</v>
      </c>
      <c t="n" s="6" r="C6">
        <v>25</v>
      </c>
      <c t="n" s="6" r="D6">
        <v>-62</v>
      </c>
      <c t="n" s="6" r="E6">
        <v>-186</v>
      </c>
    </row>
    <row spans="1:5" r="7">
      <c t="s" s="4" r="A7">
        <v>119</v>
      </c>
      <c t="n" s="6" r="B7">
        <v>151</v>
      </c>
      <c t="n" s="6" r="C7">
        <v>-688</v>
      </c>
      <c t="n" s="6" r="D7">
        <v>-1497</v>
      </c>
      <c t="n" s="6" r="E7">
        <v>-251</v>
      </c>
    </row>
    <row spans="1:5" r="8">
      <c t="s" s="4" r="A8">
        <v>120</v>
      </c>
      <c t="n" s="6" r="B8">
        <v>-279</v>
      </c>
      <c t="n" s="6" r="C8">
        <v>1273</v>
      </c>
      <c t="n" s="6" r="D8">
        <v>2772</v>
      </c>
      <c t="n" s="6" r="E8">
        <v>465</v>
      </c>
    </row>
    <row spans="1:5" r="9">
      <c t="s" s="4" r="A9">
        <v>121</v>
      </c>
      <c t="n" s="7" r="B9">
        <v>26938</v>
      </c>
      <c t="n" s="7" r="C9">
        <v>19168</v>
      </c>
      <c t="n" s="7" r="D9">
        <v>75288</v>
      </c>
      <c t="n" s="7" r="E9">
        <v>549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23</v>
      </c>
    </row>
    <row spans="1:3" r="2">
      <c t="s" s="3" r="A2">
        <v>493</v>
      </c>
    </row>
    <row spans="1:3" r="3">
      <c t="s" s="4" r="A3">
        <v>390</v>
      </c>
      <c t="n" s="7" r="B3">
        <v>57131</v>
      </c>
      <c t="n" s="7" r="C3">
        <v>69830</v>
      </c>
    </row>
    <row spans="1:3" r="4">
      <c t="s" s="4" r="A4">
        <v>442</v>
      </c>
    </row>
    <row spans="1:3" r="5">
      <c t="s" s="3" r="A5">
        <v>493</v>
      </c>
    </row>
    <row spans="1:3" r="6">
      <c t="s" s="4" r="A6">
        <v>390</v>
      </c>
      <c t="n" s="6" r="B6">
        <v>56962</v>
      </c>
      <c t="n" s="6" r="C6">
        <v>69723</v>
      </c>
    </row>
    <row spans="1:3" r="7">
      <c t="s" s="4" r="A7">
        <v>441</v>
      </c>
    </row>
    <row spans="1:3" r="8">
      <c t="s" s="3" r="A8">
        <v>493</v>
      </c>
    </row>
    <row spans="1:3" r="9">
      <c t="s" s="4" r="A9">
        <v>390</v>
      </c>
      <c t="n" s="7" r="B9">
        <v>169</v>
      </c>
      <c t="n" s="7" r="C9">
        <v>1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12</v>
      </c>
      <c t="s" s="2" r="B1">
        <v>75</v>
      </c>
      <c t="s" s="2" r="C1">
        <v>1</v>
      </c>
    </row>
    <row spans="1:3" r="2">
      <c t="s" s="2" r="B2">
        <v>513</v>
      </c>
      <c t="s" s="2" r="C2">
        <v>513</v>
      </c>
    </row>
    <row spans="1:3" r="3">
      <c t="s" s="3" r="A3">
        <v>514</v>
      </c>
    </row>
    <row spans="1:3" r="4">
      <c t="s" s="4" r="A4">
        <v>515</v>
      </c>
      <c t="n" s="7" r="B4">
        <v>73</v>
      </c>
      <c t="n" s="7" r="C4">
        <v>73</v>
      </c>
    </row>
    <row spans="1:3" r="5">
      <c t="s" s="4" r="A5">
        <v>516</v>
      </c>
    </row>
    <row spans="1:3" r="6">
      <c t="s" s="3" r="A6">
        <v>514</v>
      </c>
    </row>
    <row spans="1:3" r="7">
      <c t="s" s="4" r="A7">
        <v>517</v>
      </c>
      <c t="n" s="6" r="B7">
        <v>102</v>
      </c>
      <c t="n" s="6" r="C7">
        <v>398</v>
      </c>
    </row>
    <row spans="1:3" r="8">
      <c t="s" s="4" r="A8">
        <v>518</v>
      </c>
    </row>
    <row spans="1:3" r="9">
      <c t="s" s="3" r="A9">
        <v>514</v>
      </c>
    </row>
    <row spans="1:3" r="10">
      <c t="s" s="4" r="A10">
        <v>517</v>
      </c>
      <c t="n" s="7" r="B10">
        <v>-171</v>
      </c>
      <c t="n" s="7" r="C10">
        <v>-8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23</v>
      </c>
    </row>
    <row spans="1:3" r="2">
      <c t="s" s="3" r="A2">
        <v>514</v>
      </c>
    </row>
    <row spans="1:3" r="3">
      <c t="s" s="4" r="A3">
        <v>520</v>
      </c>
      <c t="n" s="7" r="B3">
        <v>433603</v>
      </c>
      <c t="n" s="7" r="C3">
        <v>311708</v>
      </c>
    </row>
    <row spans="1:3" r="4">
      <c t="s" s="4" r="A4">
        <v>521</v>
      </c>
      <c t="n" s="6" r="B4">
        <v>22395</v>
      </c>
    </row>
    <row spans="1:3" r="5">
      <c t="s" s="4" r="A5">
        <v>331</v>
      </c>
    </row>
    <row spans="1:3" r="6">
      <c t="s" s="3" r="A6">
        <v>514</v>
      </c>
    </row>
    <row spans="1:3" r="7">
      <c t="s" s="4" r="A7">
        <v>520</v>
      </c>
      <c t="n" s="6" r="B7">
        <v>219038</v>
      </c>
      <c t="n" s="6" r="C7">
        <v>223848</v>
      </c>
    </row>
    <row spans="1:3" r="8">
      <c t="s" s="4" r="A8">
        <v>332</v>
      </c>
    </row>
    <row spans="1:3" r="9">
      <c t="s" s="3" r="A9">
        <v>514</v>
      </c>
    </row>
    <row spans="1:3" r="10">
      <c t="s" s="4" r="A10">
        <v>520</v>
      </c>
      <c t="n" s="6" r="B10">
        <v>9603</v>
      </c>
      <c t="n" s="6" r="C10">
        <v>9417</v>
      </c>
    </row>
    <row spans="1:3" r="11">
      <c t="s" s="4" r="A11">
        <v>333</v>
      </c>
    </row>
    <row spans="1:3" r="12">
      <c t="s" s="3" r="A12">
        <v>514</v>
      </c>
    </row>
    <row spans="1:3" r="13">
      <c t="s" s="4" r="A13">
        <v>520</v>
      </c>
      <c t="n" s="6" r="B13">
        <v>52959</v>
      </c>
      <c t="n" s="6" r="C13">
        <v>22314</v>
      </c>
    </row>
    <row spans="1:3" r="14">
      <c t="s" s="4" r="A14">
        <v>334</v>
      </c>
    </row>
    <row spans="1:3" r="15">
      <c t="s" s="3" r="A15">
        <v>514</v>
      </c>
    </row>
    <row spans="1:3" r="16">
      <c t="s" s="4" r="A16">
        <v>520</v>
      </c>
      <c t="n" s="6" r="B16">
        <v>114649</v>
      </c>
      <c t="n" s="6" r="C16">
        <v>15054</v>
      </c>
    </row>
    <row spans="1:3" r="17">
      <c t="s" s="4" r="A17">
        <v>335</v>
      </c>
    </row>
    <row spans="1:3" r="18">
      <c t="s" s="3" r="A18">
        <v>514</v>
      </c>
    </row>
    <row spans="1:3" r="19">
      <c t="s" s="4" r="A19">
        <v>520</v>
      </c>
      <c t="n" s="6" r="B19">
        <v>37354</v>
      </c>
      <c t="n" s="6" r="C19">
        <v>41075</v>
      </c>
    </row>
    <row spans="1:3" r="20">
      <c t="s" s="4" r="A20">
        <v>522</v>
      </c>
    </row>
    <row spans="1:3" r="21">
      <c t="s" s="3" r="A21">
        <v>514</v>
      </c>
    </row>
    <row spans="1:3" r="22">
      <c t="s" s="4" r="A22">
        <v>520</v>
      </c>
      <c t="n" s="6" r="B22">
        <v>433603</v>
      </c>
      <c t="n" s="6" r="C22">
        <v>311708</v>
      </c>
    </row>
    <row spans="1:3" r="23">
      <c t="s" s="4" r="A23">
        <v>376</v>
      </c>
      <c t="n" s="6" r="B23">
        <v>23184</v>
      </c>
      <c t="n" s="6" r="C23">
        <v>22535</v>
      </c>
    </row>
    <row spans="1:3" r="24">
      <c t="s" s="4" r="A24">
        <v>523</v>
      </c>
    </row>
    <row spans="1:3" r="25">
      <c t="s" s="3" r="A25">
        <v>514</v>
      </c>
    </row>
    <row spans="1:3" r="26">
      <c t="s" s="4" r="A26">
        <v>524</v>
      </c>
      <c t="n" s="6" r="B26">
        <v>819</v>
      </c>
      <c t="n" s="6" r="C26">
        <v>421</v>
      </c>
    </row>
    <row spans="1:3" r="27">
      <c t="s" s="4" r="A27">
        <v>525</v>
      </c>
    </row>
    <row spans="1:3" r="28">
      <c t="s" s="3" r="A28">
        <v>514</v>
      </c>
    </row>
    <row spans="1:3" r="29">
      <c t="s" s="4" r="A29">
        <v>524</v>
      </c>
      <c t="n" s="6" r="B29">
        <v>1</v>
      </c>
      <c t="n" s="6" r="C29">
        <v>15</v>
      </c>
    </row>
    <row spans="1:3" r="30">
      <c t="s" s="4" r="A30">
        <v>526</v>
      </c>
      <c t="n" s="6" r="B30">
        <v>94</v>
      </c>
      <c t="n" s="6" r="C30">
        <v>29</v>
      </c>
    </row>
    <row spans="1:3" r="31">
      <c t="s" s="4" r="A31">
        <v>527</v>
      </c>
    </row>
    <row spans="1:3" r="32">
      <c t="s" s="3" r="A32">
        <v>514</v>
      </c>
    </row>
    <row spans="1:3" r="33">
      <c t="s" s="4" r="A33">
        <v>524</v>
      </c>
      <c t="n" s="6" r="B33">
        <v>1405</v>
      </c>
      <c t="n" s="6" r="C33">
        <v>260</v>
      </c>
    </row>
    <row spans="1:3" r="34">
      <c t="s" s="4" r="A34">
        <v>528</v>
      </c>
    </row>
    <row spans="1:3" r="35">
      <c t="s" s="3" r="A35">
        <v>514</v>
      </c>
    </row>
    <row spans="1:3" r="36">
      <c t="s" s="4" r="A36">
        <v>526</v>
      </c>
      <c t="n" s="6" r="B36">
        <v>1405</v>
      </c>
      <c t="n" s="6" r="C36">
        <v>260</v>
      </c>
    </row>
    <row spans="1:3" r="37">
      <c t="s" s="4" r="A37">
        <v>529</v>
      </c>
    </row>
    <row spans="1:3" r="38">
      <c t="s" s="3" r="A38">
        <v>514</v>
      </c>
    </row>
    <row spans="1:3" r="39">
      <c t="s" s="4" r="A39">
        <v>520</v>
      </c>
      <c t="n" s="6" r="B39">
        <v>219038</v>
      </c>
      <c t="n" s="6" r="C39">
        <v>223848</v>
      </c>
    </row>
    <row spans="1:3" r="40">
      <c t="s" s="4" r="A40">
        <v>530</v>
      </c>
    </row>
    <row spans="1:3" r="41">
      <c t="s" s="3" r="A41">
        <v>514</v>
      </c>
    </row>
    <row spans="1:3" r="42">
      <c t="s" s="4" r="A42">
        <v>520</v>
      </c>
      <c t="n" s="6" r="B42">
        <v>9603</v>
      </c>
      <c t="n" s="6" r="C42">
        <v>9417</v>
      </c>
    </row>
    <row spans="1:3" r="43">
      <c t="s" s="4" r="A43">
        <v>531</v>
      </c>
    </row>
    <row spans="1:3" r="44">
      <c t="s" s="3" r="A44">
        <v>514</v>
      </c>
    </row>
    <row spans="1:3" r="45">
      <c t="s" s="4" r="A45">
        <v>520</v>
      </c>
      <c t="n" s="6" r="B45">
        <v>52959</v>
      </c>
      <c t="n" s="6" r="C45">
        <v>22314</v>
      </c>
    </row>
    <row spans="1:3" r="46">
      <c t="s" s="4" r="A46">
        <v>532</v>
      </c>
    </row>
    <row spans="1:3" r="47">
      <c t="s" s="3" r="A47">
        <v>514</v>
      </c>
    </row>
    <row spans="1:3" r="48">
      <c t="s" s="4" r="A48">
        <v>520</v>
      </c>
      <c t="n" s="6" r="B48">
        <v>114649</v>
      </c>
      <c t="n" s="6" r="C48">
        <v>15054</v>
      </c>
    </row>
    <row spans="1:3" r="49">
      <c t="s" s="4" r="A49">
        <v>533</v>
      </c>
    </row>
    <row spans="1:3" r="50">
      <c t="s" s="3" r="A50">
        <v>514</v>
      </c>
    </row>
    <row spans="1:3" r="51">
      <c t="s" s="4" r="A51">
        <v>520</v>
      </c>
      <c t="n" s="7" r="B51">
        <v>37354</v>
      </c>
      <c t="n" s="7" r="C51">
        <v>410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3</v>
      </c>
    </row>
    <row spans="1:3" r="2">
      <c t="s" s="3" r="A2">
        <v>514</v>
      </c>
    </row>
    <row spans="1:3" r="3">
      <c t="s" s="4" r="A3">
        <v>535</v>
      </c>
      <c t="n" s="7" r="B3">
        <v>9683</v>
      </c>
      <c t="n" s="7" r="C3">
        <v>2230</v>
      </c>
    </row>
    <row spans="1:3" r="4">
      <c t="s" s="4" r="A4">
        <v>381</v>
      </c>
    </row>
    <row spans="1:3" r="5">
      <c t="s" s="3" r="A5">
        <v>514</v>
      </c>
    </row>
    <row spans="1:3" r="6">
      <c t="s" s="4" r="A6">
        <v>536</v>
      </c>
      <c t="n" s="6" r="B6">
        <v>11982</v>
      </c>
      <c t="n" s="6" r="C6">
        <v>4784</v>
      </c>
    </row>
    <row spans="1:3" r="7">
      <c t="s" s="4" r="A7">
        <v>537</v>
      </c>
    </row>
    <row spans="1:3" r="8">
      <c t="s" s="3" r="A8">
        <v>514</v>
      </c>
    </row>
    <row spans="1:3" r="9">
      <c t="s" s="4" r="A9">
        <v>536</v>
      </c>
      <c t="n" s="6" r="B9">
        <v>1447</v>
      </c>
      <c t="n" s="6" r="C9">
        <v>1802</v>
      </c>
    </row>
    <row spans="1:3" r="10">
      <c t="s" s="4" r="A10">
        <v>538</v>
      </c>
    </row>
    <row spans="1:3" r="11">
      <c t="s" s="3" r="A11">
        <v>514</v>
      </c>
    </row>
    <row spans="1:3" r="12">
      <c t="s" s="4" r="A12">
        <v>536</v>
      </c>
      <c t="n" s="6" r="B12">
        <v>0</v>
      </c>
      <c t="n" s="6" r="C12">
        <v>106</v>
      </c>
    </row>
    <row spans="1:3" r="13">
      <c t="s" s="4" r="A13">
        <v>539</v>
      </c>
    </row>
    <row spans="1:3" r="14">
      <c t="s" s="3" r="A14">
        <v>514</v>
      </c>
    </row>
    <row spans="1:3" r="15">
      <c t="s" s="4" r="A15">
        <v>536</v>
      </c>
      <c t="n" s="7" r="B15">
        <v>31</v>
      </c>
      <c t="n" s="7" r="C1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0</v>
      </c>
      <c t="s" s="2" r="B1">
        <v>2</v>
      </c>
      <c t="s" s="2" r="C1">
        <v>23</v>
      </c>
      <c t="s" s="2" r="D1">
        <v>76</v>
      </c>
      <c t="s" s="2" r="E1">
        <v>374</v>
      </c>
    </row>
    <row spans="1:5" r="2">
      <c t="s" s="3" r="A2">
        <v>541</v>
      </c>
    </row>
    <row spans="1:5" r="3">
      <c t="s" s="4" r="A3">
        <v>542</v>
      </c>
      <c t="n" s="7" r="B3">
        <v>277887</v>
      </c>
      <c t="n" s="7" r="C3">
        <v>615639</v>
      </c>
      <c t="n" s="7" r="D3">
        <v>241714</v>
      </c>
      <c t="n" s="7" r="E3">
        <v>132021</v>
      </c>
    </row>
    <row spans="1:5" r="4">
      <c t="s" s="4" r="A4">
        <v>543</v>
      </c>
      <c t="n" s="6" r="B4">
        <v>220919</v>
      </c>
      <c t="n" s="6" r="C4">
        <v>240433</v>
      </c>
    </row>
    <row spans="1:5" r="5">
      <c t="s" s="4" r="A5">
        <v>348</v>
      </c>
      <c t="n" s="6" r="B5">
        <v>229194</v>
      </c>
      <c t="n" s="6" r="C5">
        <v>247202</v>
      </c>
    </row>
    <row spans="1:5" r="6">
      <c t="s" s="4" r="A6">
        <v>544</v>
      </c>
      <c t="n" s="6" r="B6">
        <v>5702667</v>
      </c>
      <c t="n" s="6" r="C6">
        <v>5017554</v>
      </c>
    </row>
    <row spans="1:5" r="7">
      <c t="s" s="4" r="A7">
        <v>545</v>
      </c>
      <c t="n" s="6" r="B7">
        <v>1345818</v>
      </c>
      <c t="n" s="6" r="C7">
        <v>1043719</v>
      </c>
    </row>
    <row spans="1:5" r="8">
      <c t="s" s="4" r="A8">
        <v>546</v>
      </c>
      <c t="n" s="6" r="B8">
        <v>54850</v>
      </c>
      <c t="n" s="6" r="C8">
        <v>63075</v>
      </c>
    </row>
    <row spans="1:5" r="9">
      <c t="s" s="4" r="A9">
        <v>547</v>
      </c>
      <c t="n" s="6" r="B9">
        <v>18283</v>
      </c>
      <c t="n" s="6" r="C9">
        <v>17109</v>
      </c>
    </row>
    <row spans="1:5" r="10">
      <c t="s" s="4" r="A10">
        <v>548</v>
      </c>
      <c t="n" s="6" r="B10">
        <v>6128075</v>
      </c>
      <c t="n" s="6" r="C10">
        <v>5226711</v>
      </c>
    </row>
    <row spans="1:5" r="11">
      <c t="s" s="4" r="A11">
        <v>549</v>
      </c>
      <c t="n" s="6" r="B11">
        <v>1134318</v>
      </c>
      <c t="n" s="6" r="C11">
        <v>1439904</v>
      </c>
    </row>
    <row spans="1:5" r="12">
      <c t="s" s="4" r="A12">
        <v>48</v>
      </c>
      <c t="n" s="6" r="B12">
        <v>75138</v>
      </c>
      <c t="n" s="6" r="C12">
        <v>83269</v>
      </c>
    </row>
    <row spans="1:5" r="13">
      <c t="s" s="4" r="A13">
        <v>550</v>
      </c>
      <c t="n" s="6" r="B13">
        <v>134083</v>
      </c>
      <c t="n" s="6" r="C13">
        <v>84992</v>
      </c>
    </row>
    <row spans="1:5" r="14">
      <c t="s" s="4" r="A14">
        <v>551</v>
      </c>
      <c t="n" s="6" r="B14">
        <v>3881</v>
      </c>
      <c t="n" s="6" r="C14">
        <v>1653</v>
      </c>
    </row>
    <row spans="1:5" r="15">
      <c t="s" s="4" r="A15">
        <v>552</v>
      </c>
    </row>
    <row spans="1:5" r="16">
      <c t="s" s="3" r="A16">
        <v>541</v>
      </c>
    </row>
    <row spans="1:5" r="17">
      <c t="s" s="4" r="A17">
        <v>553</v>
      </c>
      <c t="n" s="6" r="B17">
        <v>277887</v>
      </c>
      <c t="n" s="6" r="C17">
        <v>615639</v>
      </c>
    </row>
    <row spans="1:5" r="18">
      <c t="s" s="4" r="A18">
        <v>547</v>
      </c>
      <c t="n" s="6" r="B18">
        <v>18283</v>
      </c>
      <c t="n" s="6" r="C18">
        <v>17109</v>
      </c>
    </row>
    <row spans="1:5" r="19">
      <c t="s" s="4" r="A19">
        <v>554</v>
      </c>
      <c t="n" s="6" r="B19">
        <v>3881</v>
      </c>
      <c t="n" s="6" r="C19">
        <v>1653</v>
      </c>
    </row>
    <row spans="1:5" r="20">
      <c t="s" s="4" r="A20">
        <v>555</v>
      </c>
    </row>
    <row spans="1:5" r="21">
      <c t="s" s="3" r="A21">
        <v>541</v>
      </c>
    </row>
    <row spans="1:5" r="22">
      <c t="s" s="4" r="A22">
        <v>348</v>
      </c>
      <c t="n" s="6" r="B22">
        <v>229194</v>
      </c>
      <c t="n" s="6" r="C22">
        <v>247202</v>
      </c>
    </row>
    <row spans="1:5" r="23">
      <c t="s" s="4" r="A23">
        <v>546</v>
      </c>
      <c t="n" s="6" r="B23">
        <v>54850</v>
      </c>
      <c t="n" s="6" r="C23">
        <v>63075</v>
      </c>
    </row>
    <row spans="1:5" r="24">
      <c t="s" s="4" r="A24">
        <v>556</v>
      </c>
    </row>
    <row spans="1:5" r="25">
      <c t="s" s="3" r="A25">
        <v>541</v>
      </c>
    </row>
    <row spans="1:5" r="26">
      <c t="s" s="4" r="A26">
        <v>557</v>
      </c>
      <c t="n" s="6" r="B26">
        <v>5761922</v>
      </c>
      <c t="n" s="6" r="C26">
        <v>5083093</v>
      </c>
    </row>
    <row spans="1:5" r="27">
      <c t="s" s="4" r="A27">
        <v>558</v>
      </c>
      <c t="n" s="6" r="B27">
        <v>1345974</v>
      </c>
      <c t="n" s="6" r="C27">
        <v>1042434</v>
      </c>
    </row>
    <row spans="1:5" r="28">
      <c t="s" s="4" r="A28">
        <v>559</v>
      </c>
      <c t="n" s="6" r="B28">
        <v>5895417</v>
      </c>
      <c t="n" s="6" r="C28">
        <v>4920648</v>
      </c>
    </row>
    <row spans="1:5" r="29">
      <c t="s" s="4" r="A29">
        <v>560</v>
      </c>
      <c t="n" s="6" r="B29">
        <v>1131767</v>
      </c>
      <c t="n" s="6" r="C29">
        <v>1433125</v>
      </c>
    </row>
    <row spans="1:5" r="30">
      <c t="s" s="4" r="A30">
        <v>561</v>
      </c>
      <c t="n" s="6" r="B30">
        <v>74631</v>
      </c>
      <c t="n" s="6" r="C30">
        <v>81956</v>
      </c>
    </row>
    <row spans="1:5" r="31">
      <c t="s" s="4" r="A31">
        <v>562</v>
      </c>
      <c t="n" s="7" r="B31">
        <v>128255</v>
      </c>
      <c t="n" s="7" r="C31">
        <v>857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3</v>
      </c>
    </row>
    <row spans="1:3" r="2">
      <c t="s" s="4" r="A2">
        <v>516</v>
      </c>
    </row>
    <row spans="1:3" r="3">
      <c t="s" s="3" r="A3">
        <v>564</v>
      </c>
    </row>
    <row spans="1:3" r="4">
      <c t="s" s="4" r="A4">
        <v>565</v>
      </c>
      <c t="n" s="7" r="B4">
        <v>21399</v>
      </c>
      <c t="n" s="7" r="C4">
        <v>12518</v>
      </c>
    </row>
    <row spans="1:3" r="5">
      <c t="s" s="4" r="A5">
        <v>566</v>
      </c>
      <c t="n" s="6" r="B5">
        <v>819</v>
      </c>
      <c t="n" s="6" r="C5">
        <v>421</v>
      </c>
    </row>
    <row spans="1:3" r="6">
      <c t="s" s="4" r="A6">
        <v>518</v>
      </c>
    </row>
    <row spans="1:3" r="7">
      <c t="s" s="3" r="A7">
        <v>564</v>
      </c>
    </row>
    <row spans="1:3" r="8">
      <c t="s" s="4" r="A8">
        <v>565</v>
      </c>
      <c t="n" s="6" r="B8">
        <v>2500</v>
      </c>
      <c t="n" s="6" r="C8">
        <v>11874</v>
      </c>
    </row>
    <row spans="1:3" r="9">
      <c t="s" s="4" r="A9">
        <v>566</v>
      </c>
      <c t="n" s="6" r="B9">
        <v>1</v>
      </c>
      <c t="n" s="6" r="C9">
        <v>15</v>
      </c>
    </row>
    <row spans="1:3" r="10">
      <c t="s" s="4" r="A10">
        <v>567</v>
      </c>
      <c t="n" s="6" r="B10">
        <v>24497</v>
      </c>
      <c t="n" s="6" r="C10">
        <v>8500</v>
      </c>
    </row>
    <row spans="1:3" r="11">
      <c t="s" s="4" r="A11">
        <v>568</v>
      </c>
      <c t="n" s="7" r="B11">
        <v>94</v>
      </c>
      <c t="n" s="7" r="C11">
        <v>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3</v>
      </c>
    </row>
    <row spans="1:3" r="2">
      <c t="s" s="3" r="A2">
        <v>215</v>
      </c>
    </row>
    <row spans="1:3" r="3">
      <c t="s" s="4" r="A3">
        <v>570</v>
      </c>
      <c t="n" s="7" r="B3">
        <v>1950</v>
      </c>
      <c t="n" s="7" r="C3">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23</v>
      </c>
    </row>
    <row spans="1:3" r="2">
      <c t="s" s="4" r="A2">
        <v>572</v>
      </c>
    </row>
    <row spans="1:3" r="3">
      <c t="s" s="3" r="A3">
        <v>564</v>
      </c>
    </row>
    <row spans="1:3" r="4">
      <c t="s" s="4" r="A4">
        <v>565</v>
      </c>
      <c t="n" s="7" r="B4">
        <v>112920</v>
      </c>
      <c t="n" s="7" r="C4">
        <v>24796</v>
      </c>
    </row>
    <row spans="1:3" r="5">
      <c t="s" s="4" r="A5">
        <v>573</v>
      </c>
      <c t="s" s="4" r="B5">
        <v>574</v>
      </c>
      <c t="s" s="4" r="C5">
        <v>575</v>
      </c>
    </row>
    <row spans="1:3" r="6">
      <c t="s" s="4" r="A6">
        <v>576</v>
      </c>
      <c t="s" s="4" r="B6">
        <v>577</v>
      </c>
      <c t="s" s="4" r="C6">
        <v>578</v>
      </c>
    </row>
    <row spans="1:3" r="7">
      <c t="s" s="4" r="A7">
        <v>579</v>
      </c>
    </row>
    <row spans="1:3" r="8">
      <c t="s" s="3" r="A8">
        <v>564</v>
      </c>
    </row>
    <row spans="1:3" r="9">
      <c t="s" s="4" r="A9">
        <v>573</v>
      </c>
      <c t="s" s="4" r="B9">
        <v>577</v>
      </c>
      <c t="s" s="4" r="C9">
        <v>578</v>
      </c>
    </row>
    <row spans="1:3" r="10">
      <c t="s" s="4" r="A10">
        <v>576</v>
      </c>
      <c t="s" s="4" r="B10">
        <v>574</v>
      </c>
      <c t="s" s="4" r="C10">
        <v>575</v>
      </c>
    </row>
    <row spans="1:3" r="11">
      <c t="s" s="4" r="A11">
        <v>567</v>
      </c>
      <c t="n" s="7" r="B11">
        <v>-112920</v>
      </c>
      <c t="n" s="7" r="C11">
        <v>-24796</v>
      </c>
    </row>
    <row spans="1:3" r="12">
      <c t="s" s="4" r="A12">
        <v>568</v>
      </c>
      <c t="n" s="6" r="B12">
        <v>-1405</v>
      </c>
      <c t="n" s="6" r="C12">
        <v>-260</v>
      </c>
    </row>
    <row spans="1:3" r="13">
      <c t="s" s="4" r="A13">
        <v>580</v>
      </c>
    </row>
    <row spans="1:3" r="14">
      <c t="s" s="3" r="A14">
        <v>564</v>
      </c>
    </row>
    <row spans="1:3" r="15">
      <c t="s" s="4" r="A15">
        <v>566</v>
      </c>
      <c t="n" s="6" r="B15">
        <v>1405</v>
      </c>
      <c t="n" s="6" r="C15">
        <v>260</v>
      </c>
    </row>
    <row spans="1:3" r="16">
      <c t="s" s="4" r="A16">
        <v>581</v>
      </c>
    </row>
    <row spans="1:3" r="17">
      <c t="s" s="3" r="A17">
        <v>564</v>
      </c>
    </row>
    <row spans="1:3" r="18">
      <c t="s" s="4" r="A18">
        <v>566</v>
      </c>
      <c t="n" s="6" r="B18">
        <v>1405</v>
      </c>
      <c t="n" s="6" r="C18">
        <v>260</v>
      </c>
    </row>
    <row spans="1:3" r="19">
      <c t="s" s="4" r="A19">
        <v>582</v>
      </c>
    </row>
    <row spans="1:3" r="20">
      <c t="s" s="3" r="A20">
        <v>564</v>
      </c>
    </row>
    <row spans="1:3" r="21">
      <c t="s" s="4" r="A21">
        <v>568</v>
      </c>
      <c t="n" s="7" r="B21">
        <v>-1405</v>
      </c>
      <c t="n" s="7" r="C21">
        <v>-2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75</v>
      </c>
      <c t="s" s="2" r="D1">
        <v>1</v>
      </c>
    </row>
    <row spans="1:5" r="2">
      <c t="s" s="2" r="B2">
        <v>2</v>
      </c>
      <c t="s" s="2" r="C2">
        <v>76</v>
      </c>
      <c t="s" s="2" r="D2">
        <v>2</v>
      </c>
      <c t="s" s="2" r="E2">
        <v>76</v>
      </c>
    </row>
    <row spans="1:5" r="3">
      <c t="s" s="3" r="A3">
        <v>584</v>
      </c>
    </row>
    <row spans="1:5" r="4">
      <c t="s" s="4" r="A4">
        <v>585</v>
      </c>
      <c t="n" s="7" r="B4">
        <v>571</v>
      </c>
      <c t="n" s="7" r="C4">
        <v>473</v>
      </c>
      <c t="n" s="7" r="D4">
        <v>1349</v>
      </c>
      <c t="n" s="7" r="E4">
        <v>1599</v>
      </c>
    </row>
    <row spans="1:5" r="5">
      <c t="s" s="4" r="A5">
        <v>586</v>
      </c>
    </row>
    <row spans="1:5" r="6">
      <c t="s" s="3" r="A6">
        <v>584</v>
      </c>
    </row>
    <row spans="1:5" r="7">
      <c t="s" s="4" r="A7">
        <v>587</v>
      </c>
      <c t="n" s="6" r="B7">
        <v>909</v>
      </c>
      <c t="n" s="6" r="C7">
        <v>799</v>
      </c>
      <c t="n" s="6" r="D7">
        <v>2090</v>
      </c>
      <c t="n" s="6" r="E7">
        <v>3061</v>
      </c>
    </row>
    <row spans="1:5" r="8">
      <c t="s" s="4" r="A8">
        <v>588</v>
      </c>
    </row>
    <row spans="1:5" r="9">
      <c t="s" s="3" r="A9">
        <v>584</v>
      </c>
    </row>
    <row spans="1:5" r="10">
      <c t="s" s="4" r="A10">
        <v>587</v>
      </c>
      <c t="n" s="7" r="B10">
        <v>723</v>
      </c>
      <c t="n" s="7" r="C10">
        <v>551</v>
      </c>
      <c t="n" s="7" r="D10">
        <v>1765</v>
      </c>
      <c t="n" s="7" r="E10">
        <v>1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589</v>
      </c>
      <c t="s" s="2" r="B1">
        <v>1</v>
      </c>
    </row>
    <row spans="1:2" r="2">
      <c t="s" s="2" r="B2">
        <v>590</v>
      </c>
    </row>
    <row spans="1:2" r="3">
      <c t="s" s="4" r="A3">
        <v>591</v>
      </c>
    </row>
    <row spans="1:2" r="4">
      <c t="s" s="3" r="A4">
        <v>592</v>
      </c>
    </row>
    <row spans="1:2" r="5">
      <c t="s" s="4" r="A5">
        <v>593</v>
      </c>
      <c t="n" s="6" r="B5">
        <v>246461</v>
      </c>
    </row>
    <row spans="1:2" r="6">
      <c t="s" s="4" r="A6">
        <v>594</v>
      </c>
      <c t="n" s="6" r="B6">
        <v>55180</v>
      </c>
    </row>
    <row spans="1:2" r="7">
      <c t="s" s="4" r="A7">
        <v>595</v>
      </c>
      <c t="n" s="6" r="B7">
        <v>-101465</v>
      </c>
    </row>
    <row spans="1:2" r="8">
      <c t="s" s="4" r="A8">
        <v>596</v>
      </c>
      <c t="n" s="6" r="B8">
        <v>200176</v>
      </c>
    </row>
    <row spans="1:2" r="9">
      <c t="s" s="3" r="A9">
        <v>597</v>
      </c>
    </row>
    <row spans="1:2" r="10">
      <c t="s" s="4" r="A10">
        <v>598</v>
      </c>
      <c t="n" s="8" r="B10">
        <v>20.98</v>
      </c>
    </row>
    <row spans="1:2" r="11">
      <c t="s" s="4" r="A11">
        <v>599</v>
      </c>
      <c t="n" s="9" r="B11">
        <v>29.29</v>
      </c>
    </row>
    <row spans="1:2" r="12">
      <c t="s" s="4" r="A12">
        <v>600</v>
      </c>
      <c t="n" s="9" r="B12">
        <v>20.7</v>
      </c>
    </row>
    <row spans="1:2" r="13">
      <c t="s" s="4" r="A13">
        <v>601</v>
      </c>
      <c t="n" s="8" r="B13">
        <v>23.38</v>
      </c>
    </row>
    <row spans="1:2" r="14">
      <c t="s" s="4" r="A14">
        <v>602</v>
      </c>
    </row>
    <row spans="1:2" r="15">
      <c t="s" s="3" r="A15">
        <v>592</v>
      </c>
    </row>
    <row spans="1:2" r="16">
      <c t="s" s="4" r="A16">
        <v>593</v>
      </c>
      <c t="n" s="6" r="B16">
        <v>61800</v>
      </c>
    </row>
    <row spans="1:2" r="17">
      <c t="s" s="4" r="A17">
        <v>594</v>
      </c>
      <c t="n" s="6" r="B17">
        <v>40200</v>
      </c>
    </row>
    <row spans="1:2" r="18">
      <c t="s" s="4" r="A18">
        <v>595</v>
      </c>
      <c t="n" s="6" r="B18">
        <v>-20600</v>
      </c>
    </row>
    <row spans="1:2" r="19">
      <c t="s" s="4" r="A19">
        <v>596</v>
      </c>
      <c t="n" s="6" r="B19">
        <v>81400</v>
      </c>
    </row>
    <row spans="1:2" r="20">
      <c t="s" s="3" r="A20">
        <v>597</v>
      </c>
    </row>
    <row spans="1:2" r="21">
      <c t="s" s="4" r="A21">
        <v>598</v>
      </c>
      <c t="n" s="8" r="B21">
        <v>25.02</v>
      </c>
    </row>
    <row spans="1:2" r="22">
      <c t="s" s="4" r="A22">
        <v>599</v>
      </c>
      <c t="n" s="9" r="B22">
        <v>29.29</v>
      </c>
    </row>
    <row spans="1:2" r="23">
      <c t="s" s="4" r="A23">
        <v>600</v>
      </c>
      <c t="n" s="9" r="B23">
        <v>25.02</v>
      </c>
    </row>
    <row spans="1:2" r="24">
      <c t="s" s="4" r="A24">
        <v>601</v>
      </c>
      <c t="n" s="8" r="B24">
        <v>30.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3"/>
    <col customWidth="1" max="7" min="7" width="30"/>
  </cols>
  <sheetData>
    <row spans="1:7" r="1">
      <c t="s" s="1" r="A1">
        <v>122</v>
      </c>
      <c t="s" s="2" r="B1">
        <v>123</v>
      </c>
      <c t="s" s="2" r="C1">
        <v>124</v>
      </c>
      <c t="s" s="2" r="D1">
        <v>125</v>
      </c>
      <c t="s" s="2" r="E1">
        <v>126</v>
      </c>
      <c t="s" s="2" r="F1">
        <v>127</v>
      </c>
      <c t="s" s="2" r="G1">
        <v>128</v>
      </c>
    </row>
    <row spans="1:7" r="2">
      <c t="s" s="4" r="A2">
        <v>129</v>
      </c>
      <c t="n" s="7" r="B2">
        <v>568223</v>
      </c>
      <c t="n" s="7" r="C2">
        <v>400</v>
      </c>
      <c t="n" s="7" r="D2">
        <v>386549</v>
      </c>
      <c t="n" s="7" r="E2">
        <v>195327</v>
      </c>
      <c t="n" s="7" r="F2">
        <v>930</v>
      </c>
      <c t="n" s="7" r="G2">
        <v>-14983</v>
      </c>
    </row>
    <row spans="1:7" r="3">
      <c t="s" s="3" r="A3">
        <v>130</v>
      </c>
    </row>
    <row spans="1:7" r="4">
      <c t="s" s="4" r="A4">
        <v>110</v>
      </c>
      <c t="n" s="6" r="B4">
        <v>54470</v>
      </c>
      <c t="n" s="6" r="E4">
        <v>54470</v>
      </c>
    </row>
    <row spans="1:7" r="5">
      <c t="s" s="4" r="A5">
        <v>131</v>
      </c>
      <c t="n" s="6" r="B5">
        <v>465</v>
      </c>
      <c t="n" s="6" r="F5">
        <v>465</v>
      </c>
    </row>
    <row spans="1:7" r="6">
      <c t="s" s="4" r="A6">
        <v>132</v>
      </c>
      <c t="n" s="6" r="B6">
        <v>-19077</v>
      </c>
      <c t="n" s="6" r="E6">
        <v>-19077</v>
      </c>
    </row>
    <row spans="1:7" r="7">
      <c t="s" s="4" r="A7">
        <v>133</v>
      </c>
      <c t="n" s="6" r="B7">
        <v>3584</v>
      </c>
      <c t="n" s="6" r="D7">
        <v>2484</v>
      </c>
      <c t="n" s="6" r="G7">
        <v>1100</v>
      </c>
    </row>
    <row spans="1:7" r="8">
      <c t="s" s="4" r="A8">
        <v>134</v>
      </c>
      <c t="n" s="6" r="B8">
        <v>4569</v>
      </c>
      <c t="n" s="6" r="D8">
        <v>4569</v>
      </c>
    </row>
    <row spans="1:7" r="9">
      <c t="s" s="4" r="A9">
        <v>135</v>
      </c>
      <c t="n" s="6" r="B9">
        <v>1168</v>
      </c>
      <c t="n" s="6" r="C9">
        <v>1</v>
      </c>
      <c t="n" s="6" r="D9">
        <v>1167</v>
      </c>
    </row>
    <row spans="1:7" r="10">
      <c t="s" s="4" r="A10">
        <v>136</v>
      </c>
      <c t="n" s="6" r="B10">
        <v>-7989</v>
      </c>
      <c t="n" s="6" r="C10">
        <v>-4</v>
      </c>
      <c t="n" s="6" r="D10">
        <v>-7985</v>
      </c>
    </row>
    <row spans="1:7" r="11">
      <c t="s" s="4" r="A11">
        <v>137</v>
      </c>
      <c t="n" s="6" r="B11">
        <v>187224</v>
      </c>
      <c t="n" s="6" r="C11">
        <v>79</v>
      </c>
      <c t="n" s="6" r="D11">
        <v>187145</v>
      </c>
    </row>
    <row spans="1:7" r="12">
      <c t="s" s="4" r="A12">
        <v>138</v>
      </c>
      <c t="n" s="6" r="B12">
        <v>792637</v>
      </c>
      <c t="n" s="6" r="C12">
        <v>476</v>
      </c>
      <c t="n" s="6" r="D12">
        <v>573929</v>
      </c>
      <c t="n" s="6" r="E12">
        <v>230720</v>
      </c>
      <c t="n" s="6" r="F12">
        <v>1395</v>
      </c>
      <c t="n" s="6" r="G12">
        <v>-13883</v>
      </c>
    </row>
    <row spans="1:7" r="13">
      <c t="s" s="4" r="A13">
        <v>139</v>
      </c>
      <c t="n" s="6" r="B13">
        <v>804076</v>
      </c>
      <c t="n" s="6" r="C13">
        <v>476</v>
      </c>
      <c t="n" s="6" r="D13">
        <v>576753</v>
      </c>
      <c t="n" s="6" r="E13">
        <v>240496</v>
      </c>
      <c t="n" s="6" r="F13">
        <v>-133</v>
      </c>
      <c t="n" s="6" r="G13">
        <v>-13516</v>
      </c>
    </row>
    <row spans="1:7" r="14">
      <c t="s" s="3" r="A14">
        <v>130</v>
      </c>
    </row>
    <row spans="1:7" r="15">
      <c t="s" s="4" r="A15">
        <v>110</v>
      </c>
      <c t="n" s="6" r="B15">
        <v>72516</v>
      </c>
      <c t="n" s="6" r="E15">
        <v>72516</v>
      </c>
    </row>
    <row spans="1:7" r="16">
      <c t="s" s="4" r="A16">
        <v>131</v>
      </c>
      <c t="n" s="6" r="B16">
        <v>2772</v>
      </c>
      <c t="n" s="6" r="F16">
        <v>2772</v>
      </c>
    </row>
    <row spans="1:7" r="17">
      <c t="s" s="4" r="A17">
        <v>132</v>
      </c>
      <c t="n" s="6" r="B17">
        <v>-20502</v>
      </c>
      <c t="n" s="6" r="E17">
        <v>-20502</v>
      </c>
    </row>
    <row spans="1:7" r="18">
      <c t="s" s="4" r="A18">
        <v>133</v>
      </c>
      <c t="n" s="6" r="B18">
        <v>2709</v>
      </c>
      <c t="n" s="6" r="D18">
        <v>1775</v>
      </c>
      <c t="n" s="6" r="G18">
        <v>934</v>
      </c>
    </row>
    <row spans="1:7" r="19">
      <c t="s" s="4" r="A19">
        <v>134</v>
      </c>
      <c t="n" s="6" r="B19">
        <v>3855</v>
      </c>
      <c t="n" s="6" r="D19">
        <v>3855</v>
      </c>
    </row>
    <row spans="1:7" r="20">
      <c t="s" s="4" r="A20">
        <v>135</v>
      </c>
      <c t="n" s="6" r="B20">
        <v>1419</v>
      </c>
      <c t="n" s="6" r="C20">
        <v>2</v>
      </c>
      <c t="n" s="6" r="D20">
        <v>1417</v>
      </c>
    </row>
    <row spans="1:7" r="21">
      <c t="s" s="4" r="A21">
        <v>140</v>
      </c>
      <c t="n" s="7" r="B21">
        <v>866845</v>
      </c>
      <c t="n" s="7" r="C21">
        <v>478</v>
      </c>
      <c t="n" s="7" r="D21">
        <v>583800</v>
      </c>
      <c t="n" s="7" r="E21">
        <v>292510</v>
      </c>
      <c t="n" s="7" r="F21">
        <v>2639</v>
      </c>
      <c t="n" s="7" r="G21">
        <v>-125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03</v>
      </c>
      <c t="s" s="2" r="B1">
        <v>1</v>
      </c>
      <c t="s" s="2" r="C1">
        <v>604</v>
      </c>
    </row>
    <row spans="1:3" r="2">
      <c t="s" s="2" r="B2">
        <v>2</v>
      </c>
      <c t="s" s="2" r="C2">
        <v>23</v>
      </c>
    </row>
    <row spans="1:3" r="3">
      <c t="s" s="3" r="A3">
        <v>605</v>
      </c>
    </row>
    <row spans="1:3" r="4">
      <c t="s" s="4" r="A4">
        <v>606</v>
      </c>
      <c t="n" s="6" r="B4">
        <v>1865750</v>
      </c>
    </row>
    <row spans="1:3" r="5">
      <c t="s" s="4" r="A5">
        <v>607</v>
      </c>
      <c t="n" s="6" r="B5">
        <v>387838</v>
      </c>
    </row>
    <row spans="1:3" r="6">
      <c t="s" s="4" r="A6">
        <v>608</v>
      </c>
      <c t="n" s="6" r="B6">
        <v>-72154</v>
      </c>
    </row>
    <row spans="1:3" r="7">
      <c t="s" s="4" r="A7">
        <v>609</v>
      </c>
      <c t="n" s="6" r="B7">
        <v>-71316</v>
      </c>
    </row>
    <row spans="1:3" r="8">
      <c t="s" s="4" r="A8">
        <v>610</v>
      </c>
      <c t="n" s="6" r="B8">
        <v>2110118</v>
      </c>
      <c t="n" s="6" r="C8">
        <v>1865750</v>
      </c>
    </row>
    <row spans="1:3" r="9">
      <c t="s" s="4" r="A9">
        <v>611</v>
      </c>
      <c t="n" s="6" r="B9">
        <v>2088346</v>
      </c>
    </row>
    <row spans="1:3" r="10">
      <c t="s" s="4" r="A10">
        <v>612</v>
      </c>
      <c t="n" s="6" r="B10">
        <v>821194</v>
      </c>
    </row>
    <row spans="1:3" r="11">
      <c t="s" s="3" r="A11">
        <v>613</v>
      </c>
    </row>
    <row spans="1:3" r="12">
      <c t="s" s="4" r="A12">
        <v>614</v>
      </c>
      <c t="n" s="8" r="B12">
        <v>22.21</v>
      </c>
    </row>
    <row spans="1:3" r="13">
      <c t="s" s="4" r="A13">
        <v>615</v>
      </c>
      <c t="n" s="9" r="B13">
        <v>29.12</v>
      </c>
    </row>
    <row spans="1:3" r="14">
      <c t="s" s="4" r="A14">
        <v>616</v>
      </c>
      <c t="n" s="9" r="B14">
        <v>18.89</v>
      </c>
    </row>
    <row spans="1:3" r="15">
      <c t="s" s="4" r="A15">
        <v>617</v>
      </c>
      <c t="n" s="9" r="B15">
        <v>25.3</v>
      </c>
    </row>
    <row spans="1:3" r="16">
      <c t="s" s="4" r="A16">
        <v>618</v>
      </c>
      <c t="n" s="9" r="B16">
        <v>23.49</v>
      </c>
      <c t="n" s="8" r="C16">
        <v>22.21</v>
      </c>
    </row>
    <row spans="1:3" r="17">
      <c t="s" s="4" r="A17">
        <v>619</v>
      </c>
      <c t="n" s="9" r="B17">
        <v>23.44</v>
      </c>
    </row>
    <row spans="1:3" r="18">
      <c t="s" s="4" r="A18">
        <v>620</v>
      </c>
      <c t="n" s="8" r="B18">
        <v>20.34</v>
      </c>
    </row>
    <row spans="1:3" r="19">
      <c t="s" s="3" r="A19">
        <v>621</v>
      </c>
    </row>
    <row spans="1:3" r="20">
      <c t="s" s="4" r="A20">
        <v>622</v>
      </c>
      <c t="s" s="4" r="B20">
        <v>623</v>
      </c>
      <c t="s" s="4" r="C20">
        <v>624</v>
      </c>
    </row>
    <row spans="1:3" r="21">
      <c t="s" s="4" r="A21">
        <v>625</v>
      </c>
      <c t="s" s="4" r="B21">
        <v>626</v>
      </c>
    </row>
    <row spans="1:3" r="22">
      <c t="s" s="4" r="A22">
        <v>627</v>
      </c>
      <c t="n" s="7" r="B22">
        <v>6401</v>
      </c>
    </row>
    <row spans="1:3" r="23">
      <c t="s" s="4" r="A23">
        <v>628</v>
      </c>
      <c t="n" s="6" r="B23">
        <v>656</v>
      </c>
    </row>
    <row spans="1:3" r="24">
      <c t="s" s="4" r="A24">
        <v>629</v>
      </c>
      <c t="n" s="7" r="B24">
        <v>17162</v>
      </c>
      <c t="n" s="7" r="C24">
        <v>6401</v>
      </c>
    </row>
    <row spans="1:3" r="25">
      <c t="s" s="4" r="A25">
        <v>630</v>
      </c>
      <c t="s" s="4" r="B25">
        <v>631</v>
      </c>
    </row>
    <row spans="1:3" r="26">
      <c t="s" s="4" r="A26">
        <v>632</v>
      </c>
      <c t="s" s="4" r="B26">
        <v>633</v>
      </c>
    </row>
    <row spans="1:3" r="27">
      <c t="s" s="4" r="A27">
        <v>634</v>
      </c>
      <c t="n" s="7" r="B27">
        <v>17086</v>
      </c>
    </row>
    <row spans="1:3" r="28">
      <c t="s" s="4" r="A28">
        <v>635</v>
      </c>
      <c t="n" s="7" r="B28">
        <v>92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spans="1:2" r="1">
      <c t="s" s="1" r="A1">
        <v>636</v>
      </c>
      <c t="s" s="2" r="B1">
        <v>1</v>
      </c>
    </row>
    <row spans="1:2" r="2">
      <c t="s" s="2" r="B2">
        <v>513</v>
      </c>
    </row>
    <row spans="1:2" r="3">
      <c t="s" s="4" r="A3">
        <v>586</v>
      </c>
    </row>
    <row spans="1:2" r="4">
      <c t="s" s="3" r="A4">
        <v>637</v>
      </c>
    </row>
    <row spans="1:2" r="5">
      <c t="s" s="4" r="A5">
        <v>638</v>
      </c>
      <c t="n" s="7" r="B5">
        <v>5488</v>
      </c>
    </row>
    <row spans="1:2" r="6">
      <c t="s" s="4" r="A6">
        <v>639</v>
      </c>
      <c t="s" s="4" r="B6">
        <v>640</v>
      </c>
    </row>
    <row spans="1:2" r="7">
      <c t="s" s="4" r="A7">
        <v>588</v>
      </c>
    </row>
    <row spans="1:2" r="8">
      <c t="s" s="3" r="A8">
        <v>637</v>
      </c>
    </row>
    <row spans="1:2" r="9">
      <c t="s" s="4" r="A9">
        <v>638</v>
      </c>
      <c t="n" s="7" r="B9">
        <v>7853</v>
      </c>
    </row>
    <row spans="1:2" r="10">
      <c t="s" s="4" r="A10">
        <v>639</v>
      </c>
      <c t="s" s="4" r="B10">
        <v>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642</v>
      </c>
      <c t="s" s="2" r="B1">
        <v>1</v>
      </c>
    </row>
    <row spans="1:3" r="2">
      <c t="s" s="2" r="B2">
        <v>2</v>
      </c>
      <c t="s" s="2" r="C2">
        <v>23</v>
      </c>
    </row>
    <row spans="1:3" r="3">
      <c t="s" s="3" r="A3">
        <v>221</v>
      </c>
    </row>
    <row spans="1:3" r="4">
      <c t="s" s="4" r="A4">
        <v>643</v>
      </c>
      <c t="n" s="7" r="B4">
        <v>22550</v>
      </c>
      <c t="n" s="7" r="C4">
        <v>21040</v>
      </c>
    </row>
    <row spans="1:3" r="5">
      <c t="s" s="4" r="A5">
        <v>644</v>
      </c>
      <c t="s" s="4" r="B5">
        <v>6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23</v>
      </c>
    </row>
    <row spans="1:3" r="2">
      <c t="s" s="3" r="A2">
        <v>647</v>
      </c>
    </row>
    <row spans="1:3" r="3">
      <c t="s" s="4" r="A3">
        <v>648</v>
      </c>
      <c t="n" s="7" r="B3">
        <v>2312758</v>
      </c>
      <c t="n" s="7" r="C3">
        <v>1706889</v>
      </c>
    </row>
    <row spans="1:3" r="4">
      <c t="s" s="4" r="A4">
        <v>649</v>
      </c>
      <c t="n" s="6" r="B4">
        <v>85955</v>
      </c>
      <c t="n" s="6" r="C4">
        <v>87077</v>
      </c>
    </row>
    <row spans="1:3" r="5">
      <c t="s" s="4" r="A5">
        <v>650</v>
      </c>
      <c t="n" s="6" r="B5">
        <v>210606</v>
      </c>
      <c t="n" s="6" r="C5">
        <v>280629</v>
      </c>
    </row>
    <row spans="1:3" r="6">
      <c t="s" s="4" r="A6">
        <v>651</v>
      </c>
      <c t="n" s="6" r="B6">
        <v>2380</v>
      </c>
    </row>
    <row spans="1:3" r="7">
      <c t="s" s="4" r="A7">
        <v>652</v>
      </c>
    </row>
    <row spans="1:3" r="8">
      <c t="s" s="3" r="A8">
        <v>647</v>
      </c>
    </row>
    <row spans="1:3" r="9">
      <c t="s" s="4" r="A9">
        <v>650</v>
      </c>
      <c t="n" s="6" r="B9">
        <v>955303</v>
      </c>
    </row>
    <row spans="1:3" r="10">
      <c t="s" s="4" r="A10">
        <v>653</v>
      </c>
    </row>
    <row spans="1:3" r="11">
      <c t="s" s="3" r="A11">
        <v>647</v>
      </c>
    </row>
    <row spans="1:3" r="12">
      <c t="s" s="4" r="A12">
        <v>654</v>
      </c>
      <c t="n" s="6" r="B12">
        <v>2900</v>
      </c>
      <c t="n" s="6" r="C12">
        <v>1028</v>
      </c>
    </row>
    <row spans="1:3" r="13">
      <c t="s" s="4" r="A13">
        <v>655</v>
      </c>
    </row>
    <row spans="1:3" r="14">
      <c t="s" s="3" r="A14">
        <v>647</v>
      </c>
    </row>
    <row spans="1:3" r="15">
      <c t="s" s="4" r="A15">
        <v>648</v>
      </c>
      <c t="n" s="6" r="B15">
        <v>1729016</v>
      </c>
      <c t="n" s="6" r="C15">
        <v>1211964</v>
      </c>
    </row>
    <row spans="1:3" r="16">
      <c t="s" s="4" r="A16">
        <v>656</v>
      </c>
    </row>
    <row spans="1:3" r="17">
      <c t="s" s="3" r="A17">
        <v>647</v>
      </c>
    </row>
    <row spans="1:3" r="18">
      <c t="s" s="4" r="A18">
        <v>648</v>
      </c>
      <c t="n" s="6" r="B18">
        <v>560682</v>
      </c>
      <c t="n" s="6" r="C18">
        <v>476281</v>
      </c>
    </row>
    <row spans="1:3" r="19">
      <c t="s" s="4" r="A19">
        <v>657</v>
      </c>
    </row>
    <row spans="1:3" r="20">
      <c t="s" s="3" r="A20">
        <v>647</v>
      </c>
    </row>
    <row spans="1:3" r="21">
      <c t="s" s="4" r="A21">
        <v>648</v>
      </c>
      <c t="n" s="6" r="B21">
        <v>23060</v>
      </c>
      <c t="n" s="7" r="C21">
        <v>18644</v>
      </c>
    </row>
    <row spans="1:3" r="22">
      <c t="s" s="4" r="A22">
        <v>658</v>
      </c>
    </row>
    <row spans="1:3" r="23">
      <c t="s" s="3" r="A23">
        <v>647</v>
      </c>
    </row>
    <row spans="1:3" r="24">
      <c t="s" s="4" r="A24">
        <v>659</v>
      </c>
      <c t="n" s="7" r="B24">
        <v>11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6</v>
      </c>
    </row>
    <row spans="1:3" r="3">
      <c t="s" s="3" r="A3">
        <v>142</v>
      </c>
    </row>
    <row spans="1:3" r="4">
      <c t="s" s="4" r="A4">
        <v>114</v>
      </c>
      <c t="n" s="8" r="B4">
        <v>0.43</v>
      </c>
      <c t="n" s="10" r="C4">
        <v>0.4</v>
      </c>
    </row>
    <row spans="1:3" r="5">
      <c t="s" s="4" r="A5">
        <v>143</v>
      </c>
      <c t="n" s="6" r="B5">
        <v>107173</v>
      </c>
      <c t="n" s="6" r="C5">
        <v>138146</v>
      </c>
    </row>
    <row spans="1:3" r="6">
      <c t="s" s="4" r="A6">
        <v>144</v>
      </c>
      <c t="n" s="6" r="B6">
        <v>127334</v>
      </c>
      <c t="n" s="6" r="C6">
        <v>133222</v>
      </c>
    </row>
    <row spans="1:3" r="7">
      <c t="s" s="4" r="A7">
        <v>145</v>
      </c>
      <c t="n" s="6" r="B7">
        <v>0</v>
      </c>
      <c t="n" s="6" r="C7">
        <v>357950</v>
      </c>
    </row>
    <row spans="1:3" r="8">
      <c t="s" s="4" r="A8">
        <v>146</v>
      </c>
      <c t="n" s="6" r="C8">
        <v>7850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6</v>
      </c>
    </row>
    <row spans="1:3" r="3">
      <c t="s" s="3" r="A3">
        <v>148</v>
      </c>
    </row>
    <row spans="1:3" r="4">
      <c t="s" s="4" r="A4">
        <v>110</v>
      </c>
      <c t="n" s="7" r="B4">
        <v>72516</v>
      </c>
      <c t="n" s="7" r="C4">
        <v>54470</v>
      </c>
    </row>
    <row spans="1:3" r="5">
      <c t="s" s="3" r="A5">
        <v>149</v>
      </c>
    </row>
    <row spans="1:3" r="6">
      <c t="s" s="4" r="A6">
        <v>88</v>
      </c>
      <c t="n" s="6" r="B6">
        <v>19067</v>
      </c>
      <c t="n" s="6" r="C6">
        <v>14265</v>
      </c>
    </row>
    <row spans="1:3" r="7">
      <c t="s" s="4" r="A7">
        <v>150</v>
      </c>
      <c t="n" s="6" r="B7">
        <v>5283</v>
      </c>
      <c t="n" s="6" r="C7">
        <v>5452</v>
      </c>
    </row>
    <row spans="1:3" r="8">
      <c t="s" s="4" r="A8">
        <v>151</v>
      </c>
      <c t="n" s="6" r="B8">
        <v>-3007</v>
      </c>
      <c t="n" s="6" r="C8">
        <v>3189</v>
      </c>
    </row>
    <row spans="1:3" r="9">
      <c t="s" s="4" r="A9">
        <v>152</v>
      </c>
      <c t="n" s="6" r="B9">
        <v>3154</v>
      </c>
      <c t="n" s="6" r="C9">
        <v>3166</v>
      </c>
    </row>
    <row spans="1:3" r="10">
      <c t="s" s="4" r="A10">
        <v>153</v>
      </c>
      <c t="n" s="6" r="B10">
        <v>-3764</v>
      </c>
      <c t="n" s="6" r="C10">
        <v>-8565</v>
      </c>
    </row>
    <row spans="1:3" r="11">
      <c t="s" s="4" r="A11">
        <v>154</v>
      </c>
      <c t="n" s="6" r="B11">
        <v>-62</v>
      </c>
      <c t="n" s="6" r="C11">
        <v>-186</v>
      </c>
    </row>
    <row spans="1:3" r="12">
      <c t="s" s="4" r="A12">
        <v>155</v>
      </c>
      <c t="n" s="6" r="B12">
        <v>2709</v>
      </c>
      <c t="n" s="6" r="C12">
        <v>3584</v>
      </c>
    </row>
    <row spans="1:3" r="13">
      <c t="s" s="4" r="A13">
        <v>134</v>
      </c>
      <c t="n" s="6" r="B13">
        <v>3855</v>
      </c>
      <c t="n" s="6" r="C13">
        <v>4569</v>
      </c>
    </row>
    <row spans="1:3" r="14">
      <c t="s" s="4" r="A14">
        <v>156</v>
      </c>
      <c t="n" s="6" r="B14">
        <v>-6213</v>
      </c>
      <c t="n" s="6" r="C14">
        <v>-6137</v>
      </c>
    </row>
    <row spans="1:3" r="15">
      <c t="s" s="4" r="A15">
        <v>157</v>
      </c>
      <c t="n" s="6" r="B15">
        <v>-160895</v>
      </c>
      <c t="n" s="6" r="C15">
        <v>-174201</v>
      </c>
    </row>
    <row spans="1:3" r="16">
      <c t="s" s="4" r="A16">
        <v>158</v>
      </c>
      <c t="n" s="6" r="B16">
        <v>166459</v>
      </c>
      <c t="n" s="6" r="C16">
        <v>175175</v>
      </c>
    </row>
    <row spans="1:3" r="17">
      <c t="s" s="4" r="A17">
        <v>159</v>
      </c>
      <c t="n" s="6" r="B17">
        <v>-399</v>
      </c>
      <c t="n" s="6" r="C17">
        <v>-111</v>
      </c>
    </row>
    <row spans="1:3" r="18">
      <c t="s" s="4" r="A18">
        <v>93</v>
      </c>
      <c t="n" s="6" r="B18">
        <v>-1308</v>
      </c>
      <c t="n" s="6" r="C18">
        <v>-1267</v>
      </c>
    </row>
    <row spans="1:3" r="19">
      <c t="s" s="4" r="A19">
        <v>160</v>
      </c>
      <c t="n" s="6" r="B19">
        <v>-3930</v>
      </c>
      <c t="n" s="6" r="C19">
        <v>-232</v>
      </c>
    </row>
    <row spans="1:3" r="20">
      <c t="s" s="4" r="A20">
        <v>161</v>
      </c>
      <c t="n" s="6" r="B20">
        <v>2217</v>
      </c>
      <c t="n" s="6" r="C20">
        <v>0</v>
      </c>
    </row>
    <row spans="1:3" r="21">
      <c t="s" s="4" r="A21">
        <v>162</v>
      </c>
      <c t="n" s="6" r="B21">
        <v>-4621</v>
      </c>
      <c t="n" s="6" r="C21">
        <v>302</v>
      </c>
    </row>
    <row spans="1:3" r="22">
      <c t="s" s="4" r="A22">
        <v>163</v>
      </c>
      <c t="n" s="6" r="B22">
        <v>-1174</v>
      </c>
      <c t="n" s="6" r="C22">
        <v>-1791</v>
      </c>
    </row>
    <row spans="1:3" r="23">
      <c t="s" s="4" r="A23">
        <v>164</v>
      </c>
      <c t="n" s="6" r="B23">
        <v>275</v>
      </c>
      <c t="n" s="6" r="C23">
        <v>7065</v>
      </c>
    </row>
    <row spans="1:3" r="24">
      <c t="s" s="4" r="A24">
        <v>165</v>
      </c>
      <c t="n" s="6" r="B24">
        <v>47437</v>
      </c>
      <c t="n" s="6" r="C24">
        <v>9891</v>
      </c>
    </row>
    <row spans="1:3" r="25">
      <c t="s" s="4" r="A25">
        <v>166</v>
      </c>
      <c t="n" s="6" r="B25">
        <v>137599</v>
      </c>
      <c t="n" s="6" r="C25">
        <v>88638</v>
      </c>
    </row>
    <row spans="1:3" r="26">
      <c t="s" s="3" r="A26">
        <v>167</v>
      </c>
    </row>
    <row spans="1:3" r="27">
      <c t="s" s="4" r="A27">
        <v>168</v>
      </c>
      <c t="n" s="6" r="B27">
        <v>2146619</v>
      </c>
      <c t="n" s="6" r="C27">
        <v>998967</v>
      </c>
    </row>
    <row spans="1:3" r="28">
      <c t="s" s="4" r="A28">
        <v>169</v>
      </c>
      <c t="n" s="6" r="B28">
        <v>-2274549</v>
      </c>
      <c t="n" s="6" r="C28">
        <v>-1016762</v>
      </c>
    </row>
    <row spans="1:3" r="29">
      <c t="s" s="4" r="A29">
        <v>170</v>
      </c>
      <c t="n" s="6" r="B29">
        <v>8065</v>
      </c>
      <c t="n" s="6" r="C29">
        <v>17947</v>
      </c>
    </row>
    <row spans="1:3" r="30">
      <c t="s" s="3" r="A30">
        <v>171</v>
      </c>
    </row>
    <row spans="1:3" r="31">
      <c t="s" s="4" r="A31">
        <v>168</v>
      </c>
      <c t="n" s="6" r="B31">
        <v>31324</v>
      </c>
      <c t="n" s="6" r="C31">
        <v>38891</v>
      </c>
    </row>
    <row spans="1:3" r="32">
      <c t="s" s="4" r="A32">
        <v>169</v>
      </c>
      <c t="n" s="6" r="B32">
        <v>-12664</v>
      </c>
      <c t="n" s="6" r="C32">
        <v>-14180</v>
      </c>
    </row>
    <row spans="1:3" r="33">
      <c t="s" s="4" r="A33">
        <v>172</v>
      </c>
      <c t="n" s="6" r="B33">
        <v>-14748675</v>
      </c>
      <c t="n" s="6" r="C33">
        <v>-11932205</v>
      </c>
    </row>
    <row spans="1:3" r="34">
      <c t="s" s="4" r="A34">
        <v>173</v>
      </c>
      <c t="n" s="6" r="B34">
        <v>14446576</v>
      </c>
      <c t="n" s="6" r="C34">
        <v>11758244</v>
      </c>
    </row>
    <row spans="1:3" r="35">
      <c t="s" s="4" r="A35">
        <v>174</v>
      </c>
      <c t="n" s="6" r="B35">
        <v>-706545</v>
      </c>
      <c t="n" s="6" r="C35">
        <v>-651141</v>
      </c>
    </row>
    <row spans="1:3" r="36">
      <c t="s" s="4" r="A36">
        <v>175</v>
      </c>
      <c t="n" s="6" r="B36">
        <v>8624</v>
      </c>
      <c t="n" s="6" r="C36">
        <v>-15384</v>
      </c>
    </row>
    <row spans="1:3" r="37">
      <c t="s" s="4" r="A37">
        <v>176</v>
      </c>
      <c t="n" s="6" r="B37">
        <v>0</v>
      </c>
      <c t="n" s="6" r="C37">
        <v>128598</v>
      </c>
    </row>
    <row spans="1:3" r="38">
      <c t="s" s="4" r="A38">
        <v>177</v>
      </c>
      <c t="n" s="6" r="B38">
        <v>-4903</v>
      </c>
      <c t="n" s="6" r="C38">
        <v>-4164</v>
      </c>
    </row>
    <row spans="1:3" r="39">
      <c t="s" s="4" r="A39">
        <v>178</v>
      </c>
      <c t="n" s="6" r="B39">
        <v>13532</v>
      </c>
      <c t="n" s="6" r="C39">
        <v>8511</v>
      </c>
    </row>
    <row spans="1:3" r="40">
      <c t="s" s="4" r="A40">
        <v>179</v>
      </c>
      <c t="n" s="6" r="B40">
        <v>-1092596</v>
      </c>
      <c t="n" s="6" r="C40">
        <v>-682678</v>
      </c>
    </row>
    <row spans="1:3" r="41">
      <c t="s" s="3" r="A41">
        <v>180</v>
      </c>
    </row>
    <row spans="1:3" r="42">
      <c t="s" s="4" r="A42">
        <v>181</v>
      </c>
      <c t="n" s="6" r="B42">
        <v>901364</v>
      </c>
      <c t="n" s="6" r="C42">
        <v>484201</v>
      </c>
    </row>
    <row spans="1:3" r="43">
      <c t="s" s="4" r="A43">
        <v>182</v>
      </c>
      <c t="n" s="6" r="B43">
        <v>454300</v>
      </c>
      <c t="n" s="6" r="C43">
        <v>1040000</v>
      </c>
    </row>
    <row spans="1:3" r="44">
      <c t="s" s="4" r="A44">
        <v>183</v>
      </c>
      <c t="n" s="6" r="B44">
        <v>-759886</v>
      </c>
      <c t="n" s="6" r="C44">
        <v>-749991</v>
      </c>
    </row>
    <row spans="1:3" r="45">
      <c t="s" s="4" r="A45">
        <v>184</v>
      </c>
      <c t="n" s="6" r="B45">
        <v>0</v>
      </c>
      <c t="n" s="6" r="C45">
        <v>-7989</v>
      </c>
    </row>
    <row spans="1:3" r="46">
      <c t="s" s="4" r="A46">
        <v>185</v>
      </c>
      <c t="n" s="6" r="B46">
        <v>73610</v>
      </c>
      <c t="n" s="6" r="C46">
        <v>0</v>
      </c>
    </row>
    <row spans="1:3" r="47">
      <c t="s" s="4" r="A47">
        <v>186</v>
      </c>
      <c t="n" s="6" r="B47">
        <v>-33060</v>
      </c>
      <c t="n" s="6" r="C47">
        <v>-44579</v>
      </c>
    </row>
    <row spans="1:3" r="48">
      <c t="s" s="4" r="A48">
        <v>187</v>
      </c>
      <c t="n" s="6" r="B48">
        <v>-20502</v>
      </c>
      <c t="n" s="6" r="C48">
        <v>-19077</v>
      </c>
    </row>
    <row spans="1:3" r="49">
      <c t="s" s="4" r="A49">
        <v>188</v>
      </c>
      <c t="n" s="6" r="B49">
        <v>1419</v>
      </c>
      <c t="n" s="6" r="C49">
        <v>1168</v>
      </c>
    </row>
    <row spans="1:3" r="50">
      <c t="s" s="4" r="A50">
        <v>189</v>
      </c>
      <c t="n" s="6" r="B50">
        <v>617245</v>
      </c>
      <c t="n" s="6" r="C50">
        <v>703733</v>
      </c>
    </row>
    <row spans="1:3" r="51">
      <c t="s" s="4" r="A51">
        <v>190</v>
      </c>
      <c t="n" s="6" r="B51">
        <v>-337752</v>
      </c>
      <c t="n" s="6" r="C51">
        <v>109693</v>
      </c>
    </row>
    <row spans="1:3" r="52">
      <c t="s" s="4" r="A52">
        <v>191</v>
      </c>
      <c t="n" s="6" r="B52">
        <v>615639</v>
      </c>
      <c t="n" s="6" r="C52">
        <v>132021</v>
      </c>
    </row>
    <row spans="1:3" r="53">
      <c t="s" s="4" r="A53">
        <v>192</v>
      </c>
      <c t="n" s="6" r="B53">
        <v>277887</v>
      </c>
      <c t="n" s="6" r="C53">
        <v>241714</v>
      </c>
    </row>
    <row spans="1:3" r="54">
      <c t="s" s="3" r="A54">
        <v>193</v>
      </c>
    </row>
    <row spans="1:3" r="55">
      <c t="s" s="4" r="A55">
        <v>194</v>
      </c>
      <c t="n" s="6" r="B55">
        <v>10750</v>
      </c>
      <c t="n" s="6" r="C55">
        <v>906</v>
      </c>
    </row>
    <row spans="1:3" r="56">
      <c t="s" s="4" r="A56">
        <v>195</v>
      </c>
      <c t="n" s="7" r="B56">
        <v>0</v>
      </c>
      <c t="n" s="7" r="C56">
        <v>187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FINANCIAL STATEMENT PR</vt:lpstr>
      <vt:lpstr>SHARE TRANSACTIONS</vt:lpstr>
      <vt:lpstr>EARNINGS PER COMMON SHARE</vt:lpstr>
      <vt:lpstr>SECURITIES</vt:lpstr>
      <vt:lpstr>LOANS</vt:lpstr>
      <vt:lpstr>FAIR VALUE</vt:lpstr>
      <vt:lpstr>DERIVATIVE FINANCIAL INSTRUMENT</vt:lpstr>
      <vt:lpstr>SHARE-BASED COMPENSATION</vt:lpstr>
      <vt:lpstr>INCOME TAXES</vt:lpstr>
      <vt:lpstr>COMMITMENTS AND CONTINGENT LIAB</vt:lpstr>
      <vt:lpstr>RECENT ACCOUNTING DEVELOPMENTS</vt:lpstr>
      <vt:lpstr>SUBSEQUENT EVENTS</vt:lpstr>
      <vt:lpstr>BASIS OF FINANCIAL STATEMENT 21</vt:lpstr>
      <vt:lpstr>EARNINGS PER COMMON SHARE (Tabl</vt:lpstr>
      <vt:lpstr>SECURITIES (Tables)</vt:lpstr>
      <vt:lpstr>LOANS - (Tables)</vt:lpstr>
      <vt:lpstr>FAIR VALUE - (Tables)</vt:lpstr>
      <vt:lpstr>DERIVATIVE FINANCIAL INSTRUME26</vt:lpstr>
      <vt:lpstr>SHARE-BASED COMPENSATION - (Tab</vt:lpstr>
      <vt:lpstr>INCOME TAXES (Tables)</vt:lpstr>
      <vt:lpstr>COMMITMENTS AND CONTINGENT LI29</vt:lpstr>
      <vt:lpstr>SHARE TRANSACTIONS (Details)</vt:lpstr>
      <vt:lpstr>EARNINGS PER COMMON SHARE (Deta</vt:lpstr>
      <vt:lpstr>SECURITIES - Fair Value of Avai</vt:lpstr>
      <vt:lpstr>SECURITIES - Carrying Amount, U</vt:lpstr>
      <vt:lpstr>SECURITIES - Carrying Amount an</vt:lpstr>
      <vt:lpstr>SECURITIES - Summarized Sales A</vt:lpstr>
      <vt:lpstr>SECURITIES - Securities with Un</vt:lpstr>
      <vt:lpstr>SECURITIES - (Narrative) (Detai</vt:lpstr>
      <vt:lpstr>LOANS - (Details)</vt:lpstr>
      <vt:lpstr>LOANS - Narrative (Details)</vt:lpstr>
      <vt:lpstr>LOANS - Allowance for loan loss</vt:lpstr>
      <vt:lpstr>LOANS - Off-Balance Sheet (Deta</vt:lpstr>
      <vt:lpstr>LOANS - Impaired Loans (Details</vt:lpstr>
      <vt:lpstr>LOANS - Non-Performing (nonaccr</vt:lpstr>
      <vt:lpstr>LOANS - Summary of Outstanding </vt:lpstr>
      <vt:lpstr>LOANS - Information on Loans Mo</vt:lpstr>
      <vt:lpstr>LOANS - Carrying Amount of Acqu</vt:lpstr>
      <vt:lpstr>LOANS - Changes in the Accretab</vt:lpstr>
      <vt:lpstr>LOANS - Analysis of Age of Reco</vt:lpstr>
      <vt:lpstr>LOANS - Real Estate and Commerc</vt:lpstr>
      <vt:lpstr>LOANS - Consumer Credit Exposur</vt:lpstr>
      <vt:lpstr>FAIR VALUE - Narrative (Details</vt:lpstr>
      <vt:lpstr>FAIR VALUE - Summary of Fair Va</vt:lpstr>
      <vt:lpstr>FAIR VALUE - Summary of Fair 53</vt:lpstr>
      <vt:lpstr>FAIR VALUE - Carrying Amount an</vt:lpstr>
      <vt:lpstr>DERIVATIVE FINANCIAL INSTRUME55</vt:lpstr>
      <vt:lpstr>DERIVATIVE FINANCIAL INSTRUME56</vt:lpstr>
      <vt:lpstr>DERIVATIVE FINANCIAL INSTRUME57</vt:lpstr>
      <vt:lpstr>SHARE-BASED COMPENSATION - Comp</vt:lpstr>
      <vt:lpstr>SHARE-BASED COMPENSATION - Chan</vt:lpstr>
      <vt:lpstr>SHARE-BASED COMPENSATION - Summ</vt:lpstr>
      <vt:lpstr>SHARE-BASED COMPENSATION - Narr</vt:lpstr>
      <vt:lpstr>INCOME TAXES - (Details)</vt:lpstr>
      <vt:lpstr>COMMITMENTS AND CONTINGENT L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35:32Z</dcterms:created>
  <dcterms:modified xmlns:dcterms="http://purl.org/dc/terms/" xmlns:xsi="http://www.w3.org/2001/XMLSchema-instance" xsi:type="dcterms:W3CDTF">2016-10-25T16:35:32Z</dcterms:modified>
  <dc:title xmlns:dc="http://purl.org/dc/elements/1.1/">Untitled</dc:title>
  <dc:description xmlns:dc="http://purl.org/dc/elements/1.1/"/>
  <dc:subject xmlns:dc="http://purl.org/dc/elements/1.1/"/>
  <cp:keywords/>
  <cp:category/>
</cp:coreProperties>
</file>